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Business and Summary " sheetId="7" state="visible" r:id="rId7"/>
    <sheet xmlns:r="http://schemas.openxmlformats.org/officeDocument/2006/relationships" name="Restrictions on Cash" sheetId="8" state="visible" r:id="rId8"/>
    <sheet xmlns:r="http://schemas.openxmlformats.org/officeDocument/2006/relationships" name="Investment in Life Insurance Po" sheetId="9" state="visible" r:id="rId9"/>
    <sheet xmlns:r="http://schemas.openxmlformats.org/officeDocument/2006/relationships" name="Fair Value Definition and Hiera" sheetId="10" state="visible" r:id="rId10"/>
    <sheet xmlns:r="http://schemas.openxmlformats.org/officeDocument/2006/relationships" name="Financing Receivable from Affil" sheetId="11" state="visible" r:id="rId11"/>
    <sheet xmlns:r="http://schemas.openxmlformats.org/officeDocument/2006/relationships" name="Equity Method Investment" sheetId="12" state="visible" r:id="rId12"/>
    <sheet xmlns:r="http://schemas.openxmlformats.org/officeDocument/2006/relationships" name="Credit Facility - Autobahn Fund" sheetId="13" state="visible" r:id="rId13"/>
    <sheet xmlns:r="http://schemas.openxmlformats.org/officeDocument/2006/relationships" name="Credit Facility - LNV Corporati" sheetId="14" state="visible" r:id="rId14"/>
    <sheet xmlns:r="http://schemas.openxmlformats.org/officeDocument/2006/relationships" name="Series I Secured Notes" sheetId="15" state="visible" r:id="rId15"/>
    <sheet xmlns:r="http://schemas.openxmlformats.org/officeDocument/2006/relationships" name="L Bonds" sheetId="16" state="visible" r:id="rId16"/>
    <sheet xmlns:r="http://schemas.openxmlformats.org/officeDocument/2006/relationships" name="Seller Trust L Bonds" sheetId="17" state="visible" r:id="rId17"/>
    <sheet xmlns:r="http://schemas.openxmlformats.org/officeDocument/2006/relationships" name="Series A Convertible Preferred " sheetId="18" state="visible" r:id="rId18"/>
    <sheet xmlns:r="http://schemas.openxmlformats.org/officeDocument/2006/relationships" name="Redeemable Preferred Stock" sheetId="19" state="visible" r:id="rId19"/>
    <sheet xmlns:r="http://schemas.openxmlformats.org/officeDocument/2006/relationships" name="Series 2 Redeemable Preferred S" sheetId="20" state="visible" r:id="rId20"/>
    <sheet xmlns:r="http://schemas.openxmlformats.org/officeDocument/2006/relationships" name="Series B Convertible Preferred " sheetId="21" state="visible" r:id="rId21"/>
    <sheet xmlns:r="http://schemas.openxmlformats.org/officeDocument/2006/relationships" name="Income Taxes" sheetId="22" state="visible" r:id="rId22"/>
    <sheet xmlns:r="http://schemas.openxmlformats.org/officeDocument/2006/relationships" name="Common Stock" sheetId="23" state="visible" r:id="rId23"/>
    <sheet xmlns:r="http://schemas.openxmlformats.org/officeDocument/2006/relationships" name="Stock Incentive Plan" sheetId="24" state="visible" r:id="rId24"/>
    <sheet xmlns:r="http://schemas.openxmlformats.org/officeDocument/2006/relationships" name="Other Expenses" sheetId="25" state="visible" r:id="rId25"/>
    <sheet xmlns:r="http://schemas.openxmlformats.org/officeDocument/2006/relationships" name="Net Loss Attributable to Common" sheetId="26" state="visible" r:id="rId26"/>
    <sheet xmlns:r="http://schemas.openxmlformats.org/officeDocument/2006/relationships" name="Segment Reporting" sheetId="27" state="visible" r:id="rId27"/>
    <sheet xmlns:r="http://schemas.openxmlformats.org/officeDocument/2006/relationships" name="Commitments" sheetId="28" state="visible" r:id="rId28"/>
    <sheet xmlns:r="http://schemas.openxmlformats.org/officeDocument/2006/relationships" name="Contingencies" sheetId="29" state="visible" r:id="rId29"/>
    <sheet xmlns:r="http://schemas.openxmlformats.org/officeDocument/2006/relationships" name="Guarantee of L Bonds and Seller" sheetId="30" state="visible" r:id="rId30"/>
    <sheet xmlns:r="http://schemas.openxmlformats.org/officeDocument/2006/relationships" name="Concentration" sheetId="31" state="visible" r:id="rId31"/>
    <sheet xmlns:r="http://schemas.openxmlformats.org/officeDocument/2006/relationships" name="Subsequent Events" sheetId="32" state="visible" r:id="rId32"/>
    <sheet xmlns:r="http://schemas.openxmlformats.org/officeDocument/2006/relationships" name="Nature of Business and Summar_2" sheetId="33" state="visible" r:id="rId33"/>
    <sheet xmlns:r="http://schemas.openxmlformats.org/officeDocument/2006/relationships" name="Investment in Life Insurance _2" sheetId="34" state="visible" r:id="rId34"/>
    <sheet xmlns:r="http://schemas.openxmlformats.org/officeDocument/2006/relationships" name="Fair Value Definition and Hie_2" sheetId="35" state="visible" r:id="rId35"/>
    <sheet xmlns:r="http://schemas.openxmlformats.org/officeDocument/2006/relationships" name="Financing Receivable from Aff_2" sheetId="36" state="visible" r:id="rId36"/>
    <sheet xmlns:r="http://schemas.openxmlformats.org/officeDocument/2006/relationships" name="Equity Method Investment (Table" sheetId="37" state="visible" r:id="rId37"/>
    <sheet xmlns:r="http://schemas.openxmlformats.org/officeDocument/2006/relationships" name="L Bonds (Tables)" sheetId="38" state="visible" r:id="rId38"/>
    <sheet xmlns:r="http://schemas.openxmlformats.org/officeDocument/2006/relationships" name="Income Taxes (Tables)" sheetId="39" state="visible" r:id="rId39"/>
    <sheet xmlns:r="http://schemas.openxmlformats.org/officeDocument/2006/relationships" name="Common Stock (Tables)" sheetId="40" state="visible" r:id="rId40"/>
    <sheet xmlns:r="http://schemas.openxmlformats.org/officeDocument/2006/relationships" name="Stock Incentive Plan (Tables)" sheetId="41" state="visible" r:id="rId41"/>
    <sheet xmlns:r="http://schemas.openxmlformats.org/officeDocument/2006/relationships" name="Other Expenses (Tables)" sheetId="42" state="visible" r:id="rId42"/>
    <sheet xmlns:r="http://schemas.openxmlformats.org/officeDocument/2006/relationships" name="Segment Reporting (Tables)" sheetId="43" state="visible" r:id="rId43"/>
    <sheet xmlns:r="http://schemas.openxmlformats.org/officeDocument/2006/relationships" name="Commitments (Tables)" sheetId="44" state="visible" r:id="rId44"/>
    <sheet xmlns:r="http://schemas.openxmlformats.org/officeDocument/2006/relationships" name="Guarantee of L Bonds and Sell_2" sheetId="45" state="visible" r:id="rId45"/>
    <sheet xmlns:r="http://schemas.openxmlformats.org/officeDocument/2006/relationships" name="Concentration (Tables)" sheetId="46" state="visible" r:id="rId46"/>
    <sheet xmlns:r="http://schemas.openxmlformats.org/officeDocument/2006/relationships" name="Nature of Business and Summar_3" sheetId="47" state="visible" r:id="rId47"/>
    <sheet xmlns:r="http://schemas.openxmlformats.org/officeDocument/2006/relationships" name="Restrictions on Cash (Details)" sheetId="48" state="visible" r:id="rId48"/>
    <sheet xmlns:r="http://schemas.openxmlformats.org/officeDocument/2006/relationships" name="Investment in Life Insurance _3" sheetId="49" state="visible" r:id="rId49"/>
    <sheet xmlns:r="http://schemas.openxmlformats.org/officeDocument/2006/relationships" name="Investment in Life Insurance _4" sheetId="50" state="visible" r:id="rId50"/>
    <sheet xmlns:r="http://schemas.openxmlformats.org/officeDocument/2006/relationships" name="Investment in Life Insurance _5" sheetId="51" state="visible" r:id="rId51"/>
    <sheet xmlns:r="http://schemas.openxmlformats.org/officeDocument/2006/relationships" name="Investment in Life Insurance _6" sheetId="52" state="visible" r:id="rId52"/>
    <sheet xmlns:r="http://schemas.openxmlformats.org/officeDocument/2006/relationships" name="Investment in Life Insurance _7" sheetId="53" state="visible" r:id="rId53"/>
    <sheet xmlns:r="http://schemas.openxmlformats.org/officeDocument/2006/relationships" name="Fair Value Definition and Hie_3" sheetId="54" state="visible" r:id="rId54"/>
    <sheet xmlns:r="http://schemas.openxmlformats.org/officeDocument/2006/relationships" name="Fair Value Definition and Hie_4" sheetId="55" state="visible" r:id="rId55"/>
    <sheet xmlns:r="http://schemas.openxmlformats.org/officeDocument/2006/relationships" name="Fair Value Definition and Hie_5" sheetId="56" state="visible" r:id="rId56"/>
    <sheet xmlns:r="http://schemas.openxmlformats.org/officeDocument/2006/relationships" name="Fair Value Definition and Hie_6" sheetId="57" state="visible" r:id="rId57"/>
    <sheet xmlns:r="http://schemas.openxmlformats.org/officeDocument/2006/relationships" name="Fair Value Definition and Hie_7" sheetId="58" state="visible" r:id="rId58"/>
    <sheet xmlns:r="http://schemas.openxmlformats.org/officeDocument/2006/relationships" name="Financing Receivable from Aff_3" sheetId="59" state="visible" r:id="rId59"/>
    <sheet xmlns:r="http://schemas.openxmlformats.org/officeDocument/2006/relationships" name="Financing Receivable from Aff_4" sheetId="60" state="visible" r:id="rId60"/>
    <sheet xmlns:r="http://schemas.openxmlformats.org/officeDocument/2006/relationships" name="Equity Method Investment (Detai" sheetId="61" state="visible" r:id="rId61"/>
    <sheet xmlns:r="http://schemas.openxmlformats.org/officeDocument/2006/relationships" name="Equity Method Investment (Det_2" sheetId="62" state="visible" r:id="rId62"/>
    <sheet xmlns:r="http://schemas.openxmlformats.org/officeDocument/2006/relationships" name="Equity Method Investment (Det_3" sheetId="63" state="visible" r:id="rId63"/>
    <sheet xmlns:r="http://schemas.openxmlformats.org/officeDocument/2006/relationships" name="Credit Facility - Autobahn Fu_2" sheetId="64" state="visible" r:id="rId64"/>
    <sheet xmlns:r="http://schemas.openxmlformats.org/officeDocument/2006/relationships" name="Credit Facility - LNV Corpora_2" sheetId="65" state="visible" r:id="rId65"/>
    <sheet xmlns:r="http://schemas.openxmlformats.org/officeDocument/2006/relationships" name="Series I Secured Notes (Details" sheetId="66" state="visible" r:id="rId66"/>
    <sheet xmlns:r="http://schemas.openxmlformats.org/officeDocument/2006/relationships" name="L Bonds (Details)" sheetId="67" state="visible" r:id="rId67"/>
    <sheet xmlns:r="http://schemas.openxmlformats.org/officeDocument/2006/relationships" name="L Bonds (Details Textual)" sheetId="68" state="visible" r:id="rId68"/>
    <sheet xmlns:r="http://schemas.openxmlformats.org/officeDocument/2006/relationships" name="Seller Trust L Bonds (Details)" sheetId="69" state="visible" r:id="rId69"/>
    <sheet xmlns:r="http://schemas.openxmlformats.org/officeDocument/2006/relationships" name="Series A Convertible Preferre_2" sheetId="70" state="visible" r:id="rId70"/>
    <sheet xmlns:r="http://schemas.openxmlformats.org/officeDocument/2006/relationships" name="Redeemable Preferred Stock (Det" sheetId="71" state="visible" r:id="rId71"/>
    <sheet xmlns:r="http://schemas.openxmlformats.org/officeDocument/2006/relationships" name="Series 2 Redeemable Preferred_2" sheetId="72" state="visible" r:id="rId72"/>
    <sheet xmlns:r="http://schemas.openxmlformats.org/officeDocument/2006/relationships" name="Series B Convertible Preferre_2"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2)" sheetId="76" state="visible" r:id="rId76"/>
    <sheet xmlns:r="http://schemas.openxmlformats.org/officeDocument/2006/relationships" name="Income Taxes (Details Textual)" sheetId="77" state="visible" r:id="rId77"/>
    <sheet xmlns:r="http://schemas.openxmlformats.org/officeDocument/2006/relationships" name="Common Stock (Details)" sheetId="78" state="visible" r:id="rId78"/>
    <sheet xmlns:r="http://schemas.openxmlformats.org/officeDocument/2006/relationships" name="Common Stock (Details Textual)" sheetId="79" state="visible" r:id="rId79"/>
    <sheet xmlns:r="http://schemas.openxmlformats.org/officeDocument/2006/relationships" name="Stock Incentive Plan (Details)" sheetId="80" state="visible" r:id="rId80"/>
    <sheet xmlns:r="http://schemas.openxmlformats.org/officeDocument/2006/relationships" name="Stock Incentive Plan (Details 1" sheetId="81" state="visible" r:id="rId81"/>
    <sheet xmlns:r="http://schemas.openxmlformats.org/officeDocument/2006/relationships" name="Stock Incentive Plan (Details 2" sheetId="82" state="visible" r:id="rId82"/>
    <sheet xmlns:r="http://schemas.openxmlformats.org/officeDocument/2006/relationships" name="Stock Incentive Plan (Details T" sheetId="83" state="visible" r:id="rId83"/>
    <sheet xmlns:r="http://schemas.openxmlformats.org/officeDocument/2006/relationships" name="Other Expenses (Details)" sheetId="84" state="visible" r:id="rId84"/>
    <sheet xmlns:r="http://schemas.openxmlformats.org/officeDocument/2006/relationships" name="Segment Reporting (Details)" sheetId="85" state="visible" r:id="rId85"/>
    <sheet xmlns:r="http://schemas.openxmlformats.org/officeDocument/2006/relationships" name="Segment Reporting (Details 1)" sheetId="86" state="visible" r:id="rId86"/>
    <sheet xmlns:r="http://schemas.openxmlformats.org/officeDocument/2006/relationships" name="Segment Reporting (Details 2)" sheetId="87" state="visible" r:id="rId87"/>
    <sheet xmlns:r="http://schemas.openxmlformats.org/officeDocument/2006/relationships" name="Commitments (Details)" sheetId="88" state="visible" r:id="rId88"/>
    <sheet xmlns:r="http://schemas.openxmlformats.org/officeDocument/2006/relationships" name="Commitments (Details Textual)" sheetId="89" state="visible" r:id="rId89"/>
    <sheet xmlns:r="http://schemas.openxmlformats.org/officeDocument/2006/relationships" name="Guarantee of L Bonds and Sell_3" sheetId="90" state="visible" r:id="rId90"/>
    <sheet xmlns:r="http://schemas.openxmlformats.org/officeDocument/2006/relationships" name="Guarantee of L Bonds and Sell_4" sheetId="91" state="visible" r:id="rId91"/>
    <sheet xmlns:r="http://schemas.openxmlformats.org/officeDocument/2006/relationships" name="Guarantee of L Bonds and Sell_5" sheetId="92" state="visible" r:id="rId92"/>
    <sheet xmlns:r="http://schemas.openxmlformats.org/officeDocument/2006/relationships" name="Concentration (Details)" sheetId="93" state="visible" r:id="rId93"/>
    <sheet xmlns:r="http://schemas.openxmlformats.org/officeDocument/2006/relationships" name="Concentration (Details 1)" sheetId="94" state="visible" r:id="rId94"/>
    <sheet xmlns:r="http://schemas.openxmlformats.org/officeDocument/2006/relationships" name="Concentration (Details Textual)"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952">
  <si>
    <t>Document and Entity Information - USD ($)</t>
  </si>
  <si>
    <t>12 Months Ended</t>
  </si>
  <si>
    <t>Dec. 31, 2018</t>
  </si>
  <si>
    <t>Jun. 30, 2019</t>
  </si>
  <si>
    <t>Jun. 29, 2018</t>
  </si>
  <si>
    <t>Document and Entity Information [Abstract]</t>
  </si>
  <si>
    <t>Entity Registrant Name</t>
  </si>
  <si>
    <t>GWG Holdings, Inc.</t>
  </si>
  <si>
    <t>Entity Central Index Key</t>
  </si>
  <si>
    <t>0001522690</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Entity File Number</t>
  </si>
  <si>
    <t>001-36615</t>
  </si>
  <si>
    <t>Consolidated Balance Sheets - USD ($)</t>
  </si>
  <si>
    <t>Dec. 31, 2017</t>
  </si>
  <si>
    <t>ASSETS</t>
  </si>
  <si>
    <t>Cash and cash equivalents</t>
  </si>
  <si>
    <t>Restricted cash</t>
  </si>
  <si>
    <t>Investment in life insurance policies, at fair value</t>
  </si>
  <si>
    <t>Life insurance policy benefits receivable</t>
  </si>
  <si>
    <t>Financing receivable from affiliate</t>
  </si>
  <si>
    <t xml:space="preserve"> </t>
  </si>
  <si>
    <t>Equity method investment</t>
  </si>
  <si>
    <t>Other assets</t>
  </si>
  <si>
    <t>TOTAL ASSETS</t>
  </si>
  <si>
    <t>LIABILITIES</t>
  </si>
  <si>
    <t>Amended and Restated Senior credit facility with LNV Corporation</t>
  </si>
  <si>
    <t>L Bonds</t>
  </si>
  <si>
    <t>Seller Trust L Bonds</t>
  </si>
  <si>
    <t>Accounts payable</t>
  </si>
  <si>
    <t>Interest and dividends payable</t>
  </si>
  <si>
    <t>Other accrued expenses</t>
  </si>
  <si>
    <t>TOTAL LIABILITIES</t>
  </si>
  <si>
    <t>STOCKHOLDERS' EQUITY</t>
  </si>
  <si>
    <t>REDEEMABLE PREFERRED STOCK (par value $0.001; shares authorized 100,000; shares outstanding 97,524 and 98,611; liquidation preference of $98,093,000 and $99,186,000 as of December 31, 2018 and December 31, 2017, respectively)</t>
  </si>
  <si>
    <t>SERIES 2 REDEEMABLE PREFERRED STOCK (par value $0.001; shares authorized 150,000; shares outstanding 148,359 and 88,709; liquidation preference of $149,225,000 and $89,208,000 as of December 31, 2018 and December 31, 2017, respectively)</t>
  </si>
  <si>
    <t>COMMON STOCK (par value $0.001; shares authorized 210,000,000; shares issued and outstanding 33,018,161 as of December 31, 2018 and 5,813,555 as of December 31, 2017)</t>
  </si>
  <si>
    <t>Additional paid-in capital</t>
  </si>
  <si>
    <t>Accumulated deficit</t>
  </si>
  <si>
    <t>TOTAL STOCKHOLDERS' EQUITY</t>
  </si>
  <si>
    <t>TOTAL LIABILITIES &amp; EQUITY</t>
  </si>
  <si>
    <t>Consolidated Balance Sheets (Parenthetical) - USD ($)</t>
  </si>
  <si>
    <t>Common stock, par value</t>
  </si>
  <si>
    <t>Common stock, shares authorized</t>
  </si>
  <si>
    <t>Common stock, shares issued</t>
  </si>
  <si>
    <t>Common stock, shares outstanding</t>
  </si>
  <si>
    <t>Redeemable Preferred Stock [Member]</t>
  </si>
  <si>
    <t>Redeemable preferred stock, par value</t>
  </si>
  <si>
    <t>Redeemable preferred stock, shares authorized</t>
  </si>
  <si>
    <t>Redeemable preferred stock, shares outstanding</t>
  </si>
  <si>
    <t>Redeemable preferred stock, liquidation preference</t>
  </si>
  <si>
    <t>Series 2 Redeemable Preferred Stock [Member]</t>
  </si>
  <si>
    <t>Consolidated Statements of Operations - USD ($)</t>
  </si>
  <si>
    <t>REVENUE</t>
  </si>
  <si>
    <t>Gain (loss) on life insurance policies, net</t>
  </si>
  <si>
    <t>Interest and other income</t>
  </si>
  <si>
    <t>TOTAL REVENUE</t>
  </si>
  <si>
    <t>EXPENSES</t>
  </si>
  <si>
    <t>Interest expense</t>
  </si>
  <si>
    <t>Employee compensation and benefits</t>
  </si>
  <si>
    <t>Legal and professional fees</t>
  </si>
  <si>
    <t>Other expenses</t>
  </si>
  <si>
    <t>TOTAL EXPENSES</t>
  </si>
  <si>
    <t>INCOME (LOSS) BEFORE INCOME TAXES</t>
  </si>
  <si>
    <t>INCOME TAX EXPENSE (BENEFIT)</t>
  </si>
  <si>
    <t>NET INCOME (LOSS) BEFORE EARNINGS FROM EQUITY METHOD INVESTMENT</t>
  </si>
  <si>
    <t>Earnings from equity method investment</t>
  </si>
  <si>
    <t>NET INCOME (LOSS)</t>
  </si>
  <si>
    <t>Preferred stock dividends</t>
  </si>
  <si>
    <t>NET INCOME (LOSS) ATTRIBUTABLE TO COMMON SHAREHOLDERS</t>
  </si>
  <si>
    <t>NET INCOME (LOSS) PER SHARE</t>
  </si>
  <si>
    <t>Basic</t>
  </si>
  <si>
    <t>Diluted</t>
  </si>
  <si>
    <t>WEIGHTED AVERAGE SHARES OUTSTANDING</t>
  </si>
  <si>
    <t>Consolidated Statements of Cash Flows - USD ($)</t>
  </si>
  <si>
    <t>CASH FLOWS FROM OPERATING ACTIVITIES</t>
  </si>
  <si>
    <t>Net income (loss)</t>
  </si>
  <si>
    <t>Adjustments to reconcile net income (loss) to net cash flows used in operating activities:</t>
  </si>
  <si>
    <t>Change in fair value of life insurance policies</t>
  </si>
  <si>
    <t>Amortization of deferred financing and issuance costs</t>
  </si>
  <si>
    <t>Amortization of premium and accretion of discount on financing receivables</t>
  </si>
  <si>
    <t>Provision for uncollectible policy benefit receivable</t>
  </si>
  <si>
    <t>Stock-based compensation</t>
  </si>
  <si>
    <t>Deferred income taxes</t>
  </si>
  <si>
    <t>Preferred stock issued in lieu of cash dividends</t>
  </si>
  <si>
    <t>(Increase) decrease in operating assets:</t>
  </si>
  <si>
    <t>Interest receivable added to commercial loan principal</t>
  </si>
  <si>
    <t>Increase (decrease) in operating liabilities:</t>
  </si>
  <si>
    <t>NET CASH FLOWS USED IN OPERATING ACTIVITIES</t>
  </si>
  <si>
    <t>CASH FLOWS FROM INVESTING ACTIVITIES</t>
  </si>
  <si>
    <t>Investment in life insurance policies</t>
  </si>
  <si>
    <t>Carrying value of matured life insurance policies</t>
  </si>
  <si>
    <t>Equity investment acquired</t>
  </si>
  <si>
    <t>Other investments acquired</t>
  </si>
  <si>
    <t>NET CASH FLOWS USED IN INVESTING ACTIVITIES</t>
  </si>
  <si>
    <t>CASH FLOWS FROM FINANCING ACTIVITIES</t>
  </si>
  <si>
    <t>Net borrowings on (repayments of) senior debt</t>
  </si>
  <si>
    <t>Payments for issuance of senior debt</t>
  </si>
  <si>
    <t>Payments for redemption of Series I Secured Notes</t>
  </si>
  <si>
    <t>Proceeds from issuance of L Bonds</t>
  </si>
  <si>
    <t>Payments for issuance of L Bonds</t>
  </si>
  <si>
    <t>Payments for redemption of L Bonds</t>
  </si>
  <si>
    <t>Issuance (repurchase) of common stock</t>
  </si>
  <si>
    <t>Proceeds from issuance of convertible preferred stock</t>
  </si>
  <si>
    <t>Proceeds from issuance of redeemable preferred stock</t>
  </si>
  <si>
    <t>Payments for issuance of redeemable preferred stock</t>
  </si>
  <si>
    <t>Payments for redemption of redeemable preferred stock</t>
  </si>
  <si>
    <t>Common stock dividends</t>
  </si>
  <si>
    <t>NET CASH FLOWS PROVIDED BY FINANCING ACTIVITIES</t>
  </si>
  <si>
    <t>NET INCREASE (DECREASE) IN CASH, CASH EQUIVALENTS AND RESTRICTED CASH</t>
  </si>
  <si>
    <t>CASH, CASH EQUIVALENTS AND RESTRICTED CASH</t>
  </si>
  <si>
    <t>BEGINNING OF PERIOD</t>
  </si>
  <si>
    <t>END OF PERIOD</t>
  </si>
  <si>
    <t>SUPPLEMENTAL DISCLOSURES OF CASH FLOW INFORMATION</t>
  </si>
  <si>
    <t>Interest paid</t>
  </si>
  <si>
    <t>Premiums paid, including prepaid</t>
  </si>
  <si>
    <t>Payments for exercised stock options</t>
  </si>
  <si>
    <t>Financing receivable from affiliate:</t>
  </si>
  <si>
    <t>Financing receivable from affiliate acquired</t>
  </si>
  <si>
    <t>Conversion of interest receivable to commercial loan principal</t>
  </si>
  <si>
    <t>Exchangeable note acquired and converted to equity method investment</t>
  </si>
  <si>
    <t>Equity method investment acquired</t>
  </si>
  <si>
    <t>Equity security acquired</t>
  </si>
  <si>
    <t>Seller Trust L Bonds issued</t>
  </si>
  <si>
    <t>Common stock issued</t>
  </si>
  <si>
    <t>Common stock issued for vendor services</t>
  </si>
  <si>
    <t>L Bonds:</t>
  </si>
  <si>
    <t>Conversion of accrued interest and commissions payable to principal</t>
  </si>
  <si>
    <t>Conversion of L Bonds to redeemable preferred stock</t>
  </si>
  <si>
    <t>Preferred Stock:</t>
  </si>
  <si>
    <t>Issuance of Series A preferred stock in lieu of cash dividends</t>
  </si>
  <si>
    <t>Conversion of Series B convertible preferred stock to common stock</t>
  </si>
  <si>
    <t>Options and stock appreciation rights issued</t>
  </si>
  <si>
    <t>Investment in life insurance policies included in accounts payable</t>
  </si>
  <si>
    <t>Consolidated Statements of Changes in Stockholders' Equity - USD ($)</t>
  </si>
  <si>
    <t>Preferred Stock</t>
  </si>
  <si>
    <t>Common Stock</t>
  </si>
  <si>
    <t>Additional Paid-in Capital</t>
  </si>
  <si>
    <t>Accumulated Deficit</t>
  </si>
  <si>
    <t>Total</t>
  </si>
  <si>
    <t>Beginning balance at Dec. 31, 2016</t>
  </si>
  <si>
    <t>Beginning balance, shares at Dec. 31, 2016</t>
  </si>
  <si>
    <t>Issuance of common stock</t>
  </si>
  <si>
    <t>Issuance of common stock, shares</t>
  </si>
  <si>
    <t>Redemption/Repurchase of common stock</t>
  </si>
  <si>
    <t>Redemption/Repurchase of common stock, shares</t>
  </si>
  <si>
    <t>Issuance of Series A preferred stock</t>
  </si>
  <si>
    <t>Issuance of Series A preferred stock, shares</t>
  </si>
  <si>
    <t>Redemption of Series A preferred stock</t>
  </si>
  <si>
    <t>Redemption of Series A preferred stock, shares</t>
  </si>
  <si>
    <t>Issuance of redeemable preferred stock</t>
  </si>
  <si>
    <t>Issuance of redeemable preferred stock, shares</t>
  </si>
  <si>
    <t>Redemption of redeemable preferred stock</t>
  </si>
  <si>
    <t>Redemption of redeemable preferred stock, shares</t>
  </si>
  <si>
    <t>Ending balance at Dec. 31, 2017</t>
  </si>
  <si>
    <t>Ending balance, shares at Dec. 31, 2017</t>
  </si>
  <si>
    <t>Issuance of Series B convertible preferred stock</t>
  </si>
  <si>
    <t>Issuance of Series B convertible preferred stock, shares</t>
  </si>
  <si>
    <t>Conversion of Series B convertible preferred stock to common stock, shares</t>
  </si>
  <si>
    <t>Ending balance at Dec. 31, 2018</t>
  </si>
  <si>
    <t>Ending balance, shares at Dec. 31, 2018</t>
  </si>
  <si>
    <t>Nature of Business and Summary of Significant Accounting Policies</t>
  </si>
  <si>
    <t>Organization, Consolidation and Presentation of Financial Statements [Abstract]</t>
  </si>
  <si>
    <t xml:space="preserve">(1) Nature of Business — We have enhanced and extended our activities from our core competencies of providing liquidity to individuals owning illiquid assets and alternative asset ownership through our transaction with The Beneficient Company Group, L.P. (“BEN LP,” including all of the subsidiaries it may have from time to time — “Beneficient”). In addition, we continue to innovate in the life insurance industry through our insurance technology initiative which, is based upon the use of step -change -change GWG Holdings, Inc. and all of its subsidiaries are incorporated and organized in Delaware, other than GWG Life Trust, which is governed by the laws of the State of Utah. Unless the context otherwise requires or we specifically so indicate, all references in these footnotes to “we,” “us,” “our,” “our Company,” “GWG,” or the “Company” refer to GWG Holdings, Inc. and its subsidiaries collectively and on a consolidated basis. References to the full names of particular entities, such as “GWG Holdings, Inc.” or “GWG Holdings,” are meant to refer only to the particular entity referenced. The Exchange Transaction On August • • • • • On December • • • • • -A • A summary of the Exchange Transaction is set forth in our Current Report on Form 8 -K -K -K Description of the Assets Exchanged at the Initial Transfer Seller Trust L Bonds On August After the second anniversary of the Final Closing Date, the holders of the Seller Trust L Bonds will have the right to cause GWG to repurchase, in whole but not in part, the Seller Trust L Bonds held by such holder. The repurchase may be paid, at GWG’s option, in the form of cash, a pro rata portion of (i) the outstanding principal amount and accrued and unpaid interest under the Commercial Loan and (ii) BEN LP common units, or a combination of cash and such property. The Seller Trust L Bonds are senior secured obligations of GWG, ranking junior only to all senior debt of GWG (see Note 8), pari passu in right of payment and in respect of collateral with all “L Bonds” of GWG (see Note 10), and senior in right of payment to all subordinated indebtedness of GWG. Payments under the Seller Trust L Bonds are guaranteed by GWG Life (see Note 24). Series B Convertible Preferred Stock The Series B converted into 5,000,000 Commercial Loan The $192,508,000 principal amount under the Commercial Loan is due on August -year The principal amount of the Commercial Loan bears interest at 5.0% per year. From and after the Final Closing Date, one -half -half In accordance with the Supplemental Indenture issuing the Seller Trust L Bonds, upon a redemption event or at the maturity date of the Seller Trust L Bonds, the Company, at its option, may use the outstanding principal amount of the Commercial Loan, and accrued and unpaid interest thereon, as repayment consideration of the Seller Trust L Bonds. Exchangeable Note The Exchangeable Note accrued interest at a rate of 12.4% per year, compounded annually. Interest was payable in cash on the earlier to occur of the maturity date or the Final Closing Date; provided that Beneficient had the option to add to the outstanding principal balance under the Commercial Loan the accrued interest in lieu of payment in cash of such accrued interest thereon at the Final Closing Date. At the Final Closing date, the principal amount of the Exchangeable Note was exchanged for 14,822,843 common units of BEN LP, and the accrued interest on the Exchangeable Note was added to the principal balance of the Commercial Loan. Option Agreement In connection with the Final Closing, the Company entered into the Option Agreement with BEN LP. The Option Agreement gives us the option to acquire the number of common units in BEN LP that would be received by the holder of NPC -A Common Units in In connection with the Initial Transfer and Final Closing, the Seller Trusts and Beneficient delivered to us 40,505,279 common units of BEN LP. This represents an approximate 89.9% interest in the common units of BEN LP. Beneficient operates in a sector of the alternative asset market that is complementary to ours by providing a suite of innovative liquidity and trust products to mid -to-high -to-medium Principles of Consolidation — The Company has interests in various entities including corporations and limited partnerships. For each such entity, the Company evaluates its ownership interest to determine whether the entity is a variable interest entity (“VIE”) and, if so, whether it is the primary beneficiary of the VIE. The Company would consolidate any entity for which it was the primary beneficiary, regardless of its ownership or voting interests.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 -owned -party Accounting for Limited Partnership Investments -30-S99-1 Related party transactions between the Company and its equity method investee have not been eliminated. Use of Estimates — (2) the Business Combinations Cash and Cash Equivalents — Cash, cash equivalents and restricted cash on our consolidated statements of cash flows include cash and cash equivalents of $114.6 Life Insurance Policies — -30 Investments in Insurance Contracts , -measure In a case where our acquisition of a policy is not complete as of a reporting date, but we have nonetheless advanced direct costs and deposits for the acquisition, those costs and deposits are recorded as other assets on our consolidated balance sheets until the acquisition is complete and we have secured title to the policy. On both December We
also recognize realized gain (or loss) from a life insurance policy upon one of the two following events: (1) our receipt of notice
or verified mortality of the insured; or (2) our sale of the policy (upon filing of change -of-ownership
Life Insurance Policy Benefits Receivable We reserve for policy benefits when it becomes probable that we will not collect the full amount of the policy benefit. The reserve requirements are based on the best facts available to us and are reevaluated and adjusted as additional information becomes available. Uncollectible policy benefits are written off against the reserves when it is deemed that a policy amount is uncollectible. As of December Other Assets — In December 2018, in connection with the Final Closing of the Exchange Transaction, the Company entered into an Option Agreement with Beneficient. The agreement gives GWG the option to acquire the number of common units in BEN LP that would be received by the holder of NPC -A Financing Receivable — Receivables , -offs Losses
on financing receivables are recognized when they are incurred, which requires us to make our best estimate of probable losses.
Specific allowances are recorded for individually impaired loans to the extent we have determined that it is probable that we
will be unable to collect all amounts due according to original contractual terms of the loan agreement. Certain loans classified
as impaired may not require an allowance for loan loss because we believe that we will ultimately collect the unpaid balance (through
collection or collateral repossession). The method for calculating the best estimate of losses depends on the type and risk characteristics
of the related financing receivable. Such an estimate requires consideration of historical loss experience, adjusted for current
conditions, and judgments about the probable effects of relevant observable data, including present economic conditions such as
delinquency rates, financial health of market sectors, and the present and expected future levels of interest rates. The underlying
assumptions, estimates and assessments we use to provide for losses are updated periodically to reflect our view of current conditions.
Changes in such estimates can significantly affect the allowance and provision for losses. It is possible that we will experience
credit losses that are different from our current estimates. We have no allowance for losses as of December 31, 2018. Write -offs
-off Equity Method Investment -substance Our equity method investment is reviewed for impairment whenever events or changes in circumstances indicate that the carrying amount of the investment might not be recoverable. These circumstances can include, but are not limited to: evidence that we do not have the ability to recover the carrying amount, the inability of the investee to sustain earnings, a current fair value of the investment that is less than the carrying amount, and other investors ceasing to provide support or reduce their financial commitment to the investee. If the fair value of the investment is less than the carrying amount, and the investment will not recover in the near term, then an other -than-temporary -than-temporary The Company reports its share of the income or loss of the equity method partner companies on a one -quarter For more information on equity method investments, see Note 6. Stock -Based Compensation -based -Scholes -average -based -based The risk -free Deferred
Financing and Issuance Costs -line -in-capital Earnings (Loss) per Share — -average Reclassification — Recently Issued Accounting Pronouncements -02 Leases (Topic 842) (“ -02 -02 -of-use -lease In June 2016, the FASB issued ASU No. 2016 -13 Financial Instruments — Credit Losses (Topic 326): Measurement of Credit Losses on Financial Instruments, -to-maturity -looking In August 2016, the FASB issued ASU No. 2016 -15 Statement of Cash Flows (Topic 230): Classification of Certain Cash Receipts and Cash Payments -15 In November 2016, the FASB issued ASU 2016 -18 Statement of Cash Flows (Topic 230): Restricted Cash, Statement of Cash Flows , -18 In August 2018, the FASB issued ASU No. 2018 -13 Fair Value Measurement (Topic 820): Disclosure Framework — Changes to the Disclosure Requirements for Fair Value Measurement </t>
  </si>
  <si>
    <t>Restrictions on Cash</t>
  </si>
  <si>
    <t>Cash and Cash Equivalents [Abstract]</t>
  </si>
  <si>
    <t>(2) Restrictions on Cash Under the terms of our amended and restated senior credit facility with LNV Corporation (discussed in Note 8), we are required to maintain collection and payment accounts that are used to collect policy benefits from pledged policies, pay annual policy premiums, interest and other charges under the facility, and distribute funds to pay down the facility. The agents for the lender authorize the disbursements from these accounts. At December 31, 2018 and December 31, 2017, there was a balance of $4,164,000 and $19,967,000, respectively, in these collection and payment accounts. To fund the Company’s acquisition of life insurance policies, we are required to maintain escrow accounts. Distributions from these accounts are made according to life insurance policy purchase contracts. At December 31, 2018 and December 31, 2017, there was a balance of $6,685,000 and $8,383,000, respectively, in the Company’s escrow accounts.</t>
  </si>
  <si>
    <t>Investment in Life Insurance Policies</t>
  </si>
  <si>
    <t>Investments, All Other Investments [Abstract]</t>
  </si>
  <si>
    <t>(3) Investment in Life Insurance Policies Our investments in life insurance policies are valued based on unobservable inputs that are significant to their overall fair value. Changes in the fair value of these policies, net of premiums paid, are recorded in gain (loss) on life insurance policies, net in our consolidated statements of operations. Fair value is determined on a discounted cash flow basis that incorporates life expectancy assumptions generally derived from reports obtained from widely accepted life expectancy providers (other than insured lives covered under small face amount policies — those with $1 -reported -of-insurance Portfolio Information Our portfolio of life insurance policies, owned by our subsidiaries as of December Life Insurance Portfolio Summary
Total life insurance portfolio face value of policy benefits
$
2,047,992,000
Average face value per policy
$
1,775,000
Average face value per insured life
$
1,984,000
Average age of insured (years)*
82.1
Average life expectancy estimate (years)*
7.8
Total number of policies
1,154
Number of unique lives
1,032
Demographics
77% Males; 23% Females
Number of smokers
52
Largest policy as % of total portfolio face value
0.6
%
Average policy as % of total portfolio
0.1
%
Average annual premium as % of face value
2.9
% ____________ * Averages presented in the table are weighted averages. A summary of our policies, organized according to their estimated life expectancy dates as of the reporting date, is as follows:
As of December 31, 2018
As of December 31, 2017
Years Ending
Number of
Estimated
Face Value
Number of
Estimated
Face Value
2018
—
$
—
$
—
8
$
4,398,000
$
4,689,000
2019
9
6,380,000
7,305,000
48
63,356,000
83,720,000
2020
41
46,338,000
59,939,000
87
79,342,000
127,373,000
2021
81
68,836,000
108,191,000
98
96,154,000
170,695,000
2022
104
97,231,000
177,980,000
90
85,877,000
181,120,000
2023
109
93,196,000
185,575,000
93
69,467,000
175,458,000
2024
107
84,150,000
211,241,000
100
77,638,000
228,188,000
Thereafter
703
351,791,000
1,297,761,000
374
174,295,000
704,905,000
Totals
1,154
$
747,922,000
$
2,047,992,000
898
$
650,527,000
$
1,676,148,000 We recognized life insurance benefits of $71,090,000 and $64,719,000 during 2018 and 2017, respectively, related to policies with a carrying value of $20,763,000 and $16,070,000, respectively, and as a result recorded realized gains of $50,327,000 and $48,649,000. A reconciliation of gain on life insurance policies is a follows:
Years Ended
2018
2017
Change in estimated probabilistic cash flows (1)
$
75,444,000
$
63,241,000
Unrealized gain on acquisitions (2)
28,017,000
31,019,000
Premiums and other annual fees
(54,087,000
)
(53,296,000
)
Change in discount rates (3)
—
14,931,000
Change in life expectancy evaluation (4)
(4,890,000
)
(20,257,000
)
Change in life expectancy evaluation methodology (5)
(87,100,000
)
—
Face value of matured policies
71,090,000
64,719,000
Fair value of matured policies
(42,579,000
)
(38,243,000
)
Gain (loss) on life insurance policies, net
$
(14,105,000
)
$
62,114,000
____________ (1) Change in fair value of expected future cash flows relating to our investment in life insurance policies that are not specifically attributable to changes in life expectancy, discount rate or policy maturity events. (2) Gain resulting from fair value in excess of the purchase price for life insurance policies acquired during the reporting period. (3) The discount rate applied to estimate the fair value of the portfolio of life insurance policies we own was 8.25% as of December 31, 2018, compared to 10.45% as of December 31, 2017. (4) The change in fair value due to updating life expectancy estimates on certain life insurance policies in our portfolio. (5) The change in fair value due to the adoption of the Longest Life Expectancy methodology on life insurance policies in our portfolio, partially offset by the impact of a decrease in the discount rate associated thereto. We currently estimate that premium payments and servicing fees required to maintain our current portfolio of life insurance policies in force for the next five years, assuming no mortalities, are as follows:
Years Ending December 31,
Premiums
Servicing
Premiums and
2019
$
65,536,000
$
1,413,000
$
66,949,000
2020
77,552,000
1,413,000
78,965,000
2021
90,290,000
1,413,000
91,703,000
2022
103,363,000
1,413,000
104,776,000
2023
115,597,000
1,413,000
117,010,000
$
452,338,000
$
7,065,000
$
459,403,000
Management anticipates funding the majority of the premium payments and servicing fees estimated above from cash flows realized from life insurance policy benefits, and to the extent necessary, with additional borrowing capacity created as the premiums and servicing costs of pledged life insurance policies become due, under the amended and restated senior credit facility with LNV Corporation as described in Note -pledged</t>
  </si>
  <si>
    <t>Fair Value Definition and Hierarchy</t>
  </si>
  <si>
    <t>Fair Value Disclosures [Abstract]</t>
  </si>
  <si>
    <t>(4) Fair Value Definition and Hierarchy ASC 820, Fair Value Measurements and Disclosures , ASC 820 maximizes the use of observable inputs and minimizes the use of unobservable inputs by requiring the use of observable inputs whenever available. Observable inputs are inputs that market participants would use in pricing the asset or liability developed based on market data obtained from independent sources. Unobservable inputs are inputs that reflect assumptions about how market participants price an asset or liability based on the best available information.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Level 1 —
Valuations based on quoted prices in active markets for identical assets or liabilities that the Company has the ability to access. Valuations are based on quoted prices that are readily and regularly available in an active marke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Level 3 Valuation Process The
estimated fair value of our portfolio of life insurance policies is determined on a quarterly basis by management taking into
consideration a number of factors, including changes in discount rate assumptions, estimated premium payments and life expectancy
estimate assumptions, as well as any changes in economic and other relevant conditions. The discount rate incorporates current
information about discount rates observed in the life insurance secondary market, market interest rates, the estimated credit
exposure to the insurance company that issued the life insurance policy and management’s estimate of the operational risk
premium a purchaser would require to receive the future cash flows derived from our portfolio as a whole. Management has significant
discretion regarding the combination of these and other factors when determining the discount rate. These inputs are then used to estimate the discounted cash flows from the portfolio using the ClariNet LS probabilistic and stochastic portfolio pricing model from ClearLife Limited, which estimates the expected cash flows using various mortality probabilities and scenarios. The valuation process includes a review by senior management as of each quarterly valuation date. We also engage ClearLife Limited to independently verify the accuracy of the valuations using the inputs we provide on a quarterly basis. A copy of a letter documenting the ClariNet LS calculation is filed as Exhibit 99.1 to this report. The following table reconciles the beginning and ending fair value of our Level 3 investments in our portfolio of life insurance policies for the periods ended December
Years Ended
2018
2017
Beginning balance
$
650,527,000
$
511,192,000
Purchases
128,502,000
88,644,000
Maturities (initial cost basis)
(20,763,000
)
(16,070,000
)
Net change in fair value
(10,344,000
)
66,761,000
Ending balance
$
747,922,000
$
650,527,000
Historically, for life insurance policies with face amounts greater than $1 With the adoption of the Longest Life Expectancy method (as described under “Fair Value Components — Life Expectancies”), we discontinued the practice of obtaining updated life expectancy reports (or updating specific life expectancies in any manner) except as may be required by lenders to comply with existing and future covenants within credit facilities. This change is being accounted for as a change in accounting estimate and affects current and future periods. To the extent such updated life expectancy reports are available, we do not expect to incorporate these life expectancy reports into our revised valuation methodology; however, we will monitor this data to determine over time if there exists any additive predictive value in relation to the basis of its mortality projections. The following table summarizes the inputs utilized in estimating the fair value of our portfolio of life insurance policies:
As of
As of
Weighted-average age of insured, years*
82.1
81.7
Weighted-average life expectancy, months* (1)
93.2
82.4
Average face amount per policy
$
1,775,000
$
1,867,000
Discount rate
8.25
%
10.45
% ____________ * Weighted -average (1) Increase primarily due to the adoption of the Longest Life Expectancy methodology. Life expectancy estimates and market discount rates for a portfolio of life insurance policies are inherently uncertain and the effect of changes in estimates may be significant. For example, if the life expectancy estimates were increased or decreased by four and eight months on each outstanding policy, and the discount rates were increased or decreased by 1% and 2%, with all other variables held constant, the fair value of our investment in life insurance policies would increase or decrease as summarized below: Change in Fair Value of the Investment in Life Insurance Policies
Change in Life Expectancy Estimates
minus 8 months
minus 4 months
plus 4 months
plus 8 months
December 31, 2018
$
113,410,000
$
57,611,000
$
(55,470,000
)
$
(110,473,000
)
December 31, 2017
$
86,391,000
$
42,886,000
$
(42,481,000
)
$
(84,238,000
)
Change in Discount Rate
minus 2%
minus 1%
plus 1%
plus 2%
December 31, 2018
$
95,747,000
$
45,440,000
$
(41,179,000
)
$
(78,615,000
)
December 31, 2017
$
68,117,000
$
32,587,000
$
(29,964,000
)
$
(57,583,000
) Other Fair Value Considerations The carrying value of policy benefit receivables, prepaid expenses, accounts payable and accrued expenses approximate fair value due to their short -term -based -average The Commercial Loan receivable from BEN LP has a below -market -half -half The carrying value of the amended and restated senior credit facility with LNV Corporation reflects interest charged at 12 -month GWG MCA Capital, Inc. (“GWG MCA”) participates in the merchant cash advance industry by directly advancing sums to merchants and lending money, on a secured basis, to companies that advance sums to merchants. Each quarter, we review the carrying value of these cash advances, determine if an impairment exists and establish or adjust an allowance for loan loss as necessary. At December Certain assets are subject to periodic impairment testing by comparing the respective carrying value of the asset to its estimated fair value. In the event we determine these assets to be impaired, we would recognize an impairment loss equal to the amount by which the carrying value of the impaired asset exceeds its estimated fair value. These periodic impairment tests utilize company -specific The following table summarizes outstanding common stock warrants (discussed in Note 17) as of December
Month issued
Warrants issued
Fair value
Risk free rate
Volatility
Term
September 2014
16,000
$
1.26
1.85
%
17.03
%
5 years
16,000</t>
  </si>
  <si>
    <t>Financing Receivable from Affiliate</t>
  </si>
  <si>
    <t>Financing Receivable from Affiliate [Abstract]</t>
  </si>
  <si>
    <t>(5) Financing Receivable from Affiliate Commercial Loan On August -year -B Repayment of the Commercial Loan is subordinated in right of payment to other Beneficient obligations, including (i ) B The Commercial Loan Agreement contains negative covenants that limit or restrict, subject to certain exceptions, the incurrence of liens and indebtedness by Beneficient, fundamental changes to its business and transactions with affiliates. The Commercial Loan Agreement also contains customary affirmative covenants, including, but not limited to, preservation of corporate existence, compliance with applicable law, payment of taxes, notice of material events, financial reporting and keeping of proper books of record and account. The Commercial Loan Agreement includes customary events of default, including, but not limited to, non - payment -acceleration The principal amount of the Commercial Loan bears interest at 5.00% per year from the Final Closing Date. One -half -half C 80 Business Combinations he lo In accordance with the Supplemental Indenture issuing the Seller Trust L Bonds, upon a redemption event or at the maturity date of the Seller Trust L Bonds, the Company, at its option, may use the outstanding principal amount of the Commercial Loan, and accrued and unpaid interest thereon, as repayment consideration of the Seller Trust L Bonds (See Note 11).
Exchangeable Note On August The following table summarizes outstanding principal, discount and accrued interest balances of the Commercial Loan receivable:
As of
As of
Commercial Loan receivable – principal
$
192,508,000
$
—
Discount on Commercial Loan receivable
(7,846,000
)
—
Accrued interest receivable on Commercial Loan
107,000
—
Financing receivable from affiliate
$
184,769,000
$
—</t>
  </si>
  <si>
    <t>Equity Method Investment</t>
  </si>
  <si>
    <t>Equity Method Investments and Joint Ventures [Abstract]</t>
  </si>
  <si>
    <t>(6) Equity Method Investment During 2018, in connection with the Initial Transfer and Final Closing of the Exchange Transaction, we acquired 40.5 In accordance with ASC 810, Consolidation, We have determined that Beneficient is a VIE but that we are not the primary beneficiary of the investment. GWG does not have the power to direct any activities of Beneficient, or any of its related parties, that most significantly impact Beneficient’s economic performance. GWG has no board representation at BEN LP or at its general partner. The general partner is exclusively assigned all management powers over the business and affairs of Beneficient, and the limited partners do not have the ability to remove the general partner. BEN LP’s limited partnership agreement specifies that any person or group that acquires beneficial ownership of 20% or more of BEN LP’s common limited partnership units (including us) forfeits all voting rights associated with all of its common units and such common units may not be voted on any matter. Therefore, we do not consolidate the results of Beneficient in our consolidated financial statements. The Company’s exposure to risk of loss in Beneficient is generally limited to its investment in the common units of BEN LP, its financing receivable from Beneficient and its equity security investment in the Option Agreement to purchase additional common units of BEN LP. The following table shows the classification, carrying value and maximum exposure to loss with respect to the Company’s investments in Beneficient at December
Carrying
Maximum
Financing receivable from affiliate
$
184,769,000
$
184,769,000
Equity method investment
360,842,000
360,842,000
Other asset
38,562,000
38,562,000
Total assets
$
584,173,000
$
584,173,000 Our investment is presented in equity method investment on our consolidated balance sheets. Our proportionate share of earnings or losses from our investee is recognized in earnings from equity method investment in our consolidated statements of operations. We record our share of the income or loss of Beneficient on a one -quarter Financial information pertaining to Beneficient is summarized in the table below:
August 10 to
Total revenues
$
18,409,000
Net income
8,291,000
Net income attributable to Beneficient common unitholders
129,000
Net income attributable to GWG (1)
18,000 ____________ (1) Represents our portion of net earnings from August 10, 2018 (Initial Transfer Date) to September 30, 2018. Due to our accounting election to record the equity earnings of Beneficient on a one quarter -lag N L A substantial majority of the net assets of Beneficient are currently represented by intangible assets and goodwill. As such, we believe substantially all of our equity method investment is characterized as equity method goodwill as of December -than-temporary Beneficient has certain share classes outstanding other than and senior to BEN LP common units, namely Class S Ordinary units and Non -Participating</t>
  </si>
  <si>
    <t>Credit Facility - Autobahn Funding Company LLC</t>
  </si>
  <si>
    <t>Line of Credit Facility [Abstract]</t>
  </si>
  <si>
    <t>(7) Credit Facility — Autobahn Funding Company LLC On September 12, 2017, we terminated our $105 million senior credit facility with Autobahn Funding Company LLC, the Credit and Security Agreement governing the facility as well as the related pledge agreement, pursuant to which our obligations under the facility were secured. We paid off in full all obligations under the facility on September 14, 2016.</t>
  </si>
  <si>
    <t>Credit Facility - LNV Corporation</t>
  </si>
  <si>
    <t xml:space="preserve">(8) Credit Facility — LNV Corporation On
September 27, 2017, we entered into an amended and restated senior credit facility with LNV Corporation as lender through our
subsidiary GWG DLP Funding IV, LLC (“DLP IV”). The amended and restated senior credit facility with LNV Corporation
makes available a total of up to $300,000,000 in credit with a maturity date of September 27, 2029. Additional advances are available
under the amended and restated senior credit facility with LNV Corporation at the LIBOR rate as herein defined. Advances are available
as the result of additional borrowing base capacity, created as the premiums and servicing costs of pledged life insurance policies
become due. Interest will accrue on amounts borrowed under the amended and restated senior credit facility with LNV Corporation
at an annual interest rate, determined as of each date of borrowing or quarterly if there is no borrowing, equal to (a) the greater
of 12 -month -half
As of December The amended and restated senior credit facility with LNV Corporation has certain financial and nonfinancial covenants, and we were in compliance with these covenants at December </t>
  </si>
  <si>
    <t>Series I Secured Notes</t>
  </si>
  <si>
    <t>Debt Disclosure [Abstract]</t>
  </si>
  <si>
    <t>(9) Series I Secured Notes Series I Secured Notes were legal obligations of GWG Life and were privately offered and sold from August 2009 through June 2011. On September 8, 2017, we redeemed all outstanding Series I Secured Notes for an aggregate of $6,815,000, and terminated all related agreements.</t>
  </si>
  <si>
    <t>L Bonds [Abstract]</t>
  </si>
  <si>
    <t>(10) L Bonds We began publicly offering and selling L Bonds in January 2012 under the name “Renewable Secured Debentures”. These debt securities were re -named -on -financial We publicly offer and sell L Bonds under a registration statement declared effective by the SEC and have issued Seller Trust L Bonds under a Supplemental Indenture, as described in Note 11. We have temporarily suspended the offering of our L Bonds as a result of our delay in filing certain periodic reports with the SEC, including this report. We anticipate recommencing our L Bond offering early in the third quarter of 2019, however there is no assurance that we will be able to do so within that timeframe. The L Bonds and Seller Trust L Bonds are secured by substantially all the assets of GWG Holdings, a pledge of all our common stock held by Beneficient Capital Company, L.L.C. (“BCC”), an indirect subsidiary of BEN LP and AltiVerse Capital Markets, L.L.C. (“AltiVerse”) (which together represent approximately 12% of our outstanding common stock), and by a guarantee and corresponding grant of a security interest in substantially all the assets of GWG Life (1) (2) (1) The Seller Trust L Bonds (see Note 11) are senior secured obligations of GWG, ranking junior to all senior debt of GWG (see Note 8) and pari passu in right of payment and in respect of collateral with all L Bonds of GWG. Payments under the Seller Trust L Bonds are guaranteed by GWG Life. The assets exchanged in the Exchange Transaction are available as collateral for all holders of the L Bonds and Seller Trust L Bonds. Specifically, the common units of BEN LP and the Option Agreement are held by GWG Holdings and the Commercial Loan is held by GWG Life. (2) The terms of our amended and restated senior credit facility with LNV Corporation require that we maintain a significant excess of pledged collateral value over the amount outstanding on the amended and restated senior credit facility at any given time. Any excess after satisfying all amounts owing under our amended and restated senior credit facility with LNV Corporation is available as collateral for the L Bonds (including the Seller Trust L Bonds). The bonds have renewal features under which we may elect to permit their renewal, subject to the right of bondholders to elect to receive payment at maturity. Interest is payable monthly or annually depending on the election of the investor. At December -average Future contractual maturities of L Bonds, and future amortization of their deferred financing costs, at December
Years Ending December 31,
Contractual
Unamortized
2019
$
144,627,000
$
1,548,000
2020
160,035,000
4,741,000
2021
117,230,000
4,898,000
2022
43,794,000
1,885,000
2023
73,646,000
4,013,000
2024
33,782,000
1,765,000
Thereafter
89,038,000
5,366,000
$
662,152,000
$
24,216,000</t>
  </si>
  <si>
    <t>Seller Trust L Bonds [Abstract]</t>
  </si>
  <si>
    <t>(11) Seller Trust L Bonds On August 10, 2018, in connection with
the Initial Transfer of the Exchange Transaction, GWG Holdings, GWG Life and Bank of Utah, as trustee, entered into a Supplemental
Indenture (the “Supplemental Indenture”) to the Amended and Restated Indenture. GWG Holdings entered into the Supplemental
Indenture to add and modify certain provisions of the Amended and Restated Indenture necessary to provide for the issuance of a
new class of securities titled “Seller Trust L Bonds”. The maturity date of the Seller Trust L Bonds is August 9, 2023.
The Seller Trust L Bonds bear interest at 7.50% per year. Interest is payable monthly in cash. GWG issued Seller Trust L Bonds in the
amount of $366,892,000 to the various related trusts (the “Seller Trusts”) in connection with the Exchange Transaction
on August 10, 2018. After the second anniversary of the Final
Closing, the holders of the Seller Trust L Bonds will have the right to cause GWG to repurchase, in whole but not in part, the
Seller Trust L Bonds held by such holder. The repurchase may be paid, at GWG’s option, in the form of cash, a pro rata portion
of (i) the outstanding principal amount and accrued and unpaid interest under the Commercial Loan Agreement and (ii) BEN LP common
units, or a combination of cash and such property. Our L Bonds
are offered and sold under a registration statement declared effective by the SEC, as described in Note 10 and we have issued Seller
Trust L Bonds under a Supplemental Indenture. We have temporarily suspended the offering of our L Bonds as a result of our delay
in filing certain periodic reports with the SEC, including this report. We anticipate recommencing our L Bond offering early in
the third quarter of 2019, however there is no assurance that we will be able to do so within that timeframe. The L Bonds and Seller
Trust L Bonds are secured by substantially all the assets of GWG Holdings, a pledge of all our common stock held by BCC and AltiVerse
(which together represent approximately 12% of our outstanding common stock), and by a guarantee and corresponding grant of a security
interest in substantially all the assets of GWG Life (1) .
As a guarantor, GWG Life has fully and unconditionally guaranteed the payment of principal and interest on the L Bonds and Seller
Trust L Bonds. GWG Life’s equity in DLP IV (2) serves
as collateral for our L Bond and Seller Trust L Bond obligations. Substantially all of our life insurance policies are held by
DLP IV or GWG Life Trust. The policies held by DLP IV are not direct collateral for the L Bonds as such policies are pledged to
the amended and restated senior credit facility with LNV Corporation. (1) The
Seller Trust L Bonds are senior secured obligations of GWG, ranking junior to all senior debt of GWG (see Note 8) and pari passu
in right of payment and in respect of collateral with all L Bonds of GWG (see Note 10). Payments under the Seller Trust L Bonds
are guaranteed by GWG Life. The assets exchanged in the Initial Transfer are available as collateral for all holders of the L Bonds
and Seller Trust L Bonds. Specifically, the common units of BEN LP and the Option Agreement are held by GWG Holdings and the Commercial
Loan is held by GWG Life. (2) The
terms of our amended and restated senior credit facility with LNV Corporation require that we maintain a significant excess of
pledged collateral value over the amount outstanding on the amended and restated senior credit facility at any given time. Any
excess after satisfying all amounts owing under our amended and restated senior credit facility with LNV Corporation is available
as collateral for the L Bonds (including the Seller Trust L Bonds). The principal amount of Seller Trust L
Bonds outstanding was $366,892,000 and $0 at December 31, 2018 and 2017, respectively.</t>
  </si>
  <si>
    <t>Series A Convertible Preferred Stock</t>
  </si>
  <si>
    <t>Series A Convertible Preferred Stock [Abstract]</t>
  </si>
  <si>
    <t>(12) Series A Convertible Preferred Stock From July 2011 through September 2012, we privately offered shares of Series A Convertible Preferred Stock of GWG Holdings at $7.50 per share (the “Series A”). In the offering, we sold an aggregate of 3,278,000 shares for gross consideration of $24,582,000. Holders of Series A were entitled to cumulative dividends at the rate of 10% per annum, paid quarterly. The Series A were only redeemable at our option. On October 9, 2017 all shares of Series A were redeemed with a redemption payment equal to the sum of: (i) $8.25 per Series A share and (ii) all accrued but unpaid dividends.</t>
  </si>
  <si>
    <t>Redeemable Preferred Stock</t>
  </si>
  <si>
    <t>Redeemable Preferred Stock [Abstract]</t>
  </si>
  <si>
    <t>(13) Redeemable Preferred Stock On November 30, 2015, our public offering of up to 100,000 shares of RPS at $1,000 per share was declared effective. Holders of RPS are entitled to cumulative dividends at the rate of 7% per annum, paid monthly. Dividends on the RPS are recorded as a reduction to additional paid -in -in-capital The RPS ranks senior to our common stock and pari passu with our RPS 2 and entitles its holders to a liquidation preference equal to the stated value per share (i.e., $1,000) plus accrued but unpaid dividends. Holders of RPS may presently convert their RPS into our common stock at a conversion price equal to the volume -weighted Holders of RPS may request that we redeem their RPS at a price equal to their stated value plus accrued but unpaid dividends, less an applicable redemption fee, if any, as specified in the Certificate of Designation. Nevertheless, the Certificate of Designation for RPS permits us in our sole discretion to grant or decline redemption requests. Subject to certain restrictions and conditions, we may also redeem shares of RPS without a redemption fee upon a holder’s death, total disability or bankruptcy. In addition, after one year from the date of original issuance, we may, at our option, call and redeem shares of RPS at a price equal to their liquidation preference. In March 2017, we closed the RPS offering to additional investors having sold 99,127 shares of RPS for an aggregate gross consideration of $99,127,000 and incurred approximately $7,019,000 of related selling costs. At the time of its issuance, we determined that the RPS contained two embedded features: (1) optional redemption by the holder and (2) optional conversion by the holder. We determined that each of the embedded features met the definition of a derivative and that the RPS should be considered an equity host for the purposes of assessing the embedded derivatives for potential bifurcation. Based on our assessment under Accounting Standards Codification 470 “ Debt”</t>
  </si>
  <si>
    <t>Series 2 Redeemable Preferred Stock</t>
  </si>
  <si>
    <t>Series 2 Redeemable Preferred Stock [Abstract]</t>
  </si>
  <si>
    <t>(14) Series 2 Redeemable Preferred Stock On February 14, 2017, our public offering of up to 150,000 shares of RPS 2 at $1,000 per share was declared effective. Holders of RPS 2 are entitled to cumulative dividends at the rate of 7% per annum, paid monthly. Dividends on the RPS 2 are recorded as a reduction to additional paid -in -in The RPS 2 ranks senior to our common stock and pari passu with our RPS and entitles its holders to a liquidation preference equal to the stated value per share (i.e., $1,000) plus accrued but unpaid dividends. Holders of RPS 2 may, less an applicable conversion discount, if any, convert their RPS 2 into our common stock at a conversion price equal to the volume -weighted Holders of RPS 2 may request that we redeem their RPS 2 shares at a price equal to their liquidation preference, less an applicable redemption fee, if any, as specified in the Certificate of Designation. Nevertheless, the Certificate of Designation for RPS 2 permits us in our sole discretion to grant or decline requests for redemption. Subject to certain restrictions and conditions, we may also redeem shares of RPS 2 without a redemption fee upon a holder’s death, total disability or bankruptcy. In addition, we may, at our option, call and redeem shares of RPS 2 at a price equal to their liquidation preference (subject to a minimum redemption price, in the event of redemptions occurring less than one year after issuance, of 107% of the stated value of the shares being redeemed). In April 2018, we closed the RPS 2 offering to additional investors having sold 149,979 shares of RPS 2 for an aggregate gross consideration of $149,979,000 and incurred approximately $10,284,000 of related selling costs. At the time of its issuance, we determined that the RPS 2 contained two embedded features: (1) optional redemption by the holder; and (2) optional conversion by the holder. We determined that each of the embedded features met the definition of a derivative and that the RPS 2 should be considered an equity host for the purposes of assessing the embedded derivatives for potential bifurcation. Based on our assessment under ASC 470 we do not believe bifurcation of either the holder’s redemption or conversion feature is appropriate.</t>
  </si>
  <si>
    <t>Series B Convertible Preferred Stock</t>
  </si>
  <si>
    <t>Equity [Abstract]</t>
  </si>
  <si>
    <t xml:space="preserve">(15) Series B Convertible Preferred Stock On August On December </t>
  </si>
  <si>
    <t>Income Taxes</t>
  </si>
  <si>
    <t>Income Tax Disclosure [Abstract]</t>
  </si>
  <si>
    <t xml:space="preserve">(16) Income Taxes We had a current income tax liability of $0 as of both December
Years Ended
December 31,
December 31,
Statutory federal income tax (benefit)
$
(25,085,000
)
$
(7,728,000
)
State income taxes (benefit), net of federal benefit
(9,243,000
)
(1,433,000
)
Impact of change in enacted rate
—
2,605,000
Change in valuation allowance
33,999,000
4,222,000
Other permanent differences
329,000
237,000
Total income tax expense (benefit)
$
—
$
(2,097,000
) The current and deferred components of tax expense (benefit) were as follows:
Years Ended
December 31,
December 31,
Current income tax expense (benefit)
$
—
$
—
Deferred income tax expense (benefit)
—
(2,097,000
)
Total income tax expense (benefit)
$
—
(2,097,000
) The tax effects of temporary differences that give rise to deferred income taxes were as follows:
As of
As of
Deferred tax assets:
Note receivable from related party
$
—
$
1,437,000
Net operating loss carryforwards
10,491,000
9,995,000
Other assets
29,996,000
1,724,000
Subtotal
40,487,000
13,156,000
Valuation allowance
(40,385,000
)
(6,386,000
)
Deferred tax assets
102,000
6,770,000
Deferred tax liabilities:
Investment in life insurance policies
—
(6,630,000
)
Other liabilities
(102,000
)
(140,000
)
Net deferred tax asset (liability)
$
—
$
—
At December -year is believed that a change in ownership for income tax purposes only has occurred as of December -ownership We provide for a valuation allowance when it is not considered "more likely than not" that our deferred tax assets will be realized. As of December On December -measured ASC 740 requires the reporting of certain tax positions that do not meet a threshold of "more -likely-than-not -likely-than-not Under our accounting policies, interest and penalties on unrecognized tax benefits, as well as interest received from favorable tax settlements are recognized as components of income tax expense. At December Our income tax returns for tax years ended December </t>
  </si>
  <si>
    <t>(17) Common Stock In September 2014, we consummated an initial
public offering of our common stock resulting in the sale of 800,000 shares of common stock at $12.50 per share, and net proceeds
of approximately $8.6 million after the payment of underwriting commissions, discounts and expense reimbursements. In connection
with this offering, we listed our common stock on the Nasdaq Capital Market under the ticker symbol “GWGH.” In conjunction with the initial public
offering, we issued warrants to purchase 16,000 shares of common stock at an exercise price of $15.63 per share. As of December
31, 2018, none of these warrants had been exercised. The remaining life of these warrants at December 31, 2018 was 0.75 years. On August 10, 2018, the Company declared
a special dividend of $4.30 per share of common stock payable to shareholders of record on August 27, 2018. On December 28, 2018, the Series B converted
into 5,000,000 shares of our common stock at a conversion price of $10.00 per share immediately following the Final Closing of
the Exchange Transaction. On December 28, 2018, in connection with
the Exchange Transaction, we issued 22,013,516 shares of common stock to the Seller Trusts at a market value of approximately $203.4
million in exchange for BEN LP common units. The shares were offered and sold in reliance upon the exemption from registration
provided by Section 4(a)(2) under the Securities Act of 1933, as amended. The common shares issued to the Seller
Trusts were initially subject to a Stockholders Agreement between GWG and the Seller Trusts, under which the Seller Trusts, as
long as they own at least 10% of the voting shares of GWG, agree to vote their shares in proportion to the votes cast by all other
voting securities of GWG. In addition, the Seller Trusts agree, for the period of one year after the Final Closing, not to seek
or propose to influence or control the management, Board or policies of GWG. The Stockholders Agreement was terminated in connection
with the closing of the Purchase and Contribution Transaction. In addition, GWG and the Seller Trusts
entered into a registration rights agreement and an orderly marketing agreement. Under these agreements, GWG and the Seller Trusts
agreed to take steps to allow for the orderly marketing and resale of the common shares issued to Seller Trusts as part of the
Exchange Transaction, and Seller Trusts agreed to sell their common share of GWG only as permitted under these agreements. On November 15, 2018, the Company’s
Board of Directors approved a stock repurchase program pursuant to which the Company was permitted, from time to time, purchase
shares of its common stock for an aggregate purchase price not to exceed $1,500,000. Stock repurchases were able to be executed
through various means, including, without limitation, open market transactions, privately negotiated transactions or otherwise.
The stock repurchase program did not obligate the Company to purchase any shares, and expired on April 30, 2019. The following table includes information
about the stock repurchase program for the year ended December 31, 2018:
Monthly Period Number of Average Price Total Number Maximum
December 2018 10,035 $ 6.82 10,035 $ 1,432,000
Total 10,035 $ 6.82 10,035 $ 1,432,000 ​ (1)
____________ (1) The
stock repurchase program expired on April 30, 2019.</t>
  </si>
  <si>
    <t>Stock Incentive Plan</t>
  </si>
  <si>
    <t>Disclosure of Compensation Related Costs, Share-based Payments [Abstract]</t>
  </si>
  <si>
    <t>(18) Stock Incentive Plan We adopted our 2013 Stock Incentive Plan
in March 2013, as amended on June 1, 2015, May 5, 2017 and May 8, 2018. The Compensation Committee of our Board of Directors is
responsible for the administration of the plan. Participants under the plan may be granted incentive stock options and non-statutory
stock options; stock appreciation rights; stock awards; restricted stock; restricted stock units; and performance shares. Eligible
participants include officers and employees of GWG Holdings and its subsidiaries, members of our Board of Directors, and consultants.
Option awards generally expire 10 years from the date of grant. As of December 31, 2018, 6,000,000 of our common stock options
are authorized under the plan, of which 2,662,097 shares were reserved for issuance under outstanding incentive awards and 3,337,903
shares remain available for future grants. Stock Options As of December 31, 2018, we had outstanding
stock options for 1,398,000 shares of common stock to employees, officers, and directors under the plan. Options for 833,000 shares
have vested and the remaining options are scheduled to vest over three years. The options were issued with an exercise price between
$6.35 and $10.38 for those beneficially owning more than 10% of our common stock, and between $4.83 and $11.56 for all others,
which is equal to the market price of the shares on the date of grant. The expected annualized volatility used in the Black-Scholes
model valuation of options issued during the period ranged from 20.45% to 25.83%. The annual volatility rate is based on the standard
deviation of the average continuously compounded daily changes of stock price of five selected companies. The risk free rate used
in the Black-Scholes calculation ranged from 2.36% to 2.77%, and the expected term was six years. As of December 31, 2018, stock
options for 732,000 shares had been forfeited and stock options for 724,000 shares had been exercised. The total intrinsic value
of stock options exercised during 2018 was $1,922,000. The aggregate intrinsic value of stock options outstanding and exercisable
at December 31, 2018 was $805,000 and $481,000, respectively. Outstanding stock options:
Vested Unvested Total
Balance as of December 31, 2016 738,065 844,334 1,582,399
Granted during the year 61,099 367,500 428,599
Vested during the year 327,061 (327,061 ) —
Exercised during the year (126,498 ) — (126,498 )
Forfeited during the year (142,535 ) (105,017 ) (247,552 )
Balance as of December 31, 2017 857,192 779,756 1,636,948
Granted during the year 63,950 314,000 377,950
Vested during the year 503,503 (503,503 ) —
Exercised during the year (569,864 ) — (569,864 )
Forfeited during the year (21,582 ) (25,501 ) (47,083 )
Balance as of December 31, 2018 833,199 564,752 1,397,951 As of December 31, 2018, unrecognized
compensation expense related to unvested options is $1,109,000. We expect to recognize this compensation expense over the next
three years ($651,000 in 2019, $324,000 in 2020, and $134,000 in 2021). Stock Appreciation Rights (SARs) As of December 31, 2018, we had outstanding
SARs for 272,000 shares of the common stock to employees. The strike price of the SARs was between $6.75 and $10.38, which was
equal to the market price of the common stock at the date of issuance. SARs vest over varying terms of up to three years. As of
December 31, 2018, 118,000 of the SARs were vested and 146,000 have been exercised. On December 31, 2018, the market price of GWG’s
common stock was $8.83. Outstanding SARs:
Vested Unvested Total
Balance as of December 31, 2016 106,608 133,127 239,735
Granted during the year 13,001 91,986 104,987
Vested during the year 69,444 (69,444 ) —
Forfeited during the year — (1,750 ) (1,750 )
Balance as of December 31, 2017 189,053 153,919 342,972
Granted during the year 2,625 111,025 113,650
Vested during the year 71,785 (71,785 )
Exercised during the year (145,622 ) — (145,622 )
Forfeited during the year — (39,235 ) (39,235 )
Balance as of December 31, 2018 117,841 153,924 271,765 The liability for the SARs as of December
31, 2018 and December 31, 2017 was $349,000 and $551,000, respectively, and was recorded within other accrued expenses on the consolidated
balance sheets. Remaining compensation expense is expected to be recognized over the next three years. Employee compensation and
benefits expense for SARs of $264,000 and $547,000 was recorded for the years ended December 31, 2018 and 2017, respectively. Upon the exercise of SARs, the Company
is obligated to make cash payment equal to the positive difference between the fair market value of the Company’s common
stock on the date of exercise less the fair market value of the common stock on the date of grant. The following summarizes information concerning
outstanding options and SARs issued under the 2013 Stock Incentive Plan:
December 31, 2018
Outstanding Weighted- Weighted- Fair Value at
Vested
Stock Options 833,199 $ 8.88 5.95 $ 2.02
SARs 117,841 $ 8.88 5.02 $ 2.02
Total Vested 951,040 $ 8.88 5.83 $ 2.02
Unvested
Stock Options 564,752 $ 9.15 7.88 $ 2.35
SARs 153,924 $ 8.37 5.98 $ 2.09
Total Unvested 718,676 $ 8.98 7.47 $ 2.30
December 31, 2017
Outstanding Weighted- Weighted-Average Fair Value at
Vested
Stock Options 857,192 $ 8.05 6.17 $ 1.76
SARs 189,053 $ 8.54 5.86 $ 1.90
Total Vested 1,046,245 $ 8.14 6.11 $ 1.78
Unvested
Stock Options 779,756 $ 9.21 7.50 $ 2.17
SARs 153,919 $ 9.16 6.24 $ 2.02
Total Unvested 933,675 $ 9.21 7.30 $ 2.15 Restricted Stock Units A restricted stock unit (“RSU”)
entitles the holder thereof to receive one share of our common stock upon vesting. As of December 31, 2018, we had outstanding
RSUs for 53,403 shares of common stock held by employees under the plan, of which all have subsequently vested. In 2018, 34,496
shares of common stock were issued as a result of the vesting of 68,993 RSUs.</t>
  </si>
  <si>
    <t>Other Expenses</t>
  </si>
  <si>
    <t>Other Expenses [Abstract]</t>
  </si>
  <si>
    <t>(19) Other Expenses The components of other expenses in our consolidated statements of operations for the years ended December
Years Ended December 31,
2018
2017
Contract Labor
$
1,453,000
$
550,000
Marketing
1,856,000
2,226,000
Information Technology
1,578,000
1,555,000
Servicing and Facility Fees
1,782,000
1,226,000
Travel and Entertainment
892,000
1,047,000
Insurance and Regulatory
1,562,000
1,591,000
Charitable Contributions
—
462,000
Bad Debt Expense
4,300,000
—
General and Administrative
2,572,000
3,822,000
Total Other Expenses
$
15,995,000
$
12,479,000</t>
  </si>
  <si>
    <t>Net Loss Attributable to Common Shareholders</t>
  </si>
  <si>
    <t>Earnings Per Share [Abstract]</t>
  </si>
  <si>
    <t>(20) Net Loss Attributable to Common Shareholders We have outstanding RPS and RPS 2 as described
in Notes 13 and 14. RPS and RPS 2 are anti-dilutive to our net loss attributable to common shareholders calculation for the years
ended December 31, 2018 and 2017. Our vested and unvested stock options and warrants are anti-dilutive for the years ended December
31, 2018 and 2017.</t>
  </si>
  <si>
    <t>Segment Reporting</t>
  </si>
  <si>
    <t>Segment Reporting [Abstract]</t>
  </si>
  <si>
    <t xml:space="preserve">(21) Segment Reporting GWG has two reportable segments consisting
of Secondary Life Insurance and Investment in Beneficient. In addition, the Company reports certain of its results of operations
in Corporate &amp; Other. The Secondary Life Insurance segment seeks to earn non-correlated yield from our portfolio of life insurance
policies. Our Investment in Beneficient segment consists of our investment in the common units of the BEN LP, which we account
for using the equity method, and related assets and liabilities. BEN LP provides a variety of trust services, liquidity products
and loans for alternative assets and illiquid investment funds, and other financial services to mid-to-high net worth individuals.
The Corporate &amp; Other category consists of unallocated corporate overhead and administrative costs and the operations of operating
segments that do not meet the quantitative criteria to be separately reported. These segments are differentiated by the
products and services they offer as well as by the information used by the Company’s chief operating decision maker to determine
allocation of resources and assess performance. Earnings before taxes (“EBT”)
is the measure of profitability used by management to assess performance of its segments and allocate resources. Segment EBT represents
net income (loss) excluding income taxes and includes earnings from equity method investments. Equity method investments and related
earnings are allocated to the Investment in Beneficient segment. Summarized financial information for the
Company’s reportable segments is presented for the periods indicated:
Revenue: Segment EBT:
2018 2017 2018 2017
Secondary Life Insurance $ (11,633,000 ) $ 62,674,000 $ (96,578,000 ) $ (3,433,000 )
Investment in Beneficient 10,655,000 — (106,000 ) —
Corporate &amp; Other 588,000 1,460,000 (22,767,000 ) (19,296,000 )
Total $ (390,000 ) $ 64,134,000 (119,451,000 ) (22,729,000 )
Income tax benefit — 2,097,000
Net Loss $ (119,451,000 ) $ (20,632,000 )
Interest Expense Interest Income
2018 2017 2018 2017
Secondary Life Insurance $ 69,357,000 $ 54,409,000 $ 2,182,000 $ 432,000
Investment in Beneficient 10,778,000 — 10,655,000 —
Corporate &amp; Other 1,000 10,000 189,000 554,000
Total $ 80,136,000 $ 54,419,000 $ 13,026,000 $ 986,000
Total Assets
2018 2017
Secondary Life Insurance $ 889,665,000 $ 814,231,000
Investment in Beneficient 584,173,000 —
Corporate &amp; Other 7,029,000 4,625,000
Total $ 1,480,867,000 $ 818,856,000 </t>
  </si>
  <si>
    <t>Commitments</t>
  </si>
  <si>
    <t>Commitments and Contingencies Disclosure [Abstract]</t>
  </si>
  <si>
    <t>(22) Commitments We are party to an office lease with U.S. Bank National Association as the landlord. On September 1, 2015, we entered into an amendment to our original lease that expanded the leased space to 17,687 square feet and extended the term through October 2025. Under the amended lease we are obligated to pay base rent plus common area maintenance and a share of building operating costs. Rent expenses under this agreement were $435,000 and $442,000 for the years ended December 31, 2018 and 2017, respectively. Minimum lease payments under the amended lease are as follows:
2019
275,000
2020
284,000
2021
293,000
2022
302,000
2023
311,000
Thereafter
593,000
$
2,058,000</t>
  </si>
  <si>
    <t>Contingencies</t>
  </si>
  <si>
    <t xml:space="preserve">(23) Contingencies Litigation — </t>
  </si>
  <si>
    <t>Guarantee of L Bonds and Seller Trust L Bonds</t>
  </si>
  <si>
    <t>Guarantee of L Bonds [Abstract]</t>
  </si>
  <si>
    <t xml:space="preserve">(24) Guarantee of L Bonds and Seller Trust L Bonds Our L Bonds
are offered and sold under a registration statement declared effective by the SEC, as described in Note 10, and we have issued
Seller Trust L Bonds under a Supplemental Indenture, as described in Note 11. The L Bonds and Seller Trust L Bonds are secured
by substantially all the assets of GWG Holdings, a pledge of all our common stock held by BCC and AltiVerse (which together represent
approximately 12% of our outstanding common stock), and by a guarantee and corresponding grant of a security interest in substantially
all the assets of GWG Life (1) . As a guarantor,
GWG Life has fully and unconditionally guaranteed the payment of principal and interest on the L Bonds and Seller Trust L Bonds.
GWG Life’s equity in DLP IV (2) serves
as collateral for our L Bond and Seller Trust L Bond obligations. Substantially all of our life insurance policies are held by
DLP IV or GWG Life Trust (“the Trust”). The policies held by DLP IV are not direct collateral for the L Bonds as such
policies are pledged to the amended and restated senior credit facility with LNV Corporation. ​ (1) The
Seller Trust L Bonds are senior secured obligations of GWG, ranking junior to all senior debt of GWG (see Note 8), and pari passu
in right of payment and in respect of collateral with all L Bonds of GWG (see Note 10). Payments under the Seller Trust L Bonds
are guaranteed by GWG Life. The assets exchanged in the in connection with the Beneficent transaction are available as collateral
for all holders of the L Bonds and Seller Trust L Bonds. Specifically, the common units of BEN LP are held by GWG Holdings and
the Commercial Loan is held by GWG Life. ​ (2) The
terms of our amended and restated senior credit facility with LNV Corporation require that we maintain a significant excess of
pledged collateral value over the amount outstanding on the amended and restated senior credit facility at any given time. Any
excess after satisfying all amounts owing under our amended and restated senior credit facility with LNV Corporation is available
as collateral for the L Bonds (including the Seller Trust L Bonds). The following represents consolidating
financial information as of December 31, 2018 and December 31, 2017, with respect to the financial position, and as of December
31, 2018 and 2017, with respect to results of operations and cash flows of GWG Holdings and its subsidiaries. The parent column
presents the financial information of GWG Holdings, the primary obligor for the L Bonds and Seller Trust L Bonds. The guarantor
subsidiary column presents the financial information of GWG Life, the guarantor subsidiary of the L Bonds and Seller Trust L Bonds,
presenting its investment in DLP IV and the Trust under the equity method. The non-guarantor subsidiaries column presents the financial
information of all non-guarantor subsidiaries, including DLP IV and the Trust. Consolidating Balance Sheets
December 31, 2018 Parent Guarantor Non-Guarantor Eliminations Consolidated
ASSETS
Cash and cash equivalents $ 113,293,682 $ 232,387 $ 1,061,015 $ — $ 114,587,084
Restricted cash — 7,217,194 3,631,932 — 10,849,126
Investment in life insurance policies, at fair value — 92,336,494 655,585,971 — 747,922,465
Life insurance policy benefits receivable — 5,000,000 11,460,687 — 16,460,687
Financing receivable from affiliate — 184,768,874 — — 184,768,874
Equity method investment 360,841,651 — — — 360,841,651
Other assets 42,944,402 1,730,581 762,181 — 45,437,164
Investment in subsidiaries 799,182,251 510,865,003 — (1,310,047,254 ) —
TOTAL ASSETS $ 1,316,261,986 $ 802,150,533 $ 672,501,786 $ (1,310,047,254 ) $ 1,480,867,051
LIABILITIES &amp; STOCKHOLDERS’ EQUITY
LIABILITIES
Senior credit facility with LNV Corporation $ — $ — $ 148,977,596 $ — $ 148,977,596
L Bonds 651,402,663 — — — 651,402,663
Seller Trust L Bonds 366,891,940 — — — 366,891,940
Accounts payable 1,126,327 1,674,494 6,475,686 — 9,276,507
Interest and dividends payable 14,047,248 — 4,508,045 — 18,555,293
Other accrued expenses 1,735,926 1,593,108 1,376,136 — 4,705,170
TOTAL LIABILITIES 1,035,204,104 3,267,602 161,337,463 — 1,199,809,169
STOCKHOLDERS’ EQUITY
Member capital — 798,882,931 511,164,323 (1,310,047,254 ) —
Redeemable preferred stock and Series 2 redeemable preferred stock 215,973,039 — — — 215,973,039
Common stock 33,018 — — — 33,018
Additional paid-in-capital 249,662,168 — — — 249,662,168
Accumulated deficit (184,610,343 ) — — — (184,610,343 )
TOTAL STOCKHOLDERS’ EQUITY 281,057,882 798,882,931 511,164,323 (1,310,047,254 ) 281,057,882
TOTAL LIABILITIES AND STOCKHOLDERS’ EQUITY $ 1,316,261,986 $ 802,150,533 $ 672,501,786 $ (1,310,047,254 ) $ 1,480,867,051
December 31, 2017 Parent Guarantor Non-Guarantor Eliminations Consolidated
ASSETS
Cash and cash equivalents $ 111,952,829 $ 1,486,623 $ 982,039 $ — $ 114,421,491
Restricted cash — 9,367,410 18,982,275 — 28,349,685
Investment in life insurance policies, at fair value — 51,093,362 599,433,991 — 650,527,353
Life insurance policy benefits receivable — 1,500,000 15,158,761 — 16,658,761
Other assets 1,912,203 1,986,312 5,000,369 — 8,898,884
Investment in subsidiaries 480,659,789 415,235,212 — (895,895,001 ) —
TOTAL ASSETS $ 594,524,821 $ 480,668,919 $ 639,557,435 $ (895,895,001 ) $ 818,856,174
LIABILITIES &amp; STOCKHOLDERS’ EQUITY
LIABILITIES
Amended and Restated Senior credit facility with LNV Corporation $ — $ — $ 212,238,192 $ — $ 212,238,192
L Bonds 447,393,568 — — — 447,393,568
Accounts payable 1,434,623 844,899 4,114,917 — 6,394,439
Interest and dividends payable 10,296,584 — 5,130,925 — 15,427,509
Other accrued expenses 1,728,303 1,610,773 391,647 — 3,730,723
TOTAL LIABILITIES 460,853,078 2,455,672 221,875,681 — 685,184,431
STOCKHOLDERS’ EQUITY
Member capital — 478,213,247 417,681,754 (895,895,001 ) —
Redeemable preferred stock and Series 2 redeemable preferred stock 173,115,447 — — — 173,115,447
Common stock 5,813 — — — 5,813
Accumulated deficit (39,449,517 ) — — — (39,449,517 )
TOTAL STOCKHOLDERS’ EQUITY 133,671,743 478,213,247 417,681,754 (895,895,001 ) 133,671,743
TOTAL LIABILITIES AND STOCKHOLDERS’ EQUITY $ 594,524,821 $ 480,668,919 $ 639,557,435 $ (895,895,001 ) $ 818,856,174 Consolidating Statements of Operations
For the year ended December 31, 2018 Parent Guarantor Non-Guarantor Eliminations Consolidated
REVENUE
Gain on life insurance policies, net $ — $ 8,341,206 $ (22,445,778 ) $ — $ (14,104,572 )
Interest and other income 8,585,681 4,278,809 849,791 — 13,714,281
TOTAL REVENUE 8,585,681 12,620,015 (21,595,987 ) — (390,291)
EXPENSES
Interest expense 59,111,989 — 21,023,994 — 80,135,983
Employee compensation and benefits 9,979,989 5,741,776 1,685,217 — 17,406,982
Legal and professional fees 1,795,094 863,851 2,882,232 — 5,541,177
Other expenses 6,907,502 1,994,807 7,092,178 — 15,994,487
TOTAL EXPENSES 77,794,574 8,600,434 32,683,621 — 119,078,629
INCOME (LOSS) BEFORE EQUITY IN INCOME OF SUBSIDIARIES (69,208,893 ) 4,019,581 (54,279,608 ) — (119,468,920 )
EQUITY IN INCOME OF SUBSIDIARIES (50,260,027 ) (48,665,540 ) — 98,925,567 —
NET INCOME (LOSS) BEFORE INCOME TAXES (119,468,920 ) (44,645,959 ) (54,279,608 ) 98,925,567 (119,468,920 )
INCOME TAX EXPENSE — — — — —
NET INCOME (LOSS) BEFORE EARNINGS FROM EQUITY METHOD INVESTMENT (119,468,920 ) (44,645,959 ) (54,279,608 ) 98,925,567 (119,468,920 )
Earnings from equity method investment 17,507 — — — 17,507
NET INCOME (LOSS) (119,451,413 ) (44,645,959 ) (54,279,608 ) 98,925,567 (119,451,413 )
Preferred stock dividends 16,662,731 — — — 16,662,731
NET INCOME (LOSS) ATTRIBUTABLE TO COMMON SHAREHOLDERS $ (136,114,144 ) $ (44,645,959 ) $ (54,279,608 ) $ 98,925,567 $ (136,114,144 )
For the year ended December 31, 2017 Parent Guarantor Non-Guarantor Eliminations Consolidated
REVENUE
Gain on life insurance policies, net $ — $ 6,979,773 $ 55,134,630 $ — $ 62,114,403
Interest and other income 244,202 496,886 1,753,798 (475,371 ) 2,019,515
TOTAL REVENUE 244,202 7,476,659 56,888,428 (475,371 ) 64,133,918
EXPENSES
Interest expense 37,754,984 930,837 15,813,944 (80,321 ) 54,419,444
Employee compensation and benefits 9,043,509 5,310,498 515,742 — 14,869,749
Legal and professional fees 1,937,714 962,778 2,195,151 — 5,095,643
Other expenses 7,058,209 2,715,374 3,100,143 (395,050 ) 12,478,676
TOTAL EXPENSES 55,794,416 9,919,487 21,624,980 (475,371 ) 86,863,512
INCOME (LOSS) BEFORE EQUITY IN INCOME OF SUBSIDIARIES (55,550,214 ) (2,442,828 ) 35,263,448 — (22,729,594 )
EQUITY IN INCOME OF SUBSIDIARIES 32,820,620 38,392,230 — (71,212,850 ) —
NET INCOME (LOSS) BEFORE INCOME TAXES (22,729,594 ) 35,949,402 35,263,448 (71,212,850 ) (22,729,594 )
INCOME TAX BENEFIT (2,097,371 ) — — — (2,097,371 )
NET INCOME (LOSS) (20,632,223 ) 35,949,402 35,263,448 (71,212,850 ) (20,632,223 )
Preferred stock dividends 12,702,341 — — — 12,702,341
NET INCOME (LOSS) ATTRIBUTABLE TO COMMON SHAREHOLDERS $ (33,334,564 ) $ 35,949,402 $ 35,263,448 $ (71,212,850 ) $ (33,334,564 ) Consolidating Statements of Cash Flows
For the year ended December 31, 2018 Parent Guarantor Non-Guarantor Eliminations Consolidated
CASH FLOWS FROM OPERATING ACTIVITIES
Net income (loss) $ (119,451,413 ) $ (44,645,959 ) $ (54,279,608 ) $ 98,925,567 $ (119,451,413 )
Adjustments to reconcile net income (loss) to net cash flows used in operating activities:
Equity of subsidiaries 50,260,028 48,665,539 — (98,925,567 ) —
Change in fair value of life insurance policies — (4,262,774 ) 14,606,803 — 10,344,029
Amortization of deferred financing and issuance costs 8,981,935 — 1,055,020 — 10,036,955
Amortization of discount or premium on financing receivables 628,528 (642,481 ) — — (13,953 )
Provision for uncollectible policy benefit receivable — — 4,300,000 — 4,300,000
Earnings from equity method investment (17,507 ) (17,507 )
Stock-based compensation 2,182,125 — — — 2,182,125
(Increase) decrease in operating assets:
Life insurance policy benefits receivable — (3,500,000 ) (601,926 ) — (4,101,926 )
Interest receivable added to loan principal (7,045,791 ) (3,487,841 ) — — (10,533,632 )
Other assets (188,366,280 ) (144,146,549 ) 4,371,666 332,546,217 4,405,054
Increase (decrease) in operating liabilities:
Accounts payable (308,295 ) 829,595 2,360,769 — 2,882,069
Interest and dividends payable 4,025,326 — (756,357 ) 3,268,969
Other accrued expenses 253,353 (17,665 ) 984,488 — 1,220,176
NET CASH FLOWS USED IN OPERATING ACTIVITIES (248,857,991 ) (151,208,135 ) (27,959,145 ) 332,546,217 (95,479,054 )
CASH FLOWS FROM INVESTING ACTIVITIES
Investment in life insurance policies — (41,404,136 ) (87,098,518 ) — (128,502,654 )
Carrying value of matured life insurance policies — 4,423,779 16,339,737 — 20,763,516
Equity investment acquired (3,204,016 ) — — — (3,204,016 )
Other investments acquired (3,037,234 ) — — — (3,037,234 )
NET CASH FLOWS PROVIDED BY (USED IN) INVESTING ACTIVITIES (6,241,250 ) (36,980,357 ) (70,758,781 ) — (113,980,388 )
CASH FLOWS FROM FINANCING ACTIVITIES
Net borrowings on (repayments of) senior debt — — (64,315,618 ) — (64,315,618 )
Proceeds from issuance of L Bonds 263,964,554 — — — 263,964,554
Payments for issuance of L Bonds (17,379,101 ) — — — (17,379,101 )
Payments for redemption of L Bonds (48,026,551 ) — — — (48,026,551 )
Issuance of common stock 614,193 — — — 614,193
Proceeds from issuance of convertible preferred stock 50,000,000 — — — 50,000,000
Proceeds from issuance of redeemable preferred stock 56,238,128 — — — 56,238,128
Payments for issuance of redeemable preferred stock (4,142,294 ) — — — (4,142,294 )
Payments for redemption of redeemable preferred stock (2,456,692 ) — — — (2,456,692 )
Common stock dividends (25,709,412 ) — — — (25,709,412 )
Preferred stock dividends (16,662,731 ) — — — (16,662,731 )
Issuance of member capital — 184,784,040 147,762,177 (332,546,217 ) —
NET CASH FLOWS PROVIDED BY FINANCING ACTIVITIES 256,440,094 184,784,040 83,446,559 (332,546,217 ) 192,124,476
NET INCREASE (DECREASE) IN CASH, CASH EQUIVALENTS AND RESTRICTED CASH 1,340,853 (3,404,452 ) (15,271,367 ) — (17,334,966 )
CASH, CASH EQUIVALENTS AND RESTRICTED CASH
BEGINNING OF THE PERIOD 111,952,829 10,854,033 19,964,314 — 142,771,176
END OF THE PERIOD $ 113,293,682 $ 7,449,581 $ 4,692,947 $ — $ 125,436,210
For the year ended December 31, 2017 Parent Guarantor Non-Guarantor Eliminations Consolidated
CASH FLOWS FROM OPERATING ACTIVITIES
Net income (loss) $ (20,632,223 ) $ 35,949,402 $ 35,263,448 $ (71,212,850 ) $ (20,632,223 )
Adjustments to reconcile net income (loss) to net cash flows used in operating activities:
Equity of subsidiaries (32,820,620 ) (38,392,230 ) — 71,212,850 —
Change in fair value of life insurance policies — (7,746,744 ) (59,014,067 ) — (66,760,811 )
Amortization of deferred financing and issuance costs 6,939,841 208,829 1,632,177 — 8,780,847
Stock-based compensation 1,424,625 1,424,625
Deferred income taxes (2,097,371 ) — — — (2,097,371 )
Preferred stock issued in lieu of cash dividends 498,659 498,659
(Increase) decrease in operating assets:
Life insurance policy benefits receivable — (1,500,000 ) (9,813,761 ) — (11,313,761 )
Other assets (15,870,956 ) (24,497,313 ) (1,084,860 ) 42,435,842 982,713
Increase (decrease) in operating liabilities:
Accounts payable 581,153 113,202 3,473,373 — 4,167,728
Interest and dividends payable 3,771,709 (3,743,277 ) 2,680,191 — 2,708,623
Other accrued expenses 278,000 1,066,743 (146,546) — 1,198,197
NET CASH FLOWS USED IN OPERATING ACTIVITIES (57,927,183 ) (38,541,388 ) (27,010,045 ) 42,435,842 (81,042,774 )
CASH FLOWS FROM INVESTING ACTIVITIES
Investment in life insurance policies — (3,022,439 ) (85,621,380 ) — (88,643,819 )
Carrying value of matured life insurance policies — 2,091,713 13,977,919 — 16,069,632
NET CASH FLOWS PROVIDED BY (USED IN) INVESTING ACTIVITIES — (930,726 ) (71,643,461 ) — (72,574,187 )
CASH FLOWS FROM FINANCING ACTIVITIES
Net borrowings on (repayments of) senior debt — — 59,799,649 — 59,799,649
Payments for issuance of senior debt — (1,076,118 ) (3,434,270 ) — (4,510,388 )
Payments for redemption of Series I Secured Notes — (16,613,667 ) — — (16,613,667 )
Proceeds from issuance of L Bonds 131,796,220 — — — 131,796,220
Payments for issuance of L Bonds (10,896,925 ) — — — (10,896,925 )
Payments for redemption of L Bonds (60,848,460 ) — — — (60,848,460 )
Redemption of common stock (1,603,560 ) — — — (1,603,560 )
Proceeds from issuance of redeemable preferred stock 127,279,847 — — — 127,279,847
Payments for issuance of redeemable preferred stock (9,027,190 ) — — — (9,027,190 )
Payments for redemption of redeemable preferred stock (22,598,626 ) — — — (22,598,626 )
Preferred stock dividends (12,702,341 ) — — — (12,702,341 )
Issuance of member capital — 16,537,331 25,898,511 (42,435,842 ) —
NET CASH FLOWS PROVIDED BY FINANCING ACTIVITIES 141,398,965 (1,152,454 ) 82,263,890 (42,435,842 ) 180,074,559
NET INCREASE (DECREASE) IN CASH, CASH EQUIVALENTS AND RESTRICTED CASH 83,471,782 (40,624,568 ) (16,389,616 ) — 26,457,598
CASH, CASH EQUIVALENTS AND RESTRICTED CASH
BEGINNING OF THE PERIOD 28,481,047 51,478,601 36,353,930 — 116,313,578
END OF THE PERIOD $ 111,952,829 $ 10,854,033 $ 19,964,314 $ — $ 142,771,176 </t>
  </si>
  <si>
    <t>Concentration</t>
  </si>
  <si>
    <t>Risks and Uncertainties [Abstract]</t>
  </si>
  <si>
    <t xml:space="preserve">(25) Concentration We mostly purchase life insurance policies written by life insurance companies having investment -grade
Life Insurance Company
December 31,
December 31,
John Hancock
13.71
%
15.57
%
Lincoln National
11.33
%
10.80
%
AXA Equitable
10.83
%
11.88
% The following summarizes the number of insurance policies held in specific states exceeding 10% of the total face value held by us:
State of Residence
December 31,
December 31,
California
18.02
%
18.60
%
Florida
15.34
%
20.16
% During 2018, in connection with the Exchange Transaction, the Company (i) acquired a limited partnership investment in the common units of BEN LP, (ii) entered into a Commercial Loan with BEN LP as borrower, and (iii) received an Option Agreement to acquire additional common units of BEN LP. The total carrying value of these investments at December </t>
  </si>
  <si>
    <t>Subsequent Events</t>
  </si>
  <si>
    <t>Subsequent Events [Abstract]</t>
  </si>
  <si>
    <t>(26) Subsequent Events Subsequent to December Subsequent to December On April The closing of the Purchase and Contribution Transaction occurred on April • • • • • • • • • On April Employment Agreement with Murray T. Holland On April -renewal Under the employment agreement, Mr. If Mr. -rated Performance Share Unit Agreement with Murray T. Holland On May -in-Control ) M r c -K ) wh The PSUs are subject to forfeiture until they vest. If Mr. If a “Sale Transaction,” as defined in the Company’s 2013 Stock Incentive Plan, occurs during the performance period, Mr. If a Change -in-Control -in-Control -in-Control -in-Control -in-Control -in-Control -tax LiquidTrust Promissory Note On May -owned -1 -2 -5 -7 -8 -9 The Borrowers are common law trusts established as part of alternative asset financings extended by a subsidiary of BEN LP, of which the Company owns approximately 90% of the issued and outstanding common units of BEN LP. Although each Borrower is allocated a portion of the Loan equal to approximately 16.7% of the aggregate outstanding principal of the Loan, the Loan constitutes the joint and several obligations of the Borrowers. Proceeds of the Loan are to be used primarily to further Beneficient’s diversification into alternative assets and ancillary businesses by positioning Beneficient’s balance sheet, working capital and liquidity profile to satisfy audit and anticipated State of Texas regulatory requirements. An initial advance in the principal amount of $50,000,000 was funded on June The Loan is unsecured and is subject to certain covenants (including a restriction on the incurrence of any indebtedness senior to the Loan other than existing senior loan obligations to each of HCLP Nominees, L.L.C. (“HCLP”) and Beneficient Holdings, Inc. (“BHI”, and together with HCLP, the “Senior Lenders”), as lenders) and events of default. The Senior Lenders are directly or indirectly associated with Brad K. Heppner, who is Chairman of the Company’s Board of Directors. A special committee of the Board of Directors of the Company (the “Special Committee”) composed solely of independent and disinterested directors of the Company, together with the assistance of its independent legal advisors, reviewed, negotiated and approved the terms of the Loan. LiquidTrust Loan Intercreditor Agreements In connection with the Promissory Note, the Company also entered into two intercreditor and subordination agreements: (1) an Intercreditor Agreement between the GWG Life and HCLP and (2) an Intercreditor Agreement between the GWG Life and BHI (the “Intercreditor Agreements”). Under the Intercreditor Agreements, GWG Life agrees to subordinate the Loan to the secured obligations of Beneficient and its affiliates outstanding to the Senior Lenders (the “Senior Loan Obligations”), agrees to not take any liens to secure the Loan (and to subordinate such liens, if any, to the liens of the Senior Lenders), and agrees not to take enforcement actions under the Promissory Note until such Senior Loan Obligations are paid in full. The Intercreditor Agreements establish various other inter -lender Beneficient Adoption of Equity Incentive Plan The board of directors of Beneficient Management, L.L.C., Beneficient’s general partner, adopted an equity incentive plan (“Beneficient’s Equity Incentive Plan”) in September 2018. Under the Beneficient Equity Incentive Plan, Beneficient is permitted to grant equity awards representing ownership interests in BEN LP common units. Vested awards under the Beneficient Equity Incentive Plan dilute BEN LP’s common unitholders, including GWG. The total number of common units that may be issued under the Beneficient Equity Incentive Plan is equivalent to 15% of the number of fully diluted common units outstanding, subject to annual adjustment. In April 2019, initial equity awards in the form of Beneficient restricted equity units (“Beneficient REUs”) were granted under Beneficient’s Equity Incentive Plan. These awards are generally subject to service -based For the Beneficient REUs awarded under the Beneficient Equity Incentive Plan, Beneficient will recognize expense associated with the vesting of these awards based on the fair value of the BEN LP common units on the date of grant, discounted for the lack of participation rights in the expected distributions on unvested units and discounted for the lack of marketability associated with the post -vesting -line A total of 3.4 -year The expense, when recognized by Beneficient, will impact the earnings at BEN LP and GWG’s equity earnings from our equity method investment in Beneficient. The Beneficient REUs, when settled – commencing July Amendment of Beneficient Holdings Limited Partner Agreement Governing Beneficient Noncontrolling Interests BEN LP is a holding company of capital and financial services companies, the general partner of Beneficient Holdings, and owns 100% of the Class A Subclass 1 and Subclass 2 Units of Beneficient Holdings. Beneficient Holdings is a Delaware limited partnership formed on July As of December -Participating As shown on BEN LP’s Consolidated Statements of Changes In Equity (Deficit), attached at page 6 of Exhibit 99.4, at December The rights of all partners of Beneficient Holdings are governed by a Limited Partnership Agreement (“BCH LPA”). On April -capital The amendment affects several areas that could impact the value of our ownership in BEN LP such as allocations or distributions of income to the various classes of units issued by Beneficient Holdings, including the Class A Units (Subclass 1 and Subclass 2) owned by BEN LP, preferred returns paid to the holders of Class S Preferred Units, FLP Units and Preferred Series A Units (collectively, “BCH Preferred Units”), distribution of proceeds from the sale of assets, and future issuance of dilutive securities and future debt issuances, among other changes. The impact of the BCH LPA amendment on our investment in BEN LP may vary depending on multiple factors, including, among other things, (1) the economic performance of BEN LP, (2) the value of BEN LP’s common units, and (3) the timing, price and amount of any conversions of BCH Preferred Units or Class S Ordinary Units.</t>
  </si>
  <si>
    <t>Nature of Business and Summary of Significant Accounting Policies (Policies)</t>
  </si>
  <si>
    <t>Principles of Consolidation</t>
  </si>
  <si>
    <t>Principles of Consolidation — The Company has interests in various entities including corporations and limited partnerships. For each such entity, the Company evaluates its ownership interest to determine whether the entity is a variable interest entity (“VIE”) and, if so, whether it is the primary beneficiary of the VIE. The Company would consolidate any entity for which it was the primary beneficiary, regardless of its ownership or voting interests.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 -owned -party Accounting for Limited Partnership Investments -30-S99-1 Related party transactions between the Company and its equity method investee have not been eliminated.</t>
  </si>
  <si>
    <t>Use of Estimates</t>
  </si>
  <si>
    <t>Use of Estimates — The
preparation of our consolidated financial statements in conformity with the Generally Accepted Accounting Principles in the United
States of America (GAAP) requires management to make significant estimates and assumptions affecting the reported amounts of assets
and liabilities at the date of the consolidated financial statements, as well as the reported amounts of revenue during the reporting
period. We regularly evaluate estimates and assumptions, which are based on current facts, historical experience, management’s
judgment, and various other factors that we believe to be reasonable under the circumstances. Our actual results may differ materially
and adversely from our estimates. The most significant estimates with regard to these consolidated financial statements relate
to (1) the determination of the assumptions used in estimating the fair value of our investments in life insurance policies, (2)
the assessment of potential impairment of our equity method investment and our equity security investment and determination of
the allowance for credit losses on our financing receivable, and (3) the value of our deferred tax assets and liabilities. Periodically,
we make significant estimates in assessing the fair value of assets acquired and consideration given in return for those assets,
which are used to establish the initial recorded values of such assets in accordance with ASC 805, Business Combinations</t>
  </si>
  <si>
    <t>Cash and Cash Equivalents</t>
  </si>
  <si>
    <t xml:space="preserve">Cash and Cash Equivalents — Cash, cash equivalents and restricted cash on our consolidated statements of cash flows include cash and cash equivalents of $114.6 </t>
  </si>
  <si>
    <t>Life Insurance Policies</t>
  </si>
  <si>
    <t>Life Insurance Policies —
Investments in Insurance Contracts, In a case where our acquisition
of a policy is not complete as of a reporting date, but we have nonetheless advanced direct costs and deposits for the acquisition,
those costs and deposits are recorded as other assets on our consolidated balance sheets until the acquisition is complete and
we have secured title to the policy. On both December 31, 2018 and December 31, 2017, none of our other assets comprised direct
costs and deposits that we had advanced for life insurance policy acquisitions. We also recognize realized gain (or loss) from a life insurance policy upon one of the two following events:
(1) our receipt of notice or verified mortality of the insured; or (2) our sale of the policy (upon filing of change-of-ownership
forms and receipt of payment). In the case of mortality, the gain (or loss) we recognize is the difference between the policy
benefits and the carrying value of the policy once we determine that collection of the policy benefits is realizable and reasonably
assured. In the case of a policy sale, the gain (or loss) we recognize is the difference between the sale price and the carrying
value of the policy on the date we receive sale proceeds.</t>
  </si>
  <si>
    <t>Life Insurance Policy Benefits Receivable</t>
  </si>
  <si>
    <t>Life Insurance Policy Benefits
Receivable We reserve for policy benefits
when it becomes probable that we will not collect the full amount of the policy benefit. The reserve requirements are based on
the best facts available to us and are reevaluated and adjusted as additional information becomes available. Uncollectible policy
benefits are written off against the reserves when it is deemed that a policy amount is uncollectible. As of December 31, 2018,
the balance of the allowance for uncollectible receivables was $4.3 million, relating to an insurable interest challenge from an
insurance carrier.</t>
  </si>
  <si>
    <t>Other Assets</t>
  </si>
  <si>
    <t>Other Assets — In December 2018, in connection with the Final Closing
of the Exchange Transaction, the Company entered into an Option Agreement with Beneficient. The agreement gives GWG the option
to acquire the number of common units in BEN LP that would be received by the holder of NPC-A prime unit accounts in Beneficient
Company Holdings, L.P., an affiliate of BEN LP. There is no exercise price and the Company may exercise the option at any time
until the December 27, 2028, at which time the option will automatically settle. The Option Agreement is recorded in other assets
at a value of $38.6 million at December 31, 2018. The Option Agreement is considered an equity security and the Company has elected
the measurement alternative for equity securities without a readily determinable fair value. Under this measurement alternative,
we record the Option Agreement at its cost, less any impairment, plus or minus changes resulting from observable price changes
in orderly transactions for the identical or similar investments of Beneficient. As at December 31, 2018, there were no indications
of impairment. The instrument is eligible for certain cash distributions that will be recorded in earnings when earned.</t>
  </si>
  <si>
    <t>Financing Receivable</t>
  </si>
  <si>
    <t>Financing Receivable — Receivables, Losses on financing receivables
are recognized when they are incurred, which requires us to make our best estimate of probable losses. Specific allowances are
recorded for individually impaired loans to the extent we have determined that it is probable that we will be unable to collect
all amounts due according to original contractual terms of the loan agreement. Certain loans classified as impaired may not require
an allowance for loan loss because we believe that we will ultimately collect the unpaid balance (through collection or collateral
repossession). The method for calculating the best estimate of losses depends on the type and risk characteristics of the related
financing receivable. Such an estimate requires consideration of historical loss experience, adjusted for current conditions, and
judgments about the probable effects of relevant observable data, including present economic conditions such as delinquency rates,
financial health of market sectors, and the present and expected future levels of interest rates. The underlying assumptions, estimates
and assessments we use to provide for losses are updated periodically to reflect our view of current conditions. Changes in such
estimates can significantly affect the allowance and provision for losses. It is possible that we will experience credit losses
that are different from our current estimates. We have no allowance for losses as of December 31, 2018. Write-offs are deducted
from the allowance for losses when we judge the principal to be uncollectible and subsequent recoveries are added to the allowance
at the time cash is received on a written-off account.</t>
  </si>
  <si>
    <t>Equity Method Investment Our equity method investment is
reviewed for impairment whenever events or changes in circumstances indicate that the carrying amount of the investment might not
be recoverable. These circumstances can include, but are not limited to: evidence that we do not have the ability to recover the
carrying amount, the inability of the investee to sustain earnings, a current fair value of the investment that is less than the
carrying amount, and other investors ceasing to provide support or reduce their financial commitment to the investee. If the fair
value of the investment is less than the carrying amount, and the investment will not recover in the near term, then an other-than-temporary
impairment may exist. We recognize a loss in value of an investment deemed other-than-temporary in the period the conclusion is
made. The Company reports its share of
the income or loss of the equity method partner companies on a one-quarter lag where we do not expect financial information to
be consistently available on a timely basis. For more information on
equity method investments, see Note 6.</t>
  </si>
  <si>
    <t>Stock-Based Compensation</t>
  </si>
  <si>
    <t>Stock-Based Compensation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nies.</t>
  </si>
  <si>
    <t>Deferred Financing and Issuance Costs</t>
  </si>
  <si>
    <t>Deferred Financing and Issuance Costs —
Loans advanced to us under our amended and restated senior credit facility with LNV Corporation, as described in Note 8, are reported
net of financing costs, including issuance costs, sales commissions and other direct expenses, which are amortized using the straight-line
method over the term of the facility. We had no loans advanced to us under our senior credit facility with Autobahn Funding Company
during the year ended December 31, 2017 and this credit facility was terminated in September 2017, as described in Note 7. The
L Bonds, as described in Note 10, are reported net of financing costs, which are amortized using the interest method over the term
of those borrowings. The Series I Secured Notes, as described in Note 9 have been redeemed, and were reported net of financing
costs, all of which were fully amortized using the interest method as of December 31, 2017. The Series A Convertible Preferred
Stock (“Series A”), as described in Note 12, were reported net of financing costs (including the fair value of warrants
issued), all of which were fully amortized using the interest method as of December 31, 2017. All shares of Series A have been
redeemed and the obligations thereunder satisfied. Selling and issuance costs of Redeemable Preferred Stock (“RPS”)
and Series 2 Redeemable Preferred Stock (“RPS 2”), described in Notes 13 and 14, are netted against additional paid-in-capital,
until depleted, and then against the outstanding balance of the preferred stock. The offerings of our RPS and RPS 2 closed in March
2017 and April 2018, respectively. There were no issuance costs associated with issuance of the Series B Convertible Preferred
Stock (“Series B”), described in Note 15, in August 2018.</t>
  </si>
  <si>
    <t>Earnings (Loss) per Share</t>
  </si>
  <si>
    <t>Earnings (Loss) per Share — Basic
earnings (loss) per share attributable to common shareholders are calculated using the weighted-average number of shares outstanding
during the reported period. Diluted earnings (loss) per share are calculated based on the potential dilutive impact of our Series A,
RPS, RPS 2, Series B, warrants and stock options. Due to our net loss attributable to common shareholders for the years ended
December 31, 2018 and 2017, there are no dilutive securities.</t>
  </si>
  <si>
    <t>Reclassification</t>
  </si>
  <si>
    <t>Reclassification —</t>
  </si>
  <si>
    <t>Recently Issued Accounting Pronouncements</t>
  </si>
  <si>
    <t>Recently Issued Accounting
Pronouncements Leases (Topic 842) (“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In November 2016, the FASB issued
ASU 2016-18, Statement of Cash Flows (Topic 230): Restricted Cash, Statement of Cash Flows, In August 2018, the FASB issued ASU No. 2018-13, Fair
Value Measurement (Topic 820): Disclosure Framework — Changes to the Disclosure Requirements for Fair Value Measurement</t>
  </si>
  <si>
    <t>Investment in Life Insurance Policies (Tables)</t>
  </si>
  <si>
    <t>Schedule of life insurance portfolio</t>
  </si>
  <si>
    <t>Total life insurance portfolio face value of policy benefits
$
2,047,992,000
Average face value per policy
$
1,775,000
Average face value per insured life
$
1,984,000
Average age of insured (years)*
82.1
Average life expectancy estimate (years)*
7.8
Total number of policies
1,154
Number of unique lives
1,032
Demographics
77% Males; 23% Females
Number of smokers
52
Largest policy as % of total portfolio face value
0.6
%
Average policy as % of total portfolio
0.1
%
Average annual premium as % of face value
2.9
% ____________ * Averages presented in the table are weighted averages.</t>
  </si>
  <si>
    <t>Summary of organized according to their estimated life expectancy dates as of the reporting date</t>
  </si>
  <si>
    <t>As of December 31, 2018
As of December 31, 2017
Years Ending
Number of
Estimated
Face Value
Number of
Estimated
Face Value
2018
—
$
—
$
—
8
$
4,398,000
$
4,689,000
2019
9
6,380,000
7,305,000
48
63,356,000
83,720,000
2020
41
46,338,000
59,939,000
87
79,342,000
127,373,000
2021
81
68,836,000
108,191,000
98
96,154,000
170,695,000
2022
104
97,231,000
177,980,000
90
85,877,000
181,120,000
2023
109
93,196,000
185,575,000
93
69,467,000
175,458,000
2024
107
84,150,000
211,241,000
100
77,638,000
228,188,000
Thereafter
703
351,791,000
1,297,761,000
374
174,295,000
704,905,000
Totals
1,154
$
747,922,000
$
2,047,992,000
898
$
650,527,000
$
1,676,148,000</t>
  </si>
  <si>
    <t>Schedule of reconciliation of gain on life insurance policies</t>
  </si>
  <si>
    <t>Years Ended
2018
2017
Change in estimated probabilistic cash flows (1)
$
75,444,000
$
63,241,000
Unrealized gain on acquisitions (2)
28,017,000
31,019,000
Premiums and other annual fees
(54,087,000
)
(53,296,000
)
Change in discount rates (3)
—
14,931,000
Change in life expectancy evaluation (4)
(4,890,000
)
(20,257,000
)
Change in life expectancy evaluation methodology (5)
(87,100,000
)
—
Face value of matured policies
71,090,000
64,719,000
Fair value of matured policies
(42,579,000
)
(38,243,000
)
Gain (loss) on life insurance policies, net
$
(14,105,000
)
$
62,114,000
____________ (1) Change in fair value of expected future cash flows relating to our investment in life insurance policies that are not specifically attributable to changes in life expectancy, discount rate or policy maturity events. (2) Gain resulting from fair value in excess of the purchase price for life insurance policies acquired during the reporting period. (3) The discount rate applied to estimate the fair value of the portfolio of life insurance policies we own was 8.25% as of December 31, 2018, compared to 10.45% as of December 31, 2017. (4) The change in fair value due to updating life expectancy estimates on certain life insurance policies in our portfolio. (5) The change in fair value due to the adoption of the Longest Life Expectancy methodology on life insurance policies in our portfolio, partially offset by the impact of a decrease in the discount rate to reflect the higher certainty in future cash flows.</t>
  </si>
  <si>
    <t>Schedule of estimate that premium payments and servicing fees required to maintain our current portfolio of life insurance policies</t>
  </si>
  <si>
    <t>Years Ending December 31,
Premiums
Servicing
Premiums and
2019
$
65,536,000
$
1,413,000
$
66,949,000
2020
77,552,000
1,413,000
78,965,000
2021
90,290,000
1,413,000
91,703,000
2022
103,363,000
1,413,000
104,776,000
2023
115,597,000
1,413,000
117,010,000
$
452,338,000
$
7,065,000
$
459,403,000</t>
  </si>
  <si>
    <t>Fair Value Definition and Hierarchy (Tables)</t>
  </si>
  <si>
    <t>Schedule of reconciliation of investments in life insurance policies</t>
  </si>
  <si>
    <t>Years Ended
2018
2017
Beginning balance
$
650,527,000
$
511,192,000
Purchases
128,502,000
88,644,000
Maturities (initial cost basis)
(20,763,000
)
(16,070,000
)
Net change in fair value
(10,344,000
)
66,761,000
Ending balance
$
747,922,000
$
650,527,000</t>
  </si>
  <si>
    <t>Schedule of inputs utilized in estimating the fair value of our portfolio of life insurance policies</t>
  </si>
  <si>
    <t>As of
As of
Weighted-average age of insured, years*
82.1
81.7
Weighted-average life expectancy, months* (1)
93.2
82.4
Average face amount per policy
$
1,775,000
$
1,867,000
Discount rate
8.25
%
10.45
% ____________ * Weighted -average (1) Increase primarily due to the adoption of the Longest Life Expectancy methodology.</t>
  </si>
  <si>
    <t>Schedule of change in fair value of the investment in life insurance policies</t>
  </si>
  <si>
    <t>Change in Life Expectancy Estimates
minus 8 months
minus 4 months
plus 4 months
plus 8 months
December 31, 2018
$
113,410,000
$
57,611,000
$
(55,470,000
)
$
(110,473,000
)
December 31, 2017
$
86,391,000
$
42,886,000
$
(42,481,000
)
$
(84,238,000
)
Change in Discount Rate
minus 2%
minus 1%
plus 1%
plus 2%
December 31, 2018
$
95,747,000
$
45,440,000
$
(41,179,000
)
$
(78,615,000
)
December 31, 2017
$
68,117,000
$
32,587,000
$
(29,964,000
)
$
(57,583,000
)</t>
  </si>
  <si>
    <t>Schedule of outstanding common stock warrants</t>
  </si>
  <si>
    <t>Month issued
Warrants issued
Fair value
Risk free rate
Volatility
Term
September 2014
16,000
$
1.26
1.85
%
17.03
%
5 years
16,000</t>
  </si>
  <si>
    <t>Financing Receivable from Affiliate (Tables)</t>
  </si>
  <si>
    <t>Schedule of outstanding principal, [discount] and accrued interest balances of the Commercial Loan and Exchangeable Note receivable</t>
  </si>
  <si>
    <t>As of
As of
Commercial Loan receivable – principal
$
192,508,000
$
—
Discount on Commercial Loan receivable
(7,846,000
)
—
Accrued interest receivable on Commercial Loan
107,000
—
Financing receivable from affiliate
$
184,769,000
$
—</t>
  </si>
  <si>
    <t>Equity Method Investment (Tables)</t>
  </si>
  <si>
    <t>Schedule of classification, carrying value and maximum exposure to loss</t>
  </si>
  <si>
    <t>Carrying
Maximum
Financing receivable from affiliate
$
184,769,000
$
184,769,000
Equity method investment
360,842,000
360,842,000
Other asset
38,562,000
38,562,000
Total assets
$
584,173,000
$
584,173,000</t>
  </si>
  <si>
    <t>Schedule of financial information pertaining to beneficient</t>
  </si>
  <si>
    <t>August 10 to
Total revenues $ 18,409,000
Net income 8,291,000
Net income attributable to Beneficient common unitholders 129,000
Net income attributable to GWG (1) 18,000
____________ (1) Represents
our portion of net earnings from August 10, 2018 (Initial Transfer Date) to September 30, 2018.</t>
  </si>
  <si>
    <t>L Bonds (Tables)</t>
  </si>
  <si>
    <t>Schedule of future contractual maturities of L Bonds, and future amortization of deferred financing costs</t>
  </si>
  <si>
    <t>Years Ending December 31,
Contractual
Unamortized
2019
$
144,627,000
$
1,548,000
2020
160,035,000
4,741,000
2021
117,230,000
4,898,000
2022
43,794,000
1,885,000
2023
73,646,000
4,013,000
2024
33,782,000
1,765,000
Thereafter
89,038,000
5,366,000
$
662,152,000
$
24,216,000</t>
  </si>
  <si>
    <t>Income Taxes (Tables)</t>
  </si>
  <si>
    <t>Schedule of income tax expense (benefit) and reconciliation of statutory federal tax rate</t>
  </si>
  <si>
    <t>Years Ended
December 31,
December 31,
Statutory federal income tax (benefit)
$
(25,085,000
)
$
(7,728,000
)
State income taxes (benefit), net of federal benefit
(9,243,000
)
(1,433,000
)
Impact of change in enacted rate
—
2,605,000
Change in valuation allowance
33,999,000
4,222,000
Other permanent differences
329,000
237,000
Total income tax expense (benefit)
$
—
$
(2,097,000
)</t>
  </si>
  <si>
    <t>Schedule of current and deferred components of tax expense (benefit)</t>
  </si>
  <si>
    <t>Years Ended
December 31,
December 31,
Current income tax expense (benefit)
$
—
$
—
Deferred income tax expense (benefit)
—
(2,097,000
)
Total income tax expense (benefit)
$
—
(2,097,000
)</t>
  </si>
  <si>
    <t>Schedule of deferred tax assets and liabilities</t>
  </si>
  <si>
    <t>As of
As of
Deferred tax assets:
Note receivable from related party
$
—
$
1,437,000
Net operating loss carryforwards
10,491,000
9,995,000
Other assets
29,996,000
1,724,000
Subtotal
40,487,000
13,156,000
Valuation allowance
(40,385,000
)
(6,386,000
)
Deferred tax assets
102,000
6,770,000
Deferred tax liabilities:
Investment in life insurance policies
—
(6,630,000
)
Other liabilities
(102,000
)
(140,000
)
Net deferred tax asset (liability)
$
—
$
—</t>
  </si>
  <si>
    <t>Common Stock (Tables)</t>
  </si>
  <si>
    <t>Schedule of pertaining to stock repurchase program</t>
  </si>
  <si>
    <t>Monthly Period
Number of
Average Price
Total Number
Maximum
December 2018
10,035
$
6.82
10,035
$
1,432,000
Total
10,035
$
6.82
10,035
$
1,432,000</t>
  </si>
  <si>
    <t>Stock Incentive Plan (Tables)</t>
  </si>
  <si>
    <t>Schedule of outstanding stock options</t>
  </si>
  <si>
    <t>Vested
Unvested
Total
Balance as of December 31, 2016
738,065
844,334
1,582,399
Granted during the year
61,099
367,500
428,599
Vested during the year
327,061
(327,061
)
—
Exercised during the year
(126,498
)
—
(126,498
)
Forfeited during the year
(142,535
)
(105,017
)
(247,552
)
Balance as of December 31, 2017
857,192
779,756
1,636,948
Granted during the year
63,950
314,000
377,950
Vested during the year
503,503
(503,503
)
—
Exercised during the year
(569,864
)
—
(569,864
)
Forfeited during the year
(21,582
)
(25,501
)
(47,083
)
Balance as of December 31, 2018
833,199
564,752
1,397,951</t>
  </si>
  <si>
    <t>Schedule of outstanding stock appreciation rights (SARs)</t>
  </si>
  <si>
    <t>Vested
Un-vested
Total
Balance as of December 31, 2016
106,608
133,127
239,735
Granted during the year
13,001
91,986
104,987
Vested during the year
69,444
(69,444
)
—
Forfeited during the year
—
(1,750
)
(1,750
)
Balance as of December 31, 2017
189,053
153,919
342,972
Granted during the year
2,625
111,025
113,650
Vested during the year
71,785
(71,785
)
Exercised during the year
(145,622
)
—
(145,622
)
Forfeited during the year
—
(39,235
)
(39,235
)
Balance as of December 31, 2018
117,841
153,924
271,765</t>
  </si>
  <si>
    <t>Schedule of outstanding shares options and SARs issued</t>
  </si>
  <si>
    <t>December 31, 2018
Outstanding
Weighted-
Weighted-
Fair Value at
Vested
Stock Options
833,199
$
8.88
5.95
$
2.02
SARs
117,841
$
8.88
5.02
$
2.02
Total Vested
951,040
$
8.88
5.83
$
2.02
Unvested
Stock Options
564,752
$
9.15
7.88
$
2.35
SARs
153,924
$
8.37
5.98
$
2.09
Total Unvested
718,676
$
8.98
7.47
$
2.30
December 31, 2017
Outstanding
Weighted-
Weighted-
Fair Value at
Vested
Stock Options
857,192
$
8.05
6.17
$
1.76
SARs
189,053
$
8.54
5.86
$
1.90
Total Vested
1,046,245
$
8.14
6.11
$
1.78
Unvested
Stock Options
779,756
$
9.21
7.50
$
2.17
SARs
153,919
$
9.16
6.24
$
2.02
Total Unvested
933,675
$
9.21
7.30
$
2.15</t>
  </si>
  <si>
    <t>Other Expenses (Tables)</t>
  </si>
  <si>
    <t>Schedule of other expenses in consolidated statements of operations</t>
  </si>
  <si>
    <t>Years Ended December 31,
2018
2017
Contract Labor
$
1,453,000
$
550,000
Marketing
1,856,000
2,226,000
Information Technology
1,578,000
1,555,000
Servicing and Facility Fees
1,782,000
1,226,000
Travel and Entertainment
892,000
1,047,000
Insurance and Regulatory
1,562,000
1,591,000
Charitable Contributions
—
462,000
Bad Debt Expense
4,300,000
—
General and Administrative
2,572,000
3,822,000
Total Other Expenses
$
15,995,000
$
12,479,000</t>
  </si>
  <si>
    <t>Segment Reporting (Tables)</t>
  </si>
  <si>
    <t>Summary of financial information of reportable segments</t>
  </si>
  <si>
    <t>Revenue:
Segment EBT:
2018
2017
2018
2017
Secondary Life Insurance
$
(11,633,000
)
$
62,674,000
$
(96,578,000
)
$
(3,433,000
)
Investment in Beneficient
10,655,000
—
(106,000
)
—
Corporate &amp; Other
588,000
1,460,000
(22,767,000
)
(19,296,000
)
Total
$
(390,000
)
$
64,134,000
(119,451,000
)
(22,729,000
)
Income tax benefit
—
2,097,000
Net Loss
$
(119,451,000
)
$
(20,632,000
)
Interest Expense
Interest Income
2018
2017
2018
2017
Secondary Life Insurance
$
69,357,000
$
54,409,000
$
2,182,000
$
432,000
Investment in Beneficient
10,778,000
—
10,655,000
—
Corporate &amp; Other
1,000
10,000
189,000
554,000
Total
$
80,136,000
$
54,419,000
$
13,026,000
$
986,000
Total Assets
2018
2017
Secondary Life Insurance
$
889,665,000
$
814,231,000
Investment in Beneficient
584,173,000
—
Corporate &amp; Other
7,029,000
4,625,000
Total
$
1,480,867,000
$
818,856,000</t>
  </si>
  <si>
    <t>Commitments (Tables)</t>
  </si>
  <si>
    <t>Schedule of minimum lease payments under amendment lease</t>
  </si>
  <si>
    <t>2019
275,000
2020
284,000
2021
293,000
2022
302,000
2023
311,000
Thereafter
593,000
$
2,058,000</t>
  </si>
  <si>
    <t>Guarantee of L Bonds and Seller Trust L Bonds (Tables)</t>
  </si>
  <si>
    <t>Schedule of condensed consolidating balance sheets</t>
  </si>
  <si>
    <t xml:space="preserve">December 31, 2018 Parent Guarantor Non-Guarantor Eliminations Consolidated
ASSETS
Cash and cash equivalents $ 113,293,682 $ 232,387 $ 1,061,015 $ — $ 114,587,084
Restricted cash — 7,217,194 3,631,932 — 10,849,126
Investment in life insurance policies, at fair value — 92,336,494 655,585,971 — 747,922,465
Life insurance policy benefits receivable — 5,000,000 11,460,687 — 16,460,687
Financing receivable from affiliate — 184,768,874 — — 184,768,874
Equity method investment 360,841,651 — — — 360,841,651
Other assets 42,944,402 1,730,581 762,181 — 45,437,164
Investment in subsidiaries 799,182,251 510,865,003 — (1,310,047,254 ) —
TOTAL ASSETS $ 1,316,261,986 $ 802,150,533 $ 672,501,786 $ (1,310,047,254 ) $ 1,480,867,051
LIABILITIES &amp; STOCKHOLDERS' EQUITY
LIABILITIES
Senior credit facility with LNV Corporation $ — $ — $ 148,977,596 $ — $ 148,977,596
L Bonds 651,402,663 — — — 651,402,663
Seller Trust L Bonds 366,891,940 — — — 366,891,940
Accounts payable 1,126,327 1,674,494 6,475,686 — 9,276,507
Interest and dividends payable 14,047,248 — 4,508,045 — 18,555,293
Other accrued expenses 1,735,926 1,593,108 1,376,136 — 4,705,170
TOTAL LIABILITIES 1,035,204,104 3,267,602 161,337,463 — 1,199,809,169
STOCKHOLDERS' EQUITY
Member capital — 798,882,931 511,164,323 (1,310,047,254 ) —
Redeemable preferred stock and Series 2 redeemable preferred stock 215,973,039 — — — 215,973,039
Common stock 33,018 — — — 33,018
Additional paid-in-capital 249,662,168 — — — 249,662,168
Accumulated deficit (184,610,343 ) — — — (184,610,343 )
TOTAL STOCKHOLDERS' EQUITY 281,057,882 798,882,931 511,164,323 (1,310,047,254 ) 281,057,882
TOTAL LIABILITIES AND STOCKHOLDERS' EQUITY $ 1,316,261,986 $ 802,150,533 $ 672,501,786 $ (1,310,047,254 ) $ 1,480,867,051
December 31, 2017 Parent Guarantor Non-Guarantor Eliminations Consolidated
ASSETS
Cash and cash equivalents $ 111,952,829 $ 1,486,623 $ 982,039 $ — $ 114,421,491
Restricted cash — 9,367,410 18,982,275 — 28,349,685
Investment in life insurance policies, at fair value — 51,093,362 599,433,991 — 650,527,353
Life insurance policy benefits receivable — 1,500,000 15,158,761 — 16,658,761
Other assets 1,912,203 1,986,312 5,000,369 — 8,898,884
Investment in subsidiaries 480,659,789 415,235,212 — (895,895,001 ) —
TOTAL ASSETS $ 594,524,821 $ 480,668,919 $ 639,557,435 $ (895,895,001 ) $ 818,856,174
LIABILITIES &amp; STOCKHOLDERS' EQUITY
LIABILITIES
Amended and Restated Senior credit facility with LNV Corporation $ — $ — $ 212,238,192 $ — $ 212,238,192
L Bonds 447,393,568 — — — 447,393,568
Accounts payable 1,434,623 844,899 4,114,917 — 6,394,439
Interest and dividends payable 10,296,584 — 5,130,925 — 15,427,509
Other accrued expenses 1,728,303 1,610,773 391,647 — 3,730,723
TOTAL LIABILITIES 460,853,078 2,455,672 221,875,681 — 685,184,431
STOCKHOLDERS' EQUITY
Member capital — 478,213,247 417,681,754 (895,895,001 ) —
Redeemable preferred stock and Series 2 redeemable preferred stock 173,115,447 — — — 173,115,447
Common stock 5,813 — — — 5,813
Accumulated deficit (39,449,517 ) — — — (39,449,517 )
TOTAL STOCKHOLDERS' EQUITY 133,671,743 478,213,247 417,681,754 (895,895,001 ) 133,671,743
TOTAL LIABILITIES AND STOCKHOLDERS' EQUITY $ 594,524,821 $ 480,668,919 $ 639,557,435 $ (895,895,001 ) $ 818,856,174 </t>
  </si>
  <si>
    <t>Schedule of condensed consolidating statements of operations</t>
  </si>
  <si>
    <t>For the year ended December 31, 2018 Parent Guarantor Non-Guarantor Eliminations Consolidated
REVENUE
Gain on life insurance policies, net $ — $ 8,341,206 $ (22,445,778 ) $ — $ (14,104,572 )
Interest and other income 8,585,681 4,278,809 849,791 — 13,714,281
TOTAL REVENUE 8,585,681 12,620,015 (21,595,987 ) — (390,291)
EXPENSES
Interest expense 59,111,989 — 21,023,994 — 80,135,983
Employee compensation and benefits 9,979,989 5,741,776 1,685,217 — 17,406,982
Legal and professional fees 1,795,094 863,851 2,882,232 — 5,541,177
Other expenses 6,907,502 1,994,807 7,092,178 — 15,994,487
TOTAL EXPENSES 77,794,574 8,600,434 32,683,621 — 119,078,629
INCOME (LOSS) BEFORE EQUITY IN INCOME OF SUBSIDIARIES (69,208,893 ) 4,019,581 (54,279,608 ) — (119,468,920 )
EQUITY IN INCOME OF SUBSIDIARIES (50,260,027 ) (48,665,540 ) — 98,925,567 —
NET INCOME (LOSS) BEFORE INCOME TAXES (119,468,920 ) (44,645,959 ) (54,279,608 ) 98,925,567 (119,468,920 )
INCOME TAX EXPENSE — — — — —
NET INCOME (LOSS) BEFORE EARNINGS FROM EQUITY METHOD INVESTMENT (119,468,920 ) (44,645,959 ) (54,279,608 ) 98,925,567 (119,468,920 )
Earnings from equity method investment 17,507 — — — 17,507
NET INCOME (LOSS) (119,451,413 ) (44,645,959 ) (54,279,608 ) 98,925,567 (119,451,413 )
Preferred stock dividends 16,662,731 — — — 16,662,731
NET INCOME (LOSS) ATTRIBUTABLE TO COMMON SHAREHOLDERS $ (136,114,144 ) $ (44,645,959 ) $ (54,279,608 ) $ 98,925,567 $ (136,114,144 )
For the year ended December 31, 2017 Parent Guarantor Non-Guarantor Eliminations Consolidated
REVENUE
Gain on life insurance policies, net $ — $ 6,979,773 $ 55,134,630 $ — $ 62,114,403
Interest and other income 244,202 496,886 1,753,798 (475,371 ) 2,019,515
TOTAL REVENUE 244,202 7,476,659 56,888,428 (475,371 ) 64,133,918
EXPENSES
Interest expense 37,754,984 930,837 15,813,944 (80,321 ) 54,419,444
Employee compensation and benefits 9,043,509 5,310,498 515,742 — 14,869,749
Legal and professional fees 1,937,714 962,778 2,195,151 — 5,095,643
Other expenses 7,058,209 2,715,374 3,100,143 (395,050 ) 12,478,676
TOTAL EXPENSES 55,794,416 9,919,487 21,624,980 (475,371 ) 86,863,512
INCOME (LOSS) BEFORE EQUITY IN INCOME OF SUBSIDIARIES (55,550,214 ) (2,442,828 ) 35,263,448 — (22,729,594 )
EQUITY IN INCOME OF SUBSIDIARIES 32,820,620 38,392,230 — (71,212,850 ) —
NET INCOME (LOSS) BEFORE INCOME TAXES (22,729,594 ) 35,949,402 35,263,448 (71,212,850 ) (22,729,594 )
INCOME TAX BENEFIT (2,097,371 ) — — — (2,097,371 )
NET INCOME (LOSS) (20,632,223 ) 35,949,402 35,263,448 (71,212,850 ) (20,632,223 )
Preferred stock dividends 12,702,341 — — — 12,702,341
NET INCOME (LOSS) ATTRIBUTABLE TO COMMON SHAREHOLDERS $ (33,334,564 ) $ 35,949,402 $ 35,263,448 $ (71,212,850 ) $ (33,334,564 )</t>
  </si>
  <si>
    <t>Schedule of condensed consolidating statements of cash flows</t>
  </si>
  <si>
    <t>For the year ended December 31, 2018 Parent Guarantor Non-Guarantor Eliminations Consolidated
CASH FLOWS FROM OPERATING ACTIVITIES
Net income (loss) $ (119,451,413 ) $ (44,645,959 ) $ (54,279,608 ) $ 98,925,567 $ (119,451,413 )
Adjustments to reconcile net income (loss) to net cash flows used in operating activities:
Equity of subsidiaries 50,260,028 48,665,539 — (98,925,567 ) —
Change in fair value of life insurance policies — (4,262,774 ) 14,606,803 — 10,344,029
Amortization of deferred financing and issuance costs 8,981,935 — 1,055,020 — 10,036,955
Amortization of discount or premium on financing receivables 628,528 (642,481 ) — — (13,953 )
Provision for uncollectible policy benefit receivable — — 4,300,000 — 4,300,000
Earnings from equity method investment (17,507 ) (17,507 )
Stock-based compensation 2,182,125 — — — 2,182,125
(Increase) decrease in operating assets:
Life insurance policy benefits receivable — (3,500,000 ) (601,926 ) — (4,101,926 )
Interest receivable added to loan principal (7,045,791 ) (3,487,841 ) — — (10,533,632 )
Other assets (188,366,280 ) (144,146,549 ) 4,371,666 332,546,217 4,405,054
Increase (decrease) in operating liabilities:
Accounts payable (308,295 ) 829,595 2,360,769 — 2,882,069
Interest and dividends payable 4,025,326 — (756,357 ) 3,268,969
Other accrued expenses 253,353 (17,665 ) 984,488 — 1,220,176
NET CASH FLOWS USED IN OPERATING ACTIVITIES (248,857,991 ) (151,208,135 ) (27,959,145 ) 332,546,217 (95,479,054 )
CASH FLOWS FROM INVESTING ACTIVITIES
Investment in life insurance policies — (41,404,136 ) (87,098,518 ) — (128,502,654 )
Carrying value of matured life insurance policies — 4,423,779 16,339,737 — 20,763,516
Equity investment acquired (3,204,016 ) — — — (3,204,016 )
Other investments acquired (3,037,234 ) — — — (3,037,234 )
NET CASH FLOWS PROVIDED BY (USED IN) INVESTING ACTIVITIES (6,241,250 ) (36,980,357 ) (70,758,781 ) — (113,980,388 )
CASH FLOWS FROM FINANCING ACTIVITIES
Net borrowings on (repayments of) senior debt — — (64,315,618 ) — (64,315,618 )
Proceeds from issuance of L Bonds 263,964,554 — — — 263,964,554
Payments for issuance of L Bonds (17,379,101 ) — — — (17,379,101 )
Payments for redemption of L Bonds (48,026,551 ) — — — (48,026,551 )
Issuance of common stock 614,193 — — — 614,193
Proceeds from issuance of convertible preferred stock 50,000,000 — — — 50,000,000
Proceeds from issuance of redeemable preferred stock 56,238,128 — — — 56,238,128
Payments for issuance of redeemable preferred stock (4,142,294 ) — — — (4,142,294 )
Payments for redemption of redeemable preferred stock (2,456,692 ) — — — (2,456,692 )
Common stock dividends (25,709,412 ) — — — (25,709,412 )
Preferred stock dividends (16,662,731 ) — — — (16,662,731 )
Issuance of member capital — 184,784,040 147,762,177 (332,546,217 ) —
NET CASH FLOWS PROVIDED BY FINANCING ACTIVITIES 256,440,094 184,784,040 83,446,559 (332,546,217 ) 192,124,476
NET INCREASE (DECREASE) IN CASH, CASH EQUIVALENTS AND RESTRICTED CASH 1,340,853 (3,404,452 ) (15,271,367 ) — (17,334,966 )
CASH, CASH EQUIVALENTS AND RESTRICTED CASH
BEGINNING OF THE PERIOD 111,952,829 10,854,033 19,964,314 — 142,771,176
END OF THE PERIOD $ 113,293,682 $ 7,449,581 $ 4,692,947 $ — $ 125,436,210
For the year ended December 31, 2017
Parent
Guarantor
Non-Guarantor
Eliminations
Consolidated
CASH FLOWS FROM OPERATING ACTIVITIES
Net income (loss)
$
(20,632,223
)
$
35,949,402
$
35,263,448
$
(71,212,850
)
$
(20,632,223
)
Adjustments to reconcile net income (loss) to net cash flows used in operating activities:
Equity of subsidiaries
(32,820,620
)
(38,392,230
)
—
71,212,850
—
Change in fair value of life insurance policies
—
(7,746,744
)
(59,014,067
)
—
(66,760,811
)
Amortization of deferred financing and issuance costs
6,939,841
208,829
1,632,177
—
8,780,847
Stock-based compensation
1,424,625
1,424,625
Deferred income taxes
(2,097,371
)
—
—
—
(2,097,371
)
Preferred stock issued in lieu of cash dividends
498,659
498,659
(Increase) decrease in operating assets:
Life insurance policy benefits receivable
—
(1,500,000
)
(9,813,761
)
—
(11,313,761
)
Other assets
(15,870,956
)
(24,497,313
)
( 1,084,860
)
42,435,842
982,713
Increase (decrease) in operating liabilities:
Accounts payable
581,153
113,202
3,473,373
—
4,167,728
Interest and dividends payable
3 , 771 , 709
(3,743,277
)
2,680,191
—
2 , 708 , 623
Other accrued expenses
278,000
1,066,743
(146,546)
—
1,198,197
NET CASH FLOWS USED IN OPERATING ACTIVITIES
(57,927,183
)
(38,541,388
)
(27,010,045
)
42,435,842
(81,042,774
)
CASH FLOWS FROM INVESTING ACTIVITIES
Investment in life insurance policies
—
(3,022,439
)
(85,621,380
)
—
(88,643,819
)
Carrying value of matured life insurance policies
—
2,091,713
13,977,919
—
16,069,632
NET CASH FLOWS PROVIDED BY (USED IN) INVESTING ACTIVITIES
—
(930,726
)
(71,643,461
)
—
(72,574,187
)
CASH FLOWS FROM FINANCING ACTIVITIES
Net borrowings on (repayments of) senior debt
—
—
59,799,649
—
59,799,649
Payments for issuance of senior debt
—
(1,076,118
)
(3,434,270
)
—
(4,510,388
)
Payments for redemption of Series I Secured Notes
—
(16,613,667
)
—
—
(16,613,667
)
Proceeds from issuance of L Bonds
131,796,220
—
—
—
131,796,220
Payments for issuance of L Bonds
(10,896,925
)
—
—
—
(10,896,925
)
Payments for redemption of L Bonds
(60,848,460
)
—
—
—
(60,848,460
)
Redemption of common stock
(1,603, 560
)
—
—
—
(1,603, 560
)
Proceeds from issuance of redeemable preferred stock
127,279,847
—
—
—
127,279,847
Payments for issuance of redeemable preferred stock
(9,027,190
)
—
—
—
(9,027,190
)
Payments for redemption of redeemable preferred stock
(22,598,626
)
—
—
—
(22,598,626
)
Preferred stock dividends
(12,702,341
)
—
—
—
(12,702,341
)
Issuance of member capital
—
16,537,331
25,898,511
(42,435,842
)
—
NET CASH FLOWS PROVIDED BY FINANCING ACTIVITIES
141,398,965
(1,152,454
)
82,263,890
(42,435,842
)
180,074,559
NET INCREASE (DECREASE) IN CASH , CASH EQUIVALENTS AND RESTRICTED CASH
83,471,782
(40,624,568
)
(16,389,616
)
—
26,457,598
CASH , CASH EQUIVALENTS AND RESTRICTED CASH
BEGINNING OF THE PERIOD
28,481,047
51,478,601
36,353,930
—
116,313,578
END OF THE PERIOD
$
111,952,829
$
10,854,033
$
19,964,314
$
—
$
142,771,176</t>
  </si>
  <si>
    <t>Concentration (Tables)</t>
  </si>
  <si>
    <t>Schedule of the face value of insurance contracts</t>
  </si>
  <si>
    <t>Life Insurance Company
December 31,
December 31,
John Hancock
13.71
%
15.57
%
Lincoln National
11.33
%
10.80
%
AXA Equitable
10.83
%
11.88
%</t>
  </si>
  <si>
    <t>Schedule of the number of insurance contracts</t>
  </si>
  <si>
    <t>State of Residence
December 31,
December 31,
California
18.02
%
18.60
%
Florida
15.34
%
20.16
%</t>
  </si>
  <si>
    <t>Nature of Business and Summary of Significant Accounting Policies (Details) - USD ($)</t>
  </si>
  <si>
    <t>Aug. 10, 2018</t>
  </si>
  <si>
    <t>Dec. 28, 2018</t>
  </si>
  <si>
    <t>Nature of Business and Summary of Significant Accounting Policies (Textual)</t>
  </si>
  <si>
    <t>Security acquired</t>
  </si>
  <si>
    <t>Prepaid expenses</t>
  </si>
  <si>
    <t>Net fixed assets</t>
  </si>
  <si>
    <t>Security deposits</t>
  </si>
  <si>
    <t>Cash advances</t>
  </si>
  <si>
    <t>Other miscellaneous assets</t>
  </si>
  <si>
    <t>Portfolio value</t>
  </si>
  <si>
    <t>Life insurance policies, description</t>
  </si>
  <si>
    <t>We built our business providing value to consumers owning illiquid life insurance products across America, delivering more than $593 million in value for their policies since 2006.</t>
  </si>
  <si>
    <t>Exchangeable accrues interest, percentage</t>
  </si>
  <si>
    <t>12.40%</t>
  </si>
  <si>
    <t>Description of commercial loan</t>
  </si>
  <si>
    <t>The Seller Trust L Bonds bear interest at 7.5% per year.</t>
  </si>
  <si>
    <t>The $192,508,000 principal amount under the Commercial Loan is due on August 9, 2023; however, is extendable for two five-year terms. See Note 5 for a full description of the terms of the loan. Beneficient?s obligations under the Commercial Loan are unsecured.    The principal amount of the Commercial Loan bears interest at 5.0% per year. From and after the Final Closing Date, one-half of the interest, or 2.5% per year, will be due and payable monthly in cash, and (ii) one-half of the interest, or 2.5% per year, will accrue and compound annually on each anniversary date of the Final Closing Date and become due and payable in full in cash on the maturity date.</t>
  </si>
  <si>
    <t>Interest payable rate</t>
  </si>
  <si>
    <t>5.00%</t>
  </si>
  <si>
    <t>Exchangeable note common units price per shares</t>
  </si>
  <si>
    <t>Initial transfer of beneficient transaction, description</t>
  </si>
  <si>
    <t>•        GWG issued to the Seller Trust L Bonds due 2023 (the “Seller Trust L Bonds”) in an aggregate principal amount of $403,234,866, as more fully described below;    •        Beneficient purchased 5,000,000 shares of GWG’s Series B Convertible Preferred Stock, par value $0.001 per share and having a stated value of $10 per share (“Series B”), for cash consideration of $50,000,000, which shares were subsequently transferred to the Seller Trusts, as more fully described below;    •        in consideration for GWG and GWG Life entering into the Master Exchange Agreement and consummating the transactions contemplated thereby, BEN LP, as borrower, entered into a commercial loan agreement (the “Commercial Loan Agreement”) with GWG Life, as lender, providing for a loan in a principal amount of $200,000,000 (the “Commercial Loan”);    •        BEN LP delivered to GWG a promissory note (the “Exchangeable Note”) in the principal amount of $162,911,379; and    •        the Seller Trusts delivered to GWG 4,032,349 common units of BEN LP at an assumed value of $10 per common unit.</t>
  </si>
  <si>
    <t>Final closing of beneficient transaction, description</t>
  </si>
  <si>
    <t>The final closing of the transaction occurred and the following actions took place (the "Final Closing" and the date upon which the Final Closing occurs, the "Final Closing Date"): in accordance with the Master Exchange Agreement, and based on the net asset value of alternative asset financings as of the Final Closing Date, effective as of the Initial Transfer Date, (i) the principal amount of the Commercial Loan Agreement was reduced to $181,974,314, (ii) the principal amount of the Exchangeable Note was reduced to $148,228,432, and (iii) the principal amount of the Seller Trust L Bonds was reduced to $366,892,000; the Seller Trusts refunded to GWG $840,430 in interest paid on the Seller Trust L Bonds related to the Seller Trust L Bonds that were issued as of the Initial Transfer Date but cancelled, effective as of the Initial Transfer Date, on the Final Closing Date; the accrued interest on the Commercial Loan Agreement and the Exchangeable Note was added to the principal amount of the Commercial Loan Agreement, as a result of which the principal amount of the Commercial Loan Agreement as of the Final Closing Date was $192,507,946; the Seller Trusts transferred to GWG an aggregate of 21,650,087 common units of BEN LP and GWG received 14,822,843 common units of BEN LP in exchange for the Exchangeable Note, upon completion of which GWG owned (including the 4,032,349 common units received by GWG on the Initial Transfer Date) 40,505,279 common units of BEN LP; Beneficient issued to GWG an option (the "Option Agreement") to acquire the number of common units of BEN LP, interests or other property that would be received by a holder of the NPC-A Prime limited partnership interests of Beneficient Company Holdings, L.P., an affiliate of BEN LP ("Beneficient Holdings"); and GWG issued to the Seller Trusts 27,013,516 shares of GWG common stock (including shares issued upon conversion of the Convertible Preferred Stock).</t>
  </si>
  <si>
    <t>Common unit of beneficient for exchangeable note</t>
  </si>
  <si>
    <t>Allowance for uncollectible receivables</t>
  </si>
  <si>
    <t>Series B Convertible Preferred Stock [Member]</t>
  </si>
  <si>
    <t>Converted shares of preferred stock</t>
  </si>
  <si>
    <t>Seller Trusts and Beneficient [Member]</t>
  </si>
  <si>
    <t>Percentage acquired investment</t>
  </si>
  <si>
    <t>89.90%</t>
  </si>
  <si>
    <t>Common units of beneficient</t>
  </si>
  <si>
    <t>Restrictions on Cash (Details) - USD ($)</t>
  </si>
  <si>
    <t>Restrictions on Cash (Textual)</t>
  </si>
  <si>
    <t>Restricted cash collection and payment accounts</t>
  </si>
  <si>
    <t>Escrow account, balance</t>
  </si>
  <si>
    <t>Investment in Life Insurance Policies (Details)</t>
  </si>
  <si>
    <t>Dec. 31, 2018USD ($)PoliciesLivesSmokers</t>
  </si>
  <si>
    <t>Dec. 31, 2017USD ($)Policies</t>
  </si>
  <si>
    <t>Total life insurance portfolio face value of policy benefits</t>
  </si>
  <si>
    <t>Average face value per policy</t>
  </si>
  <si>
    <t>Average face value per insured life</t>
  </si>
  <si>
    <t>Average age of insured (years)</t>
  </si>
  <si>
    <t>[1]</t>
  </si>
  <si>
    <t>82 years 1 month 6 days</t>
  </si>
  <si>
    <t>Average life expectancy estimate (years)</t>
  </si>
  <si>
    <t>7 years 9 months 18 days</t>
  </si>
  <si>
    <t>Total number of policies | Policies</t>
  </si>
  <si>
    <t>Number of unique lives | Lives</t>
  </si>
  <si>
    <t>Demographics</t>
  </si>
  <si>
    <t>77% Males; 23% Females</t>
  </si>
  <si>
    <t>Number of smokers | Smokers</t>
  </si>
  <si>
    <t>Largest policy as % of total portfolio face value</t>
  </si>
  <si>
    <t>0.60%</t>
  </si>
  <si>
    <t>Average policy as % of total portfolio</t>
  </si>
  <si>
    <t>0.10%</t>
  </si>
  <si>
    <t>Average annual premium as % of face value</t>
  </si>
  <si>
    <t>2.90%</t>
  </si>
  <si>
    <t>Averages presented in the table are weighted averages.</t>
  </si>
  <si>
    <t>Investment in Life Insurance Policies (Details 1)</t>
  </si>
  <si>
    <t>Dec. 31, 2018USD ($)Policies</t>
  </si>
  <si>
    <t>Summary of policies according to estimated life expectancy dates</t>
  </si>
  <si>
    <t>Number of Policies, 2018 | Policies</t>
  </si>
  <si>
    <t>Number of Policies, 2019 | Policies</t>
  </si>
  <si>
    <t>Number of Policies, 2020 | Policies</t>
  </si>
  <si>
    <t>Number of Policies, 2021 | Policies</t>
  </si>
  <si>
    <t>Number of Policies, 2022 | Policies</t>
  </si>
  <si>
    <t>Number of Policies, 2023 | Policies</t>
  </si>
  <si>
    <t>Number of Policies, 2024 | Policies</t>
  </si>
  <si>
    <t>Number of Policies, Thereafter | Policies</t>
  </si>
  <si>
    <t>Number of Policies, Totals | Policies</t>
  </si>
  <si>
    <t>Estimated Fair Value, 2018</t>
  </si>
  <si>
    <t>Estimated Fair Value, 2019</t>
  </si>
  <si>
    <t>Estimated Fair Value, 2020</t>
  </si>
  <si>
    <t>Estimated Fair Value, 2021</t>
  </si>
  <si>
    <t>Estimated Fair Value, 2022</t>
  </si>
  <si>
    <t>Estimated Fair Value, 2023</t>
  </si>
  <si>
    <t>Estimated Fair Value, 2024</t>
  </si>
  <si>
    <t>Estimated Fair Value, Thereafter</t>
  </si>
  <si>
    <t>Estimated Fair Value, Totals</t>
  </si>
  <si>
    <t>Face Value, 2018</t>
  </si>
  <si>
    <t>Face Value, 2019</t>
  </si>
  <si>
    <t>Face Value, 2020</t>
  </si>
  <si>
    <t>Face Value, 2021</t>
  </si>
  <si>
    <t>Face Value, 2022</t>
  </si>
  <si>
    <t>Face Value, 2023</t>
  </si>
  <si>
    <t>Face Value, 2024</t>
  </si>
  <si>
    <t>Face Value, Thereafter</t>
  </si>
  <si>
    <t>Face Value, Totals</t>
  </si>
  <si>
    <t>Investment in Life Insurance Policies (Details 2) - USD ($)</t>
  </si>
  <si>
    <t>Change in estimated probabilistic cash flows</t>
  </si>
  <si>
    <t>Unrealized gain on acquisitions</t>
  </si>
  <si>
    <t>[2]</t>
  </si>
  <si>
    <t>Premiums and other annual fees</t>
  </si>
  <si>
    <t>Change in discount rates</t>
  </si>
  <si>
    <t>[3]</t>
  </si>
  <si>
    <t>Change in life expectancy evaluation</t>
  </si>
  <si>
    <t>[4]</t>
  </si>
  <si>
    <t>Change in life expectancy evaluation methodology</t>
  </si>
  <si>
    <t>[5]</t>
  </si>
  <si>
    <t>Face value of matured policies</t>
  </si>
  <si>
    <t>Fair value of matured policies</t>
  </si>
  <si>
    <t>Change in fair value of expected future cash flows relating to our investment in life insurance policies that are not specifically attributable to changes in life expectancy, discount rate or policy maturity events.</t>
  </si>
  <si>
    <t>Gain resulting from fair value in excess of the purchase price for life insurance for policies acquired during the reporting period.</t>
  </si>
  <si>
    <t>The discount rate applied to estimate the fair value of the portfolio of life insurance policies we own was 8.25% as of December 31, 2018, compared to 10.45% as of December 31, 2017.</t>
  </si>
  <si>
    <t>The change in fair value due to updating life expectancy estimates on certain life insurance policies in our portfolio.</t>
  </si>
  <si>
    <t>The change in fair value due to the adoption of the Longest Life Expectancy methodology on life insurance policies in our portfolio, partially offset by the impact of a decrease in the discount rate to reflect the higher certainty in future cash flows.</t>
  </si>
  <si>
    <t>Investment in Life Insurance Policies (Details 3)</t>
  </si>
  <si>
    <t>Dec. 31, 2018USD ($)</t>
  </si>
  <si>
    <t>Premiums [Member]</t>
  </si>
  <si>
    <t>Schedule of estimated premium payments and servicing fees</t>
  </si>
  <si>
    <t>2019</t>
  </si>
  <si>
    <t>2020</t>
  </si>
  <si>
    <t>2021</t>
  </si>
  <si>
    <t>2022</t>
  </si>
  <si>
    <t>2023</t>
  </si>
  <si>
    <t>Servicing [Member]</t>
  </si>
  <si>
    <t>Premiums and Servicing Fees [Member]</t>
  </si>
  <si>
    <t>Investment in Life Insurance Policies (Details Textual) - USD ($)</t>
  </si>
  <si>
    <t>Investment in Life Insurance Policies (Textual)</t>
  </si>
  <si>
    <t>Life insurance policies face value</t>
  </si>
  <si>
    <t>Benefits recognized from insurance policies</t>
  </si>
  <si>
    <t>Carrying value of life insurance policies</t>
  </si>
  <si>
    <t>Realized gains from life insurance policies</t>
  </si>
  <si>
    <t>Discount rate applied to portfolio</t>
  </si>
  <si>
    <t>8.25%</t>
  </si>
  <si>
    <t>10.45%</t>
  </si>
  <si>
    <t>Fair Value Definition and Hierarchy (Details) - USD ($)</t>
  </si>
  <si>
    <t>Beginning balance</t>
  </si>
  <si>
    <t>Purchases</t>
  </si>
  <si>
    <t>Maturities (initial cost basis)</t>
  </si>
  <si>
    <t>Net change in fair value</t>
  </si>
  <si>
    <t>Ending balance</t>
  </si>
  <si>
    <t>Fair Value Definition and Hierarchy (Details 1) - USD ($)</t>
  </si>
  <si>
    <t>Fair value of our portfolio of life insurance policies</t>
  </si>
  <si>
    <t>Discount rate</t>
  </si>
  <si>
    <t>Life Insurance Policies [Member]</t>
  </si>
  <si>
    <t>Weighted-average age of insured, years</t>
  </si>
  <si>
    <t>81 years 8 months 12 days</t>
  </si>
  <si>
    <t>Weighted-average life expectancy, months</t>
  </si>
  <si>
    <t>[1],[2]</t>
  </si>
  <si>
    <t>93 years 2 months 12 days</t>
  </si>
  <si>
    <t>82 years 4 months 24 days</t>
  </si>
  <si>
    <t>Average face amount per policy</t>
  </si>
  <si>
    <t>Weighted-average by face amount of policy benefits</t>
  </si>
  <si>
    <t>Increase primarily due to the adoption of the Longest Life Expectancy methodology.</t>
  </si>
  <si>
    <t>Fair Value Definition and Hierarchy (Details 2) - USD ($)</t>
  </si>
  <si>
    <t>Change in Life Expectancy Estimates [Member] | minus 8 months [Member]</t>
  </si>
  <si>
    <t>Summary of change in fair value of the investment in life insurance policies</t>
  </si>
  <si>
    <t>Change in fair value of the investment in life insurance policies</t>
  </si>
  <si>
    <t>Change in Life Expectancy Estimates [Member] | minus 4 months [Member]</t>
  </si>
  <si>
    <t>Change in Life Expectancy Estimates [Member] | plus 4 months [Member]</t>
  </si>
  <si>
    <t>Change in Life Expectancy Estimates [Member] | plus 8 months [Member]</t>
  </si>
  <si>
    <t>Change in Discount Rate [Member] | minus 2% [Member]</t>
  </si>
  <si>
    <t>Change in Discount Rate [Member] | minus 1 % [Member]</t>
  </si>
  <si>
    <t>Change in Discount Rate [Member] | plus 1 % [Member]</t>
  </si>
  <si>
    <t>Change in Discount Rate [Member] | plus 2 % [Member]</t>
  </si>
  <si>
    <t>Fair Value Definition and Hierarchy (Details 3)</t>
  </si>
  <si>
    <t>Dec. 31, 2018$ / sharesshares</t>
  </si>
  <si>
    <t>Summary of outstanding warrants</t>
  </si>
  <si>
    <t>Warrants issued</t>
  </si>
  <si>
    <t>September 2014 [Member]</t>
  </si>
  <si>
    <t>Month issued</t>
  </si>
  <si>
    <t>Sep. 30,
		2014</t>
  </si>
  <si>
    <t>Fair value per share | $ / shares</t>
  </si>
  <si>
    <t>Risk free rate</t>
  </si>
  <si>
    <t>1.85%</t>
  </si>
  <si>
    <t>Volatility</t>
  </si>
  <si>
    <t>17.03%</t>
  </si>
  <si>
    <t>Term</t>
  </si>
  <si>
    <t>5 years</t>
  </si>
  <si>
    <t>Fair Value Definition and Hierarchy (Details Textual) - USD ($)</t>
  </si>
  <si>
    <t>Fair Value Definition and Hierarchy (Textual)</t>
  </si>
  <si>
    <t>Description for change in discount factor</t>
  </si>
  <si>
    <t>If the life expectancy estimates were increased or decreased by four and eight months on each outstanding policy, and the discount rates were increased or decreased by 1% and 2%, with all other variables held constant.</t>
  </si>
  <si>
    <t>Aggregate face value</t>
  </si>
  <si>
    <t>Estimated fair value of L Bonds</t>
  </si>
  <si>
    <t>Weighted average market interest rate</t>
  </si>
  <si>
    <t>7.11%</t>
  </si>
  <si>
    <t>Secured loan outstanding balance</t>
  </si>
  <si>
    <t>Allowance for loan loss</t>
  </si>
  <si>
    <t>Carrying value of the senior credit facility interest margin, description</t>
  </si>
  <si>
    <t>12-Month LIBOR</t>
  </si>
  <si>
    <t>Secured merchant cash advances, net of allowance for loan loss</t>
  </si>
  <si>
    <t>Coupon interest rate</t>
  </si>
  <si>
    <t>Loan receivable rate</t>
  </si>
  <si>
    <t>2.50%</t>
  </si>
  <si>
    <t>Description of loan receivable</t>
  </si>
  <si>
    <t>(ii) one-half of the interest, or 2.5% per year, will accrue and compound annually on each anniversary date of the Final Closing Date and become due and payable in full in cash on the maturity date. We estimate the fair value of the Commercial Loan to be approximately $183,119,000 based on a market yield analysis for similar instruments with similar credit profiles. We utilized an implied yield of approximately 6.75%.</t>
  </si>
  <si>
    <t>Financing Receivable from Affiliate (Details) - USD ($)</t>
  </si>
  <si>
    <t>Commercial Loan receivable - principal</t>
  </si>
  <si>
    <t>Discount on Commercial Loan receivable</t>
  </si>
  <si>
    <t>Accrued interest receivable on Commercial Loan</t>
  </si>
  <si>
    <t>Financing Receivable from Affiliate (Details Textual) - Beneficient Company Group, L.P. [Member] - USD ($)</t>
  </si>
  <si>
    <t>Note Receivable from Affiliate (Textual)</t>
  </si>
  <si>
    <t>Exchangeable note accrued interest rate</t>
  </si>
  <si>
    <t>Principal amount</t>
  </si>
  <si>
    <t>Shares of equity method investment</t>
  </si>
  <si>
    <t>Accrued interest</t>
  </si>
  <si>
    <t>Commercial Loan [Member]</t>
  </si>
  <si>
    <t>The Initial Transfer of the Exchange Transaction, GWG Life, as lender, and Beneficient, as borrower, entered into the Commercial Loan Agreement. On December 28, 2018, the Final Closing Date of the Exchange Transaction, the agreement was amended to adjust the principal to $192,508,000. The principal amount under the Commercial Loan is due on August 9, 2023, but is extendable for two five-year terms under certain circumstances. The extensions are available to the borrower provided that (a) in the event Beneficient completes at least one public offering of its common units raising at least $50,000,000 which on its own or together with any other public offering of Beneficient’s common units results in Beneficient raising at least $100,000,000, then the maturity date will be extended to August 9, 2028; and (b) in the event that Beneficient (i) completes at least one public offering of its common units raising at least $50,000,000 which on its own or together with any other public offering of Beneficient’s common units results in Beneficient raising at least $100,000,000 and (ii) at least 75% of Beneficient Holding’s total outstanding NPC-B limited partnership interests, if any, have been converted to shares of Beneficient’s common units, then the maturity date will be extended to August 9, 2033.</t>
  </si>
  <si>
    <t>Description of commercial loan bears interest</t>
  </si>
  <si>
    <t>The principal amount of the Commercial Loan bears interest at 5.00% per year from the Final Closing Date. One-half of the interest, or 2.50% per year, is due and payable monthly in cash, and (ii) one-half of the interest, or 2.50% per year, accrues and compounds annually on each anniversary date of the Final Closing Date and become due and payable in full in cash on the maturity date.</t>
  </si>
  <si>
    <t>Equity Method Investment (Details) - USD ($)</t>
  </si>
  <si>
    <t>VIEs [Member] | Carrying Value [Member]</t>
  </si>
  <si>
    <t>VIEs [Member] | Maximum exposure to loss [Member]</t>
  </si>
  <si>
    <t>Equity Method Investment (Details 1) - USD ($)</t>
  </si>
  <si>
    <t>2 Months Ended</t>
  </si>
  <si>
    <t>Sep. 30, 2018</t>
  </si>
  <si>
    <t>Net income attributable to GWG</t>
  </si>
  <si>
    <t>Beneficient [Member]</t>
  </si>
  <si>
    <t>Total revenues</t>
  </si>
  <si>
    <t>Net income</t>
  </si>
  <si>
    <t>Net income attributable to Beneficient common unitholders</t>
  </si>
  <si>
    <t>Our portion of net earnings from August 10, 2018 (Initial Transfer Date) to September 30, 2018</t>
  </si>
  <si>
    <t>Equity Method Investment (Details Textual) - Beneficient [Member] - shares</t>
  </si>
  <si>
    <t>Equity Method Investment (Textual)</t>
  </si>
  <si>
    <t>Beneficient transaction, shares acquired</t>
  </si>
  <si>
    <t>Partnership interest of beneficient</t>
  </si>
  <si>
    <t>13.90%</t>
  </si>
  <si>
    <t>13.60%</t>
  </si>
  <si>
    <t>Maximum acquires beneficial ownership percentage</t>
  </si>
  <si>
    <t>20.00%</t>
  </si>
  <si>
    <t>Equity earnings of beneficient, description</t>
  </si>
  <si>
    <t>We recorded $18,000 for our share of the net earnings of Beneficient for the period from August 10, 2018 to September 30, 2018.</t>
  </si>
  <si>
    <t>Credit Facility - Autobahn Funding Company LLC (Details)</t>
  </si>
  <si>
    <t>Sep. 12, 2017USD ($)</t>
  </si>
  <si>
    <t>Autobahn Funding Company LLC [Member]</t>
  </si>
  <si>
    <t>Credit Facility - Autobahn Funding Company LLC (Textual)</t>
  </si>
  <si>
    <t>Senior credit facility</t>
  </si>
  <si>
    <t>Credit Facility - LNV Corporation (Details) - LNV Corporation [Member] - USD ($)</t>
  </si>
  <si>
    <t>1 Months Ended</t>
  </si>
  <si>
    <t>Sep. 27, 2017</t>
  </si>
  <si>
    <t>Credit Facility - LNV Corporation (Textual)</t>
  </si>
  <si>
    <t>Maturity date</t>
  </si>
  <si>
    <t>Sep. 27,
		2029</t>
  </si>
  <si>
    <t>Interest rate, description</t>
  </si>
  <si>
    <t>Interest will accrue on amounts borrowed under the amended and restated senior credit facility at an annual interest rate, determined as of each date of borrowing or quarterly if there is no borrowing, equal to (A) the greater of 12-month LIBOR or the federal funds rate (as defined in the agreement) plus one-half of one percent per annum, plus (B) 7.50% per annum.</t>
  </si>
  <si>
    <t>Effective interest rate</t>
  </si>
  <si>
    <t>10.42%</t>
  </si>
  <si>
    <t>Outstanding amount of credit facility</t>
  </si>
  <si>
    <t>Portfolio pledged, percentage</t>
  </si>
  <si>
    <t>65.20%</t>
  </si>
  <si>
    <t>Series I Secured Notes (Details)</t>
  </si>
  <si>
    <t>Sep. 08, 2017USD ($)</t>
  </si>
  <si>
    <t>Series I Secured Notes (Textual)</t>
  </si>
  <si>
    <t>Redeemed aggregate value</t>
  </si>
  <si>
    <t>L Bonds (Details) - Renewable Secured Debentures [Member]</t>
  </si>
  <si>
    <t>Contractual Maturities</t>
  </si>
  <si>
    <t>2024</t>
  </si>
  <si>
    <t>Thereafter</t>
  </si>
  <si>
    <t>Unamortized Deferred Financing Costs</t>
  </si>
  <si>
    <t>L Bonds (Details Textual) - USD ($)</t>
  </si>
  <si>
    <t>Jan. 31, 2018</t>
  </si>
  <si>
    <t>Dec. 01, 2017</t>
  </si>
  <si>
    <t>L Bonds (Textual)</t>
  </si>
  <si>
    <t>Debentures offer for sale</t>
  </si>
  <si>
    <t>Weighted-average market interest rate</t>
  </si>
  <si>
    <t>Renewable Secured Debentures [Member]</t>
  </si>
  <si>
    <t>Description of interest payment</t>
  </si>
  <si>
    <t>Interest is payable monthly or annually depending on the election of the investor.</t>
  </si>
  <si>
    <t>7.10%</t>
  </si>
  <si>
    <t>7.29%</t>
  </si>
  <si>
    <t>Amount outstanding under L bonds</t>
  </si>
  <si>
    <t>Amortization of deferred issuance costs</t>
  </si>
  <si>
    <t>Future expected amortization of deferred financing costs</t>
  </si>
  <si>
    <t>Amortization period of deferred financing cost</t>
  </si>
  <si>
    <t>7 years</t>
  </si>
  <si>
    <t>Common stock pledged as collateral, percentage</t>
  </si>
  <si>
    <t>12.00%</t>
  </si>
  <si>
    <t>Seller Trust L Bonds (Details) - USD ($)</t>
  </si>
  <si>
    <t>Seller Trust L Bonds (Textual)</t>
  </si>
  <si>
    <t>Interest rate</t>
  </si>
  <si>
    <t>Principle amount outstanding</t>
  </si>
  <si>
    <t>GWG [Member]</t>
  </si>
  <si>
    <t>Seller Trust L Bonds [Member]</t>
  </si>
  <si>
    <t>Aug. 9,
		2023</t>
  </si>
  <si>
    <t>7.50%</t>
  </si>
  <si>
    <t>Interest is payable monthly in cash.</t>
  </si>
  <si>
    <t>Series A Convertible Preferred Stock (Details) - Series A Convertible Preferred Stock [Member] - USD ($)</t>
  </si>
  <si>
    <t>Oct. 09, 2017</t>
  </si>
  <si>
    <t>Sep. 30, 2012</t>
  </si>
  <si>
    <t>Series A Convertible Preferred Stock (Textual)</t>
  </si>
  <si>
    <t>Preferred stock, liquidation preference per share</t>
  </si>
  <si>
    <t>Series A preferred stock shares sold for cash</t>
  </si>
  <si>
    <t>Consideration received on sale of Series A preferred stock</t>
  </si>
  <si>
    <t>Cumulative dividends rate, percentage</t>
  </si>
  <si>
    <t>10.00%</t>
  </si>
  <si>
    <t>Redemption payment, per share</t>
  </si>
  <si>
    <t>Redeemable Preferred Stock (Details)</t>
  </si>
  <si>
    <t>Mar. 31, 2017USD ($)shares</t>
  </si>
  <si>
    <t>Nov. 30, 2015Tradingdays$ / sharesshares</t>
  </si>
  <si>
    <t>Dec. 31, 2018USD ($)$ / sharesshares</t>
  </si>
  <si>
    <t>Dec. 31, 2017USD ($)$ / sharesshares</t>
  </si>
  <si>
    <t>Redeemable Preferred Stock (Textual)</t>
  </si>
  <si>
    <t>Selling costs related to shares | $</t>
  </si>
  <si>
    <t>Company offering shares of redeemable preferred stock | shares</t>
  </si>
  <si>
    <t>Par value per share | $ / shares</t>
  </si>
  <si>
    <t>Dividend rate on redeemable preferred stock</t>
  </si>
  <si>
    <t>7.00%</t>
  </si>
  <si>
    <t>Redeemable preferred stock liquidation value per share | $ / shares</t>
  </si>
  <si>
    <t>Number of trading days | Tradingdays</t>
  </si>
  <si>
    <t>Minimum conversion price | $ / shares</t>
  </si>
  <si>
    <t>Preferred stock redemption, percentage</t>
  </si>
  <si>
    <t>15.00%</t>
  </si>
  <si>
    <t>Redeemable preferred stock, shares issued | shares</t>
  </si>
  <si>
    <t>Aggregate gross consideration | $</t>
  </si>
  <si>
    <t>Series 2 Redeemable Preferred Stock (Details)</t>
  </si>
  <si>
    <t>Feb. 14, 2017Tradingdays$ / sharesshares</t>
  </si>
  <si>
    <t>Apr. 30, 2018USD ($)shares</t>
  </si>
  <si>
    <t>Dec. 31, 2017USD ($)</t>
  </si>
  <si>
    <t>Series 2 Redeemable Preferred Stock (Textual)</t>
  </si>
  <si>
    <t>Aggregate gross consideration</t>
  </si>
  <si>
    <t>Selling costs related to shares</t>
  </si>
  <si>
    <t>Series Two Redeemable Preferred Stock [Member]</t>
  </si>
  <si>
    <t>Public offering, shares | shares</t>
  </si>
  <si>
    <t>Market price for share | $ / shares</t>
  </si>
  <si>
    <t>Dividend rate, per annum</t>
  </si>
  <si>
    <t>Liquidation preference value, per share | $ / shares</t>
  </si>
  <si>
    <t>Preferred stock redemption, terms</t>
  </si>
  <si>
    <t>The event of redemptions occurring less than one year after issuance, of 107% of the stated value.</t>
  </si>
  <si>
    <t>Number of shares offering to investors | shares</t>
  </si>
  <si>
    <t>Series B Convertible Preferred Stock (Details) - USD ($)</t>
  </si>
  <si>
    <t>Series B Convertible Preferred Stock (Textual)</t>
  </si>
  <si>
    <t>Series B Convertible Preferred Stock, Values issued</t>
  </si>
  <si>
    <t>Common Stock at a Conversion Price</t>
  </si>
  <si>
    <t>Series B Preferred Stock [Member]</t>
  </si>
  <si>
    <t>Series B Convertible Preferred Stock, Shares Issued</t>
  </si>
  <si>
    <t>Series B Convertible Preferred stock, Par value</t>
  </si>
  <si>
    <t>Preferred Stock, Per share Stated value</t>
  </si>
  <si>
    <t>Income Taxes (Details) - USD ($)</t>
  </si>
  <si>
    <t>Statutory federal income tax (benefit)</t>
  </si>
  <si>
    <t>State income taxes (benefit), net of federal benefit</t>
  </si>
  <si>
    <t>Impact of change in enacted rate</t>
  </si>
  <si>
    <t>Change in valuation allowance</t>
  </si>
  <si>
    <t>Other permanent differences</t>
  </si>
  <si>
    <t>Total income tax expense (benefit)</t>
  </si>
  <si>
    <t>Income Taxes (Details 1) - USD ($)</t>
  </si>
  <si>
    <t>Current income tax expense (benefit)</t>
  </si>
  <si>
    <t>Deferred income tax expense (benefit)</t>
  </si>
  <si>
    <t>Income Taxes (Details 2) - USD ($)</t>
  </si>
  <si>
    <t>Deferred tax assets:</t>
  </si>
  <si>
    <t>Note receivable from related party</t>
  </si>
  <si>
    <t>Net operating loss carryforwards</t>
  </si>
  <si>
    <t>Subtotal</t>
  </si>
  <si>
    <t>Valuation allowance</t>
  </si>
  <si>
    <t>Deferred tax assets</t>
  </si>
  <si>
    <t>Deferred tax liabilities:</t>
  </si>
  <si>
    <t>Other liabilities</t>
  </si>
  <si>
    <t>Net deferred tax asset (liability)</t>
  </si>
  <si>
    <t>Income Taxes (Details Textual) - USD ($)</t>
  </si>
  <si>
    <t>Income Taxes (Textual)</t>
  </si>
  <si>
    <t>Current income tax liability</t>
  </si>
  <si>
    <t>Valuation allowance against our total net deferred tax asset</t>
  </si>
  <si>
    <t>Federal net operating loss carryforwards</t>
  </si>
  <si>
    <t>Net operating loss carryforwards expiration date</t>
  </si>
  <si>
    <t>Dec. 31,
		2031</t>
  </si>
  <si>
    <t>Future utilization of net operating loss carryforwards, description</t>
  </si>
  <si>
    <t>The NOL carryforward of $2,636,000 generated in 2018 is not subject to expiration. Future utilization of NOL carryforwards is subject to limitations under Section 382 of the Internal Revenue Code. This section generally relates to a more than 50 percent change in ownership over a three-year period.</t>
  </si>
  <si>
    <t>State NOL carryforwards</t>
  </si>
  <si>
    <t>Annual Limitation on operating loss carryforward utilization</t>
  </si>
  <si>
    <t>Common Stock (Details)</t>
  </si>
  <si>
    <t>Monthly Period December 2018 [Member]</t>
  </si>
  <si>
    <t>Number of Shares Purchased</t>
  </si>
  <si>
    <t>Average Price Paid per Share | $ / shares</t>
  </si>
  <si>
    <t>Monthly Period December 2018 One [Member]</t>
  </si>
  <si>
    <t>Share Repurchase Program[Member]</t>
  </si>
  <si>
    <t>Maximum Dollar Value of Shares that May Yet Be Purchased Under the Program | $</t>
  </si>
  <si>
    <t>Share Repurchase Program[Member] | Monthly Period December 2018 [Member]</t>
  </si>
  <si>
    <t>The stock repurchase program expired on April 30, 2019.</t>
  </si>
  <si>
    <t>Common Stock (Details Textual) - USD ($)</t>
  </si>
  <si>
    <t>Aug. 27, 2018</t>
  </si>
  <si>
    <t>Sep. 30, 2014</t>
  </si>
  <si>
    <t>Nov. 15, 2018</t>
  </si>
  <si>
    <t>Common Stock (Textual)</t>
  </si>
  <si>
    <t>Aggregate purchase of common stock</t>
  </si>
  <si>
    <t>Series B Converted [Member]</t>
  </si>
  <si>
    <t>Conversion of common stock shares</t>
  </si>
  <si>
    <t>Conversion price per share</t>
  </si>
  <si>
    <t>Beneficient transaction, description</t>
  </si>
  <si>
    <t>The Beneficient Transaction, we issued 22,013,516 shares of common stock to the Seller Trusts at a market value of approximately $203.4 million in exchange for Beneficient common units.</t>
  </si>
  <si>
    <t>IPO [Member]</t>
  </si>
  <si>
    <t>Net proceeds</t>
  </si>
  <si>
    <t>Exercise price</t>
  </si>
  <si>
    <t>Warrants term</t>
  </si>
  <si>
    <t>9 months</t>
  </si>
  <si>
    <t>Shareholders [Member]</t>
  </si>
  <si>
    <t>Dividend per share of common stock</t>
  </si>
  <si>
    <t>Stock Incentive Plan (Details) - shares</t>
  </si>
  <si>
    <t>Stock Option [Member]</t>
  </si>
  <si>
    <t>Outstanding stock options:</t>
  </si>
  <si>
    <t>Beginning Balance</t>
  </si>
  <si>
    <t>Granted during the year</t>
  </si>
  <si>
    <t>Vested during the year</t>
  </si>
  <si>
    <t>Exercised during the year</t>
  </si>
  <si>
    <t>Forfeited during the year</t>
  </si>
  <si>
    <t>Ending Balance</t>
  </si>
  <si>
    <t>Vested [Member]</t>
  </si>
  <si>
    <t>Un-vested [Member]</t>
  </si>
  <si>
    <t>Stock Incentive Plan (Details 1) - Stock Appreciation Rights [Member] - shares</t>
  </si>
  <si>
    <t>Outstanding Stock Appreciation Rights:</t>
  </si>
  <si>
    <t>Stock Incentive Plan (Details 2) - $ / shares</t>
  </si>
  <si>
    <t>Vested [Member] | SARs [Member]</t>
  </si>
  <si>
    <t>Share-based Compensation Arrangement by Share-based Payment Award [Line Items]</t>
  </si>
  <si>
    <t>Outstanding</t>
  </si>
  <si>
    <t>Weighted-Average Exercise Price</t>
  </si>
  <si>
    <t>Weighted-Average Remaining Life (years)</t>
  </si>
  <si>
    <t>5 years 7 days</t>
  </si>
  <si>
    <t>5 years 10 months 10 days</t>
  </si>
  <si>
    <t>Fair Value at Grant Date</t>
  </si>
  <si>
    <t>Vested [Member] | Total Vested [Member]</t>
  </si>
  <si>
    <t>5 years 9 months 29 days</t>
  </si>
  <si>
    <t>6 years 1 month 9 days</t>
  </si>
  <si>
    <t>Vested [Member] | Stock Options [Member]</t>
  </si>
  <si>
    <t>5 years 11 months 12 days</t>
  </si>
  <si>
    <t>6 years 2 months 1 day</t>
  </si>
  <si>
    <t>Unvested [Member] | SARs Unvested [Member]</t>
  </si>
  <si>
    <t>5 years 11 months 23 days</t>
  </si>
  <si>
    <t>6 years 2 months 27 days</t>
  </si>
  <si>
    <t>Unvested [Member] | Total Unvested [Member]</t>
  </si>
  <si>
    <t>7 years 5 months 20 days</t>
  </si>
  <si>
    <t>7 years 3 months 19 days</t>
  </si>
  <si>
    <t>Unvested [Member] | Stock Options Unvested [Member]</t>
  </si>
  <si>
    <t>7 years 10 months 17 days</t>
  </si>
  <si>
    <t>7 years 6 months</t>
  </si>
  <si>
    <t>Stock Incentive Plan (Details Textual) - USD ($)</t>
  </si>
  <si>
    <t>Dec. 31, 2016</t>
  </si>
  <si>
    <t>Stock Incentive Plan (Textual)</t>
  </si>
  <si>
    <t>Reserved for issuance under outstanding incentive awards</t>
  </si>
  <si>
    <t>Stock Appreciation Rights [Member]</t>
  </si>
  <si>
    <t>Number of options vested</t>
  </si>
  <si>
    <t>Number of awards exercised</t>
  </si>
  <si>
    <t>Options exercise price description</t>
  </si>
  <si>
    <t>The strike price of the SARs was between $6.75 and $10.38, which was equal to the market price of the common stock at the date of issuance.</t>
  </si>
  <si>
    <t>Market price for share</t>
  </si>
  <si>
    <t>Employee compensation and benefits expense</t>
  </si>
  <si>
    <t>Stock Appreciation Rights [Member] | GWG Holdings, Inc. [Member]</t>
  </si>
  <si>
    <t>Outstanding stock options</t>
  </si>
  <si>
    <t>Stock Appreciation Rights (SARs) [Member]</t>
  </si>
  <si>
    <t>Forfeited</t>
  </si>
  <si>
    <t>Restricted Stock Units (RSUs) [Member]</t>
  </si>
  <si>
    <t>Restricted stock outstanding</t>
  </si>
  <si>
    <t>Restricted shares of common stock</t>
  </si>
  <si>
    <t>Restricted stock units vested current year</t>
  </si>
  <si>
    <t>2013 Stock Incentive Plan [Member]</t>
  </si>
  <si>
    <t>Common stock options authorized</t>
  </si>
  <si>
    <t>Common stock options available for issuance</t>
  </si>
  <si>
    <t>Stock Options [Member]</t>
  </si>
  <si>
    <t>The options were issued with an exercise price between $6.35 and $10.38 for those beneficially owning more than 10% of our common stock, and between $4.83 and $11.56 for all others, which is equal to the market price of the shares on the date of grant.</t>
  </si>
  <si>
    <t>Unrecognized compensation expense related to un-vested options</t>
  </si>
  <si>
    <t>Unrecognized compensation expense related to un-vested options, period of recognition</t>
  </si>
  <si>
    <t>3 years</t>
  </si>
  <si>
    <t>Compensation expense remaining vesting in 2019</t>
  </si>
  <si>
    <t>Compensation expense remaining vesting in 2020</t>
  </si>
  <si>
    <t>Compensation expense remaining vesting in 2021</t>
  </si>
  <si>
    <t>Options vesting period</t>
  </si>
  <si>
    <t>Expiry award grant term</t>
  </si>
  <si>
    <t>10 years</t>
  </si>
  <si>
    <t>Total intrinsic value of stock options exercised</t>
  </si>
  <si>
    <t>Aggregate intrinsic value of stock options outstanding</t>
  </si>
  <si>
    <t>Aggregate intrinsic value of stock options exercisable</t>
  </si>
  <si>
    <t>Stock Options [Member] | Minimum [Member]</t>
  </si>
  <si>
    <t>Expected volatility rate</t>
  </si>
  <si>
    <t>20.45%</t>
  </si>
  <si>
    <t>2.36%</t>
  </si>
  <si>
    <t>Stock Options [Member] | Maximum [Member]</t>
  </si>
  <si>
    <t>25.83%</t>
  </si>
  <si>
    <t>2.77%</t>
  </si>
  <si>
    <t>Other Expenses (Details) - USD ($)</t>
  </si>
  <si>
    <t>Contract Labor</t>
  </si>
  <si>
    <t>Marketing</t>
  </si>
  <si>
    <t>Information Technology</t>
  </si>
  <si>
    <t>Servicing and Facility Fees</t>
  </si>
  <si>
    <t>Travel and Entertainment</t>
  </si>
  <si>
    <t>Insurance and Regulatory</t>
  </si>
  <si>
    <t>Charitable Contributions</t>
  </si>
  <si>
    <t>Bad Debt Expense</t>
  </si>
  <si>
    <t>General and Administrative</t>
  </si>
  <si>
    <t>Total Other Expenses</t>
  </si>
  <si>
    <t>Segment Reporting (Details) - USD ($)</t>
  </si>
  <si>
    <t>Segment EBT [Member]</t>
  </si>
  <si>
    <t>Income tax benefit</t>
  </si>
  <si>
    <t>Net Loss</t>
  </si>
  <si>
    <t>Investment in Beneficient [Member] | Segment EBT [Member]</t>
  </si>
  <si>
    <t>Revenue [Member]</t>
  </si>
  <si>
    <t>Revenue [Member] | Corporate &amp; Other [Member]</t>
  </si>
  <si>
    <t>Revenue [Member] | Investment in Beneficient [Member]</t>
  </si>
  <si>
    <t>Secondary Life Insurance [Member] | Segment EBT [Member]</t>
  </si>
  <si>
    <t>Secondary Life Insurance [Member] | Revenue [Member]</t>
  </si>
  <si>
    <t>Corporate &amp; Other [Member] | Segment EBT [Member]</t>
  </si>
  <si>
    <t>Segment Reporting (Details 1) - USD ($)</t>
  </si>
  <si>
    <t>Interest Expense [Member]</t>
  </si>
  <si>
    <t>Interest Expense [Member] | Corporate &amp; Other [Member]</t>
  </si>
  <si>
    <t>Interest Expense [Member] | Investment in Beneficient [Member]</t>
  </si>
  <si>
    <t>Interest Income [Member]</t>
  </si>
  <si>
    <t>Interest Income [Member] | Corporate &amp; Other [Member]</t>
  </si>
  <si>
    <t>Interest Income [Member] | Investment in Beneficient [Member]</t>
  </si>
  <si>
    <t>Secondary Life Insurance [Member] | Interest Expense [Member]</t>
  </si>
  <si>
    <t>Secondary Life Insurance [Member] | Interest Income [Member]</t>
  </si>
  <si>
    <t>Segment Reporting (Details 2) - USD ($)</t>
  </si>
  <si>
    <t>Investment in Beneficient [Member]</t>
  </si>
  <si>
    <t>Secondary Life Insurance [Member]</t>
  </si>
  <si>
    <t>Corporate &amp; Other [Member]</t>
  </si>
  <si>
    <t>Commitments (Details)</t>
  </si>
  <si>
    <t>Summary of minimum lease payments under amendment lease</t>
  </si>
  <si>
    <t>Commitments (Details Textual)</t>
  </si>
  <si>
    <t>Sep. 01, 2015ft²</t>
  </si>
  <si>
    <t>Commitments (Textual)</t>
  </si>
  <si>
    <t>Description of lessor leasing arrangements</t>
  </si>
  <si>
    <t>We entered into an amendment to our original lease that expanded the leased space to 17,687 square feet and extended the term through October 2025.</t>
  </si>
  <si>
    <t>Office space in square feet | ft²</t>
  </si>
  <si>
    <t>Lease term date</t>
  </si>
  <si>
    <t>Oct. 31,
		2025</t>
  </si>
  <si>
    <t>Rent expenses | $</t>
  </si>
  <si>
    <t>Guarantee of L Bonds and Seller Trust L Bonds (Details) - USD ($)</t>
  </si>
  <si>
    <t>Investment in subsidiaries</t>
  </si>
  <si>
    <t>Member capital</t>
  </si>
  <si>
    <t>Redeemable preferred stock and Series 2 redeemable preferred stock</t>
  </si>
  <si>
    <t>Common stock</t>
  </si>
  <si>
    <t>Additional paid-in-capital</t>
  </si>
  <si>
    <t>TOTAL LIABILITIES AND STOCKHOLDERS' EQUITY</t>
  </si>
  <si>
    <t>Consolidation, Eliminations [Member]</t>
  </si>
  <si>
    <t>Parent Company [Member]</t>
  </si>
  <si>
    <t>Guarantor Subsidiaries [Member]</t>
  </si>
  <si>
    <t>Non-Guarantor Subsidiaries [Member]</t>
  </si>
  <si>
    <t>Guarantee of L Bonds and Seller Trust L Bonds (Details 1) - USD ($)</t>
  </si>
  <si>
    <t>Gain on life insurance policies, net</t>
  </si>
  <si>
    <t>INCOME (LOSS) BEFORE EQUITY IN INCOME OF SUBSIDIARIES</t>
  </si>
  <si>
    <t>EQUITY IN INCOME OF SUBSIDIARIES</t>
  </si>
  <si>
    <t>NET INCOME (LOSS) BEFORE INCOME TAXES</t>
  </si>
  <si>
    <t>INCOME TAX EXPENSE</t>
  </si>
  <si>
    <t>Eliminations [Member]</t>
  </si>
  <si>
    <t>Guarantee of L Bonds and Seller Trust L Bonds (Details 2) - USD ($)</t>
  </si>
  <si>
    <t>Amortization of discount or premium on financing receivables</t>
  </si>
  <si>
    <t>Interest receivable added to loan principal</t>
  </si>
  <si>
    <t>NET CASH FLOWS PROVIDED BY (USED IN) INVESTING ACTIVITIES</t>
  </si>
  <si>
    <t>Redemption of common stock</t>
  </si>
  <si>
    <t>Issuance of member capital</t>
  </si>
  <si>
    <t>NET INCREASE (DECREASE) IN CASH, AND CASH EQUIVALENTS AND RESTRICTED CASH</t>
  </si>
  <si>
    <t>Equity of subsidiaries</t>
  </si>
  <si>
    <t>Parent [Member]</t>
  </si>
  <si>
    <t>Concentration (Details)</t>
  </si>
  <si>
    <t>John Hancock [Member]</t>
  </si>
  <si>
    <t>Summary of the face value of insurance contracts with specific life insurance companies</t>
  </si>
  <si>
    <t>Face value percentage of insurance policies with specific life insurance companies</t>
  </si>
  <si>
    <t>13.71%</t>
  </si>
  <si>
    <t>15.57%</t>
  </si>
  <si>
    <t>Lincoln National [Member]</t>
  </si>
  <si>
    <t>11.33%</t>
  </si>
  <si>
    <t>10.80%</t>
  </si>
  <si>
    <t>AXA Equitable [Member]</t>
  </si>
  <si>
    <t>10.83%</t>
  </si>
  <si>
    <t>11.88%</t>
  </si>
  <si>
    <t>Concentration (Details 1)</t>
  </si>
  <si>
    <t>California [Member]</t>
  </si>
  <si>
    <t>Summary of the number of insurance contracts held in specific states exceeding 10% of the total face value held by the Company</t>
  </si>
  <si>
    <t>Percentage of insurance policies held in specific states</t>
  </si>
  <si>
    <t>18.02%</t>
  </si>
  <si>
    <t>18.60%</t>
  </si>
  <si>
    <t>Florida [Member]</t>
  </si>
  <si>
    <t>15.34%</t>
  </si>
  <si>
    <t>20.16%</t>
  </si>
  <si>
    <t>Concentration (Details Textual)</t>
  </si>
  <si>
    <t>Concentration (Textual)</t>
  </si>
  <si>
    <t>Percentage of portfolio</t>
  </si>
  <si>
    <t>Description of credit risk arising from financial instruments</t>
  </si>
  <si>
    <t>The Company (i) acquired a limited partnership investment in the common units of BEN LP, (ii) entered into a Commercial Loan with Beneficient as borrower, and (iii) received an Option Agreement to acquire additional common units of BEN LP. The total carrying value of these investments at December 31, 2018 is $584,173,000, representing 39.4% of the Company's consolidated assets. Currently there is no liquid market for the common units of BEN LP and it is possible none will develop. Although we intend to hold the Commercial Loan to maturity, there is currently no liquid market for this loan and it is possible none will develop.</t>
  </si>
  <si>
    <t>Subsequent Events (Details) - USD ($)</t>
  </si>
  <si>
    <t>Jul. 03, 2019</t>
  </si>
  <si>
    <t>May 31, 2019</t>
  </si>
  <si>
    <t>Apr. 30, 2019</t>
  </si>
  <si>
    <t>Apr. 26, 2019</t>
  </si>
  <si>
    <t>Apr. 15, 2019</t>
  </si>
  <si>
    <t>Beneficient Company Holdings, L.P. [Member]</t>
  </si>
  <si>
    <t>Subsequent Events (Textual)</t>
  </si>
  <si>
    <t>Subsequent events, description</t>
  </si>
  <si>
    <t>As shown on BEN LP's Consolidated Statements of Changes In Equity (Deficit), attached at page 6 of Exhibit 99.4, at December 31, 2018, there was $1,013,693,448 of Preferred Series A Subclass 1 Unit accounts (the "Preferred Series A") and $58,129,760 of Class S Ordinary Units issued. A description of each of these interests is included in footnote 12 - Equity of BEN LP's audited consolidated financial statements.</t>
  </si>
  <si>
    <t>Subsequent Events [Member]</t>
  </si>
  <si>
    <t>Face value of insurance benefits</t>
  </si>
  <si>
    <t>Issue of L bonds</t>
  </si>
  <si>
    <t>Agreed to transfer shares of outstanding common stock</t>
  </si>
  <si>
    <t>Employees will collectively receive bonuses amount</t>
  </si>
  <si>
    <t>Annual base salary</t>
  </si>
  <si>
    <t>Percentage of annual cash bonus</t>
  </si>
  <si>
    <t>150.00%</t>
  </si>
  <si>
    <t>Award grant performance share</t>
  </si>
  <si>
    <t>Target maximum award</t>
  </si>
  <si>
    <t>Ownership percentage</t>
  </si>
  <si>
    <t>90.00%</t>
  </si>
  <si>
    <t>Aggregate outstanding principal</t>
  </si>
  <si>
    <t>16.70%</t>
  </si>
  <si>
    <t>Description of advance to principal amount</t>
  </si>
  <si>
    <t>The principal amount of $50,000,000 was funded on June 3, 2019 and, subject to satisfaction of certain customary conditions, it is anticipated that the second advance, in the principal amount of $15,000,000, will be funded no sooner than September 15, 2019 and no later than December 31, 2019. The Loan bears interest at 7.0% per annum, with interest payable at maturity, and matures on June 30, 2023.</t>
  </si>
  <si>
    <t>Subsequent Events [Member] | Beneficient Company Holdings, L.P. [Member]</t>
  </si>
  <si>
    <t>100.00%</t>
  </si>
  <si>
    <t>The Preferred Series A holders can convert up to 20% of the sub-capital balance in any calendar year into Class S Ordinary Units on or after January 1, 2021. Upon such an election, a holder of Preferred Series A will be issued Class S Ordinary Units necessary to provide the holder with a number of Class S Ordinary Units that, in the aggregate, equal (a) the balance of the holder's capital account associated with the Preferred Series A Subclass 1 Unit accounts being converted divided by (b) $8.50.</t>
  </si>
  <si>
    <t>Subsequent Events [Member] | Beneficient [Member]</t>
  </si>
  <si>
    <t>Minimum retained ownership percentage</t>
  </si>
  <si>
    <t>Maximum ownership percentage</t>
  </si>
  <si>
    <t>Beneficient REUs (Restricted equity units) description</t>
  </si>
  <si>
    <t>A total of 3.4 million Beneficient REUs have been approved for granting in 2019 that will vest upon the grant date, subject to the performance condition vesting described above. A total of 6.1 million Beneficient REUs have been approved for granting in 2019 that will vest over the completion of a 3-year service period beginning on the grant date, subject to the performance condition described above. All awards are anticipated to be classified in equity. Based on the grant date fair value, the estimated total Beneficient compensation expense attributable to these awards, assuming all vest, is approximately $90 to $100 mill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7</v>
      </c>
    </row>
    <row r="16" spans="1:4">
      <c r="A16" s="4" t="s">
        <v>28</v>
      </c>
      <c r="B16" s="4" t="s">
        <v>11</v>
      </c>
    </row>
    <row r="17" spans="1:4">
      <c r="A17" s="4" t="s">
        <v>29</v>
      </c>
      <c r="B17" s="4" t="s">
        <v>11</v>
      </c>
    </row>
    <row r="18" spans="1:4">
      <c r="A18" s="4" t="s">
        <v>30</v>
      </c>
      <c r="B18" s="4" t="s">
        <v>31</v>
      </c>
    </row>
    <row r="19" spans="1:4">
      <c r="A19" s="4" t="s">
        <v>32</v>
      </c>
      <c r="B19" s="4" t="s">
        <v>11</v>
      </c>
    </row>
    <row r="20" spans="1:4">
      <c r="A20" s="4" t="s">
        <v>33</v>
      </c>
      <c r="D20" s="5" t="n">
        <v>11692802</v>
      </c>
    </row>
    <row r="21" spans="1:4">
      <c r="A21" s="4" t="s">
        <v>34</v>
      </c>
      <c r="C21" s="6" t="n">
        <v>33033420</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1</v>
      </c>
      <c r="B1" s="2" t="s">
        <v>1</v>
      </c>
    </row>
    <row r="2" spans="1:2">
      <c r="B2" s="2" t="s">
        <v>2</v>
      </c>
    </row>
    <row r="3" spans="1:2">
      <c r="A3" s="3" t="s">
        <v>211</v>
      </c>
    </row>
    <row r="4" spans="1:2">
      <c r="A4" s="4" t="s">
        <v>5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2</v>
      </c>
      <c r="B1" s="2" t="s">
        <v>1</v>
      </c>
    </row>
    <row r="2" spans="1:2">
      <c r="B2" s="2" t="s">
        <v>2</v>
      </c>
    </row>
    <row r="3" spans="1:2">
      <c r="A3" s="3" t="s">
        <v>213</v>
      </c>
    </row>
    <row r="4" spans="1:2">
      <c r="A4" s="4" t="s">
        <v>5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v>
      </c>
      <c r="B1" s="2" t="s">
        <v>2</v>
      </c>
      <c r="C1" s="2" t="s">
        <v>38</v>
      </c>
    </row>
    <row r="2" spans="1:3">
      <c r="A2" s="3" t="s">
        <v>39</v>
      </c>
    </row>
    <row r="3" spans="1:3">
      <c r="A3" s="4" t="s">
        <v>40</v>
      </c>
      <c r="B3" s="5" t="n">
        <v>114587084</v>
      </c>
      <c r="C3" s="5" t="n">
        <v>114421491</v>
      </c>
    </row>
    <row r="4" spans="1:3">
      <c r="A4" s="4" t="s">
        <v>41</v>
      </c>
      <c r="B4" s="6" t="n">
        <v>10849126</v>
      </c>
      <c r="C4" s="6" t="n">
        <v>28349685</v>
      </c>
    </row>
    <row r="5" spans="1:3">
      <c r="A5" s="4" t="s">
        <v>42</v>
      </c>
      <c r="B5" s="6" t="n">
        <v>747922465</v>
      </c>
      <c r="C5" s="6" t="n">
        <v>650527353</v>
      </c>
    </row>
    <row r="6" spans="1:3">
      <c r="A6" s="4" t="s">
        <v>43</v>
      </c>
      <c r="B6" s="6" t="n">
        <v>16460687</v>
      </c>
      <c r="C6" s="6" t="n">
        <v>16658761</v>
      </c>
    </row>
    <row r="7" spans="1:3">
      <c r="A7" s="4" t="s">
        <v>44</v>
      </c>
      <c r="B7" s="6" t="n">
        <v>184768874</v>
      </c>
      <c r="C7" s="4" t="s">
        <v>45</v>
      </c>
    </row>
    <row r="8" spans="1:3">
      <c r="A8" s="4" t="s">
        <v>46</v>
      </c>
      <c r="B8" s="6" t="n">
        <v>360841651</v>
      </c>
      <c r="C8" s="4" t="s">
        <v>45</v>
      </c>
    </row>
    <row r="9" spans="1:3">
      <c r="A9" s="4" t="s">
        <v>47</v>
      </c>
      <c r="B9" s="6" t="n">
        <v>45437164</v>
      </c>
      <c r="C9" s="6" t="n">
        <v>8898884</v>
      </c>
    </row>
    <row r="10" spans="1:3">
      <c r="A10" s="4" t="s">
        <v>48</v>
      </c>
      <c r="B10" s="6" t="n">
        <v>1480867051</v>
      </c>
      <c r="C10" s="6" t="n">
        <v>818856174</v>
      </c>
    </row>
    <row r="11" spans="1:3">
      <c r="A11" s="3" t="s">
        <v>49</v>
      </c>
    </row>
    <row r="12" spans="1:3">
      <c r="A12" s="4" t="s">
        <v>50</v>
      </c>
      <c r="B12" s="6" t="n">
        <v>148977596</v>
      </c>
      <c r="C12" s="6" t="n">
        <v>212238192</v>
      </c>
    </row>
    <row r="13" spans="1:3">
      <c r="A13" s="4" t="s">
        <v>51</v>
      </c>
      <c r="B13" s="6" t="n">
        <v>651402663</v>
      </c>
      <c r="C13" s="6" t="n">
        <v>447393568</v>
      </c>
    </row>
    <row r="14" spans="1:3">
      <c r="A14" s="4" t="s">
        <v>52</v>
      </c>
      <c r="B14" s="6" t="n">
        <v>366891940</v>
      </c>
      <c r="C14" s="4" t="s">
        <v>45</v>
      </c>
    </row>
    <row r="15" spans="1:3">
      <c r="A15" s="4" t="s">
        <v>53</v>
      </c>
      <c r="B15" s="6" t="n">
        <v>9276507</v>
      </c>
      <c r="C15" s="6" t="n">
        <v>6394439</v>
      </c>
    </row>
    <row r="16" spans="1:3">
      <c r="A16" s="4" t="s">
        <v>54</v>
      </c>
      <c r="B16" s="6" t="n">
        <v>18555293</v>
      </c>
      <c r="C16" s="6" t="n">
        <v>15427509</v>
      </c>
    </row>
    <row r="17" spans="1:3">
      <c r="A17" s="4" t="s">
        <v>55</v>
      </c>
      <c r="B17" s="6" t="n">
        <v>4705170</v>
      </c>
      <c r="C17" s="6" t="n">
        <v>3730723</v>
      </c>
    </row>
    <row r="18" spans="1:3">
      <c r="A18" s="4" t="s">
        <v>56</v>
      </c>
      <c r="B18" s="6" t="n">
        <v>1199809169</v>
      </c>
      <c r="C18" s="6" t="n">
        <v>685184431</v>
      </c>
    </row>
    <row r="19" spans="1:3">
      <c r="A19" s="3" t="s">
        <v>57</v>
      </c>
    </row>
    <row r="20" spans="1:3">
      <c r="A20" s="4" t="s">
        <v>58</v>
      </c>
      <c r="B20" s="6" t="n">
        <v>86910335</v>
      </c>
      <c r="C20" s="6" t="n">
        <v>92840243</v>
      </c>
    </row>
    <row r="21" spans="1:3">
      <c r="A21" s="4" t="s">
        <v>59</v>
      </c>
      <c r="B21" s="6" t="n">
        <v>129062704</v>
      </c>
      <c r="C21" s="6" t="n">
        <v>80275204</v>
      </c>
    </row>
    <row r="22" spans="1:3">
      <c r="A22" s="4" t="s">
        <v>60</v>
      </c>
      <c r="B22" s="6" t="n">
        <v>33018</v>
      </c>
      <c r="C22" s="6" t="n">
        <v>5813</v>
      </c>
    </row>
    <row r="23" spans="1:3">
      <c r="A23" s="4" t="s">
        <v>61</v>
      </c>
      <c r="B23" s="6" t="n">
        <v>249662168</v>
      </c>
      <c r="C23" s="4" t="s">
        <v>45</v>
      </c>
    </row>
    <row r="24" spans="1:3">
      <c r="A24" s="4" t="s">
        <v>62</v>
      </c>
      <c r="B24" s="6" t="n">
        <v>-184610343</v>
      </c>
      <c r="C24" s="6" t="n">
        <v>-39449517</v>
      </c>
    </row>
    <row r="25" spans="1:3">
      <c r="A25" s="4" t="s">
        <v>63</v>
      </c>
      <c r="B25" s="6" t="n">
        <v>281057882</v>
      </c>
      <c r="C25" s="6" t="n">
        <v>133671743</v>
      </c>
    </row>
    <row r="26" spans="1:3">
      <c r="A26" s="4" t="s">
        <v>64</v>
      </c>
      <c r="B26" s="5" t="n">
        <v>1480867051</v>
      </c>
      <c r="C26" s="5" t="n">
        <v>818856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65"/>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225</v>
      </c>
    </row>
    <row r="4" spans="1:2">
      <c r="A4" s="4" t="s">
        <v>160</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3"/>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8</v>
      </c>
    </row>
    <row r="2" spans="1:3">
      <c r="A2" s="4" t="s">
        <v>66</v>
      </c>
      <c r="B2" s="7" t="n">
        <v>0.001</v>
      </c>
      <c r="C2" s="7" t="n">
        <v>0.001</v>
      </c>
    </row>
    <row r="3" spans="1:3">
      <c r="A3" s="4" t="s">
        <v>67</v>
      </c>
      <c r="B3" s="6" t="n">
        <v>210000000</v>
      </c>
      <c r="C3" s="6" t="n">
        <v>210000000</v>
      </c>
    </row>
    <row r="4" spans="1:3">
      <c r="A4" s="4" t="s">
        <v>68</v>
      </c>
      <c r="B4" s="6" t="n">
        <v>33018161</v>
      </c>
      <c r="C4" s="6" t="n">
        <v>5813555</v>
      </c>
    </row>
    <row r="5" spans="1:3">
      <c r="A5" s="4" t="s">
        <v>69</v>
      </c>
      <c r="B5" s="6" t="n">
        <v>33018161</v>
      </c>
      <c r="C5" s="6" t="n">
        <v>5813555</v>
      </c>
    </row>
    <row r="6" spans="1:3">
      <c r="A6" s="4" t="s">
        <v>70</v>
      </c>
    </row>
    <row r="7" spans="1:3">
      <c r="A7" s="4" t="s">
        <v>71</v>
      </c>
      <c r="B7" s="7" t="n">
        <v>0.001</v>
      </c>
      <c r="C7" s="7" t="n">
        <v>0.001</v>
      </c>
    </row>
    <row r="8" spans="1:3">
      <c r="A8" s="4" t="s">
        <v>72</v>
      </c>
      <c r="B8" s="6" t="n">
        <v>100000</v>
      </c>
      <c r="C8" s="6" t="n">
        <v>100000</v>
      </c>
    </row>
    <row r="9" spans="1:3">
      <c r="A9" s="4" t="s">
        <v>73</v>
      </c>
      <c r="B9" s="6" t="n">
        <v>97524</v>
      </c>
      <c r="C9" s="6" t="n">
        <v>98611</v>
      </c>
    </row>
    <row r="10" spans="1:3">
      <c r="A10" s="4" t="s">
        <v>74</v>
      </c>
      <c r="B10" s="5" t="n">
        <v>98093000</v>
      </c>
      <c r="C10" s="5" t="n">
        <v>99186000</v>
      </c>
    </row>
    <row r="11" spans="1:3">
      <c r="A11" s="4" t="s">
        <v>75</v>
      </c>
    </row>
    <row r="12" spans="1:3">
      <c r="A12" s="4" t="s">
        <v>71</v>
      </c>
      <c r="B12" s="7" t="n">
        <v>0.001</v>
      </c>
      <c r="C12" s="7" t="n">
        <v>0.001</v>
      </c>
    </row>
    <row r="13" spans="1:3">
      <c r="A13" s="4" t="s">
        <v>72</v>
      </c>
      <c r="B13" s="6" t="n">
        <v>150000</v>
      </c>
      <c r="C13" s="6" t="n">
        <v>150000</v>
      </c>
    </row>
    <row r="14" spans="1:3">
      <c r="A14" s="4" t="s">
        <v>73</v>
      </c>
      <c r="B14" s="6" t="n">
        <v>148359</v>
      </c>
      <c r="C14" s="6" t="n">
        <v>88709</v>
      </c>
    </row>
    <row r="15" spans="1:3">
      <c r="A15" s="4" t="s">
        <v>74</v>
      </c>
      <c r="B15" s="5" t="n">
        <v>149225000</v>
      </c>
      <c r="C15" s="5" t="n">
        <v>892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00</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5</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8</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6</v>
      </c>
      <c r="B1" s="2" t="s">
        <v>1</v>
      </c>
    </row>
    <row r="2" spans="1:3">
      <c r="B2" s="2" t="s">
        <v>2</v>
      </c>
      <c r="C2" s="2" t="s">
        <v>38</v>
      </c>
    </row>
    <row r="3" spans="1:3">
      <c r="A3" s="3" t="s">
        <v>77</v>
      </c>
    </row>
    <row r="4" spans="1:3">
      <c r="A4" s="4" t="s">
        <v>78</v>
      </c>
      <c r="B4" s="5" t="n">
        <v>-14104572</v>
      </c>
      <c r="C4" s="5" t="n">
        <v>62114403</v>
      </c>
    </row>
    <row r="5" spans="1:3">
      <c r="A5" s="4" t="s">
        <v>79</v>
      </c>
      <c r="B5" s="6" t="n">
        <v>13714281</v>
      </c>
      <c r="C5" s="6" t="n">
        <v>2019515</v>
      </c>
    </row>
    <row r="6" spans="1:3">
      <c r="A6" s="4" t="s">
        <v>80</v>
      </c>
      <c r="B6" s="6" t="n">
        <v>-390291</v>
      </c>
      <c r="C6" s="6" t="n">
        <v>64133918</v>
      </c>
    </row>
    <row r="7" spans="1:3">
      <c r="A7" s="3" t="s">
        <v>81</v>
      </c>
    </row>
    <row r="8" spans="1:3">
      <c r="A8" s="4" t="s">
        <v>82</v>
      </c>
      <c r="B8" s="6" t="n">
        <v>80135983</v>
      </c>
      <c r="C8" s="6" t="n">
        <v>54419444</v>
      </c>
    </row>
    <row r="9" spans="1:3">
      <c r="A9" s="4" t="s">
        <v>83</v>
      </c>
      <c r="B9" s="6" t="n">
        <v>17406982</v>
      </c>
      <c r="C9" s="6" t="n">
        <v>14869749</v>
      </c>
    </row>
    <row r="10" spans="1:3">
      <c r="A10" s="4" t="s">
        <v>84</v>
      </c>
      <c r="B10" s="6" t="n">
        <v>5541177</v>
      </c>
      <c r="C10" s="6" t="n">
        <v>5095643</v>
      </c>
    </row>
    <row r="11" spans="1:3">
      <c r="A11" s="4" t="s">
        <v>85</v>
      </c>
      <c r="B11" s="6" t="n">
        <v>15994487</v>
      </c>
      <c r="C11" s="6" t="n">
        <v>12478676</v>
      </c>
    </row>
    <row r="12" spans="1:3">
      <c r="A12" s="4" t="s">
        <v>86</v>
      </c>
      <c r="B12" s="6" t="n">
        <v>119078629</v>
      </c>
      <c r="C12" s="6" t="n">
        <v>86863512</v>
      </c>
    </row>
    <row r="13" spans="1:3">
      <c r="A13" s="4" t="s">
        <v>87</v>
      </c>
      <c r="B13" s="6" t="n">
        <v>-119468920</v>
      </c>
      <c r="C13" s="6" t="n">
        <v>-22729594</v>
      </c>
    </row>
    <row r="14" spans="1:3">
      <c r="A14" s="4" t="s">
        <v>88</v>
      </c>
      <c r="B14" s="4" t="s">
        <v>45</v>
      </c>
      <c r="C14" s="6" t="n">
        <v>-2097371</v>
      </c>
    </row>
    <row r="15" spans="1:3">
      <c r="A15" s="4" t="s">
        <v>89</v>
      </c>
      <c r="B15" s="6" t="n">
        <v>-119468920</v>
      </c>
      <c r="C15" s="6" t="n">
        <v>-20632223</v>
      </c>
    </row>
    <row r="16" spans="1:3">
      <c r="A16" s="4" t="s">
        <v>90</v>
      </c>
      <c r="B16" s="6" t="n">
        <v>17507</v>
      </c>
      <c r="C16" s="4" t="s">
        <v>45</v>
      </c>
    </row>
    <row r="17" spans="1:3">
      <c r="A17" s="4" t="s">
        <v>91</v>
      </c>
      <c r="B17" s="6" t="n">
        <v>-119451413</v>
      </c>
      <c r="C17" s="6" t="n">
        <v>-20632223</v>
      </c>
    </row>
    <row r="18" spans="1:3">
      <c r="A18" s="4" t="s">
        <v>92</v>
      </c>
      <c r="B18" s="6" t="n">
        <v>16662731</v>
      </c>
      <c r="C18" s="6" t="n">
        <v>12702341</v>
      </c>
    </row>
    <row r="19" spans="1:3">
      <c r="A19" s="4" t="s">
        <v>93</v>
      </c>
      <c r="B19" s="5" t="n">
        <v>-136114144</v>
      </c>
      <c r="C19" s="5" t="n">
        <v>-33334564</v>
      </c>
    </row>
    <row r="20" spans="1:3">
      <c r="A20" s="3" t="s">
        <v>94</v>
      </c>
    </row>
    <row r="21" spans="1:3">
      <c r="A21" s="4" t="s">
        <v>95</v>
      </c>
      <c r="B21" s="8" t="n">
        <v>-22.32</v>
      </c>
      <c r="C21" s="8" t="n">
        <v>-5.72</v>
      </c>
    </row>
    <row r="22" spans="1:3">
      <c r="A22" s="4" t="s">
        <v>96</v>
      </c>
      <c r="B22" s="8" t="n">
        <v>-22.32</v>
      </c>
      <c r="C22" s="8" t="n">
        <v>-5.72</v>
      </c>
    </row>
    <row r="23" spans="1:3">
      <c r="A23" s="3" t="s">
        <v>97</v>
      </c>
    </row>
    <row r="24" spans="1:3">
      <c r="A24" s="4" t="s">
        <v>95</v>
      </c>
      <c r="B24" s="6" t="n">
        <v>6098208</v>
      </c>
      <c r="C24" s="6" t="n">
        <v>5826033</v>
      </c>
    </row>
    <row r="25" spans="1:3">
      <c r="A25" s="4" t="s">
        <v>96</v>
      </c>
      <c r="B25" s="6" t="n">
        <v>6098208</v>
      </c>
      <c r="C25" s="6" t="n">
        <v>5826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225</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3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41</v>
      </c>
    </row>
    <row r="4" spans="1:2">
      <c r="A4" s="4" t="s">
        <v>333</v>
      </c>
      <c r="B4"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44</v>
      </c>
    </row>
    <row r="4" spans="1:2">
      <c r="A4" s="4" t="s">
        <v>336</v>
      </c>
      <c r="B4"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24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5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350</v>
      </c>
      <c r="B1" s="2" t="s">
        <v>351</v>
      </c>
      <c r="C1" s="2" t="s">
        <v>352</v>
      </c>
      <c r="D1" s="2" t="s">
        <v>2</v>
      </c>
      <c r="E1" s="2" t="s">
        <v>38</v>
      </c>
    </row>
    <row r="2" spans="1:5">
      <c r="A2" s="3" t="s">
        <v>353</v>
      </c>
    </row>
    <row r="3" spans="1:5">
      <c r="A3" s="4" t="s">
        <v>354</v>
      </c>
      <c r="D3" s="5" t="n">
        <v>38600000</v>
      </c>
      <c r="E3" s="5" t="n">
        <v>0</v>
      </c>
    </row>
    <row r="4" spans="1:5">
      <c r="A4" s="4" t="s">
        <v>355</v>
      </c>
      <c r="D4" s="6" t="n">
        <v>1200000</v>
      </c>
      <c r="E4" s="6" t="n">
        <v>4500000</v>
      </c>
    </row>
    <row r="5" spans="1:5">
      <c r="A5" s="4" t="s">
        <v>356</v>
      </c>
      <c r="D5" s="6" t="n">
        <v>1500000</v>
      </c>
      <c r="E5" s="6" t="n">
        <v>1900000</v>
      </c>
    </row>
    <row r="6" spans="1:5">
      <c r="A6" s="4" t="s">
        <v>357</v>
      </c>
      <c r="D6" s="6" t="n">
        <v>600000</v>
      </c>
      <c r="E6" s="6" t="n">
        <v>600000</v>
      </c>
    </row>
    <row r="7" spans="1:5">
      <c r="A7" s="4" t="s">
        <v>358</v>
      </c>
      <c r="D7" s="6" t="n">
        <v>500000</v>
      </c>
      <c r="E7" s="6" t="n">
        <v>1700000</v>
      </c>
    </row>
    <row r="8" spans="1:5">
      <c r="A8" s="4" t="s">
        <v>359</v>
      </c>
      <c r="D8" s="6" t="n">
        <v>3100000</v>
      </c>
      <c r="E8" s="6" t="n">
        <v>300000</v>
      </c>
    </row>
    <row r="9" spans="1:5">
      <c r="A9" s="4" t="s">
        <v>360</v>
      </c>
      <c r="D9" s="5" t="n">
        <v>2050000000</v>
      </c>
    </row>
    <row r="10" spans="1:5">
      <c r="A10" s="4" t="s">
        <v>361</v>
      </c>
      <c r="D10" s="4" t="s">
        <v>362</v>
      </c>
    </row>
    <row r="11" spans="1:5">
      <c r="A11" s="4" t="s">
        <v>363</v>
      </c>
      <c r="D11" s="4" t="s">
        <v>364</v>
      </c>
    </row>
    <row r="12" spans="1:5">
      <c r="A12" s="4" t="s">
        <v>365</v>
      </c>
      <c r="B12" s="4" t="s">
        <v>366</v>
      </c>
      <c r="D12" s="4" t="s">
        <v>367</v>
      </c>
    </row>
    <row r="13" spans="1:5">
      <c r="A13" s="4" t="s">
        <v>368</v>
      </c>
      <c r="B13" s="4" t="s">
        <v>369</v>
      </c>
      <c r="D13" s="4" t="s">
        <v>369</v>
      </c>
    </row>
    <row r="14" spans="1:5">
      <c r="A14" s="4" t="s">
        <v>370</v>
      </c>
      <c r="B14" s="5" t="n">
        <v>10</v>
      </c>
    </row>
    <row r="15" spans="1:5">
      <c r="A15" s="4" t="s">
        <v>371</v>
      </c>
      <c r="B15" s="4" t="s">
        <v>372</v>
      </c>
    </row>
    <row r="16" spans="1:5">
      <c r="A16" s="4" t="s">
        <v>373</v>
      </c>
      <c r="C16" s="4" t="s">
        <v>374</v>
      </c>
    </row>
    <row r="17" spans="1:5">
      <c r="A17" s="4" t="s">
        <v>375</v>
      </c>
      <c r="D17" s="6" t="n">
        <v>14822843</v>
      </c>
    </row>
    <row r="18" spans="1:5">
      <c r="A18" s="4" t="s">
        <v>376</v>
      </c>
      <c r="D18" s="5" t="n">
        <v>4300000</v>
      </c>
    </row>
    <row r="19" spans="1:5">
      <c r="A19" s="4" t="s">
        <v>40</v>
      </c>
      <c r="D19" s="6" t="n">
        <v>114587084</v>
      </c>
      <c r="E19" s="6" t="n">
        <v>114421491</v>
      </c>
    </row>
    <row r="20" spans="1:5">
      <c r="A20" s="4" t="s">
        <v>41</v>
      </c>
      <c r="D20" s="5" t="n">
        <v>10849126</v>
      </c>
      <c r="E20" s="5" t="n">
        <v>28349685</v>
      </c>
    </row>
    <row r="21" spans="1:5">
      <c r="A21" s="4" t="s">
        <v>377</v>
      </c>
    </row>
    <row r="22" spans="1:5">
      <c r="A22" s="3" t="s">
        <v>353</v>
      </c>
    </row>
    <row r="23" spans="1:5">
      <c r="A23" s="4" t="s">
        <v>378</v>
      </c>
      <c r="D23" s="6" t="n">
        <v>5000000</v>
      </c>
    </row>
    <row r="24" spans="1:5">
      <c r="A24" s="4" t="s">
        <v>379</v>
      </c>
    </row>
    <row r="25" spans="1:5">
      <c r="A25" s="3" t="s">
        <v>353</v>
      </c>
    </row>
    <row r="26" spans="1:5">
      <c r="A26" s="4" t="s">
        <v>380</v>
      </c>
      <c r="D26" s="4" t="s">
        <v>381</v>
      </c>
    </row>
    <row r="27" spans="1:5">
      <c r="A27" s="4" t="s">
        <v>382</v>
      </c>
      <c r="D27" s="6" t="n">
        <v>405052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3</v>
      </c>
      <c r="B1" s="2" t="s">
        <v>2</v>
      </c>
      <c r="C1" s="2" t="s">
        <v>38</v>
      </c>
    </row>
    <row r="2" spans="1:3">
      <c r="A2" s="3" t="s">
        <v>384</v>
      </c>
    </row>
    <row r="3" spans="1:3">
      <c r="A3" s="4" t="s">
        <v>385</v>
      </c>
      <c r="B3" s="5" t="n">
        <v>4164000</v>
      </c>
      <c r="C3" s="5" t="n">
        <v>19967000</v>
      </c>
    </row>
    <row r="4" spans="1:3">
      <c r="A4" s="4" t="s">
        <v>386</v>
      </c>
      <c r="B4" s="5" t="n">
        <v>6685000</v>
      </c>
      <c r="C4" s="5" t="n">
        <v>838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55"/>
    <col customWidth="1" max="3" min="3" width="41"/>
    <col customWidth="1" max="4" min="4" width="29"/>
  </cols>
  <sheetData>
    <row r="1" spans="1:4">
      <c r="A1" s="1" t="s">
        <v>387</v>
      </c>
      <c r="C1" s="2" t="s">
        <v>1</v>
      </c>
    </row>
    <row r="2" spans="1:4">
      <c r="C2" s="2" t="s">
        <v>388</v>
      </c>
      <c r="D2" s="2" t="s">
        <v>389</v>
      </c>
    </row>
    <row r="3" spans="1:4">
      <c r="A3" s="3" t="s">
        <v>192</v>
      </c>
    </row>
    <row r="4" spans="1:4">
      <c r="A4" s="4" t="s">
        <v>390</v>
      </c>
      <c r="C4" s="5" t="n">
        <v>2047992000</v>
      </c>
      <c r="D4" s="5" t="n">
        <v>1676148000</v>
      </c>
    </row>
    <row r="5" spans="1:4">
      <c r="A5" s="4" t="s">
        <v>391</v>
      </c>
      <c r="C5" s="6" t="n">
        <v>1775000</v>
      </c>
    </row>
    <row r="6" spans="1:4">
      <c r="A6" s="4" t="s">
        <v>392</v>
      </c>
      <c r="C6" s="5" t="n">
        <v>1984000</v>
      </c>
    </row>
    <row r="7" spans="1:4">
      <c r="A7" s="4" t="s">
        <v>393</v>
      </c>
      <c r="B7" s="4" t="s">
        <v>394</v>
      </c>
      <c r="C7" s="4" t="s">
        <v>395</v>
      </c>
    </row>
    <row r="8" spans="1:4">
      <c r="A8" s="4" t="s">
        <v>396</v>
      </c>
      <c r="B8" s="4" t="s">
        <v>394</v>
      </c>
      <c r="C8" s="4" t="s">
        <v>397</v>
      </c>
    </row>
    <row r="9" spans="1:4">
      <c r="A9" s="4" t="s">
        <v>398</v>
      </c>
      <c r="C9" s="6" t="n">
        <v>1154</v>
      </c>
      <c r="D9" s="6" t="n">
        <v>898</v>
      </c>
    </row>
    <row r="10" spans="1:4">
      <c r="A10" s="4" t="s">
        <v>399</v>
      </c>
      <c r="C10" s="6" t="n">
        <v>1032</v>
      </c>
    </row>
    <row r="11" spans="1:4">
      <c r="A11" s="4" t="s">
        <v>400</v>
      </c>
      <c r="C11" s="4" t="s">
        <v>401</v>
      </c>
    </row>
    <row r="12" spans="1:4">
      <c r="A12" s="4" t="s">
        <v>402</v>
      </c>
      <c r="C12" s="6" t="n">
        <v>52</v>
      </c>
    </row>
    <row r="13" spans="1:4">
      <c r="A13" s="4" t="s">
        <v>403</v>
      </c>
      <c r="C13" s="4" t="s">
        <v>404</v>
      </c>
    </row>
    <row r="14" spans="1:4">
      <c r="A14" s="4" t="s">
        <v>405</v>
      </c>
      <c r="C14" s="4" t="s">
        <v>406</v>
      </c>
    </row>
    <row r="15" spans="1:4">
      <c r="A15" s="4" t="s">
        <v>407</v>
      </c>
      <c r="C15" s="4" t="s">
        <v>408</v>
      </c>
    </row>
    <row r="16" spans="1:4"/>
    <row r="17" spans="1:4">
      <c r="A17" s="4" t="s">
        <v>394</v>
      </c>
      <c r="B17" s="4" t="s">
        <v>409</v>
      </c>
    </row>
  </sheetData>
  <mergeCells count="3">
    <mergeCell ref="A1:B2"/>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8</v>
      </c>
    </row>
    <row r="3" spans="1:3">
      <c r="A3" s="3" t="s">
        <v>99</v>
      </c>
    </row>
    <row r="4" spans="1:3">
      <c r="A4" s="4" t="s">
        <v>100</v>
      </c>
      <c r="B4" s="5" t="n">
        <v>-119451413</v>
      </c>
      <c r="C4" s="5" t="n">
        <v>-20632223</v>
      </c>
    </row>
    <row r="5" spans="1:3">
      <c r="A5" s="3" t="s">
        <v>101</v>
      </c>
    </row>
    <row r="6" spans="1:3">
      <c r="A6" s="4" t="s">
        <v>102</v>
      </c>
      <c r="B6" s="6" t="n">
        <v>10344029</v>
      </c>
      <c r="C6" s="6" t="n">
        <v>-66760811</v>
      </c>
    </row>
    <row r="7" spans="1:3">
      <c r="A7" s="4" t="s">
        <v>103</v>
      </c>
      <c r="B7" s="6" t="n">
        <v>10036955</v>
      </c>
      <c r="C7" s="6" t="n">
        <v>8780847</v>
      </c>
    </row>
    <row r="8" spans="1:3">
      <c r="A8" s="4" t="s">
        <v>104</v>
      </c>
      <c r="B8" s="6" t="n">
        <v>-13953</v>
      </c>
      <c r="C8" s="4" t="s">
        <v>45</v>
      </c>
    </row>
    <row r="9" spans="1:3">
      <c r="A9" s="4" t="s">
        <v>105</v>
      </c>
      <c r="B9" s="6" t="n">
        <v>4300000</v>
      </c>
      <c r="C9" s="4" t="s">
        <v>45</v>
      </c>
    </row>
    <row r="10" spans="1:3">
      <c r="A10" s="4" t="s">
        <v>90</v>
      </c>
      <c r="B10" s="6" t="n">
        <v>-17507</v>
      </c>
      <c r="C10" s="4" t="s">
        <v>45</v>
      </c>
    </row>
    <row r="11" spans="1:3">
      <c r="A11" s="4" t="s">
        <v>106</v>
      </c>
      <c r="B11" s="6" t="n">
        <v>2182125</v>
      </c>
      <c r="C11" s="6" t="n">
        <v>1424625</v>
      </c>
    </row>
    <row r="12" spans="1:3">
      <c r="A12" s="4" t="s">
        <v>107</v>
      </c>
      <c r="B12" s="4" t="s">
        <v>45</v>
      </c>
      <c r="C12" s="6" t="n">
        <v>-2097371</v>
      </c>
    </row>
    <row r="13" spans="1:3">
      <c r="A13" s="4" t="s">
        <v>108</v>
      </c>
      <c r="B13" s="4" t="s">
        <v>45</v>
      </c>
      <c r="C13" s="6" t="n">
        <v>498659</v>
      </c>
    </row>
    <row r="14" spans="1:3">
      <c r="A14" s="3" t="s">
        <v>109</v>
      </c>
    </row>
    <row r="15" spans="1:3">
      <c r="A15" s="4" t="s">
        <v>43</v>
      </c>
      <c r="B15" s="6" t="n">
        <v>-4101926</v>
      </c>
      <c r="C15" s="6" t="n">
        <v>-11313761</v>
      </c>
    </row>
    <row r="16" spans="1:3">
      <c r="A16" s="4" t="s">
        <v>110</v>
      </c>
      <c r="B16" s="6" t="n">
        <v>-10533632</v>
      </c>
      <c r="C16" s="4" t="s">
        <v>45</v>
      </c>
    </row>
    <row r="17" spans="1:3">
      <c r="A17" s="4" t="s">
        <v>47</v>
      </c>
      <c r="B17" s="6" t="n">
        <v>4405054</v>
      </c>
      <c r="C17" s="6" t="n">
        <v>982713</v>
      </c>
    </row>
    <row r="18" spans="1:3">
      <c r="A18" s="3" t="s">
        <v>111</v>
      </c>
    </row>
    <row r="19" spans="1:3">
      <c r="A19" s="4" t="s">
        <v>53</v>
      </c>
      <c r="B19" s="6" t="n">
        <v>2882069</v>
      </c>
      <c r="C19" s="6" t="n">
        <v>4167728</v>
      </c>
    </row>
    <row r="20" spans="1:3">
      <c r="A20" s="4" t="s">
        <v>54</v>
      </c>
      <c r="B20" s="6" t="n">
        <v>3268969</v>
      </c>
      <c r="C20" s="6" t="n">
        <v>2708623</v>
      </c>
    </row>
    <row r="21" spans="1:3">
      <c r="A21" s="4" t="s">
        <v>55</v>
      </c>
      <c r="B21" s="6" t="n">
        <v>1220176</v>
      </c>
      <c r="C21" s="6" t="n">
        <v>1198197</v>
      </c>
    </row>
    <row r="22" spans="1:3">
      <c r="A22" s="4" t="s">
        <v>112</v>
      </c>
      <c r="B22" s="6" t="n">
        <v>-95479054</v>
      </c>
      <c r="C22" s="6" t="n">
        <v>-81042774</v>
      </c>
    </row>
    <row r="23" spans="1:3">
      <c r="A23" s="3" t="s">
        <v>113</v>
      </c>
    </row>
    <row r="24" spans="1:3">
      <c r="A24" s="4" t="s">
        <v>114</v>
      </c>
      <c r="B24" s="6" t="n">
        <v>-128502654</v>
      </c>
      <c r="C24" s="6" t="n">
        <v>-88643819</v>
      </c>
    </row>
    <row r="25" spans="1:3">
      <c r="A25" s="4" t="s">
        <v>115</v>
      </c>
      <c r="B25" s="6" t="n">
        <v>20763516</v>
      </c>
      <c r="C25" s="6" t="n">
        <v>16069632</v>
      </c>
    </row>
    <row r="26" spans="1:3">
      <c r="A26" s="4" t="s">
        <v>116</v>
      </c>
      <c r="B26" s="6" t="n">
        <v>-3204016</v>
      </c>
      <c r="C26" s="4" t="s">
        <v>45</v>
      </c>
    </row>
    <row r="27" spans="1:3">
      <c r="A27" s="4" t="s">
        <v>117</v>
      </c>
      <c r="B27" s="6" t="n">
        <v>-3037234</v>
      </c>
      <c r="C27" s="4" t="s">
        <v>45</v>
      </c>
    </row>
    <row r="28" spans="1:3">
      <c r="A28" s="4" t="s">
        <v>118</v>
      </c>
      <c r="B28" s="6" t="n">
        <v>-113980388</v>
      </c>
      <c r="C28" s="6" t="n">
        <v>-72574187</v>
      </c>
    </row>
    <row r="29" spans="1:3">
      <c r="A29" s="3" t="s">
        <v>119</v>
      </c>
    </row>
    <row r="30" spans="1:3">
      <c r="A30" s="4" t="s">
        <v>120</v>
      </c>
      <c r="B30" s="6" t="n">
        <v>-64315618</v>
      </c>
      <c r="C30" s="6" t="n">
        <v>59799649</v>
      </c>
    </row>
    <row r="31" spans="1:3">
      <c r="A31" s="4" t="s">
        <v>121</v>
      </c>
      <c r="B31" s="4" t="s">
        <v>45</v>
      </c>
      <c r="C31" s="6" t="n">
        <v>-4510388</v>
      </c>
    </row>
    <row r="32" spans="1:3">
      <c r="A32" s="4" t="s">
        <v>122</v>
      </c>
      <c r="B32" s="4" t="s">
        <v>45</v>
      </c>
      <c r="C32" s="6" t="n">
        <v>-16613667</v>
      </c>
    </row>
    <row r="33" spans="1:3">
      <c r="A33" s="4" t="s">
        <v>123</v>
      </c>
      <c r="B33" s="6" t="n">
        <v>263964554</v>
      </c>
      <c r="C33" s="6" t="n">
        <v>131796220</v>
      </c>
    </row>
    <row r="34" spans="1:3">
      <c r="A34" s="4" t="s">
        <v>124</v>
      </c>
      <c r="B34" s="6" t="n">
        <v>-17379101</v>
      </c>
      <c r="C34" s="6" t="n">
        <v>-10896925</v>
      </c>
    </row>
    <row r="35" spans="1:3">
      <c r="A35" s="4" t="s">
        <v>125</v>
      </c>
      <c r="B35" s="6" t="n">
        <v>-48026551</v>
      </c>
      <c r="C35" s="6" t="n">
        <v>-60848460</v>
      </c>
    </row>
    <row r="36" spans="1:3">
      <c r="A36" s="4" t="s">
        <v>126</v>
      </c>
      <c r="B36" s="6" t="n">
        <v>614193</v>
      </c>
      <c r="C36" s="6" t="n">
        <v>-1603560</v>
      </c>
    </row>
    <row r="37" spans="1:3">
      <c r="A37" s="4" t="s">
        <v>127</v>
      </c>
      <c r="B37" s="6" t="n">
        <v>50000000</v>
      </c>
      <c r="C37" s="4" t="s">
        <v>45</v>
      </c>
    </row>
    <row r="38" spans="1:3">
      <c r="A38" s="4" t="s">
        <v>128</v>
      </c>
      <c r="B38" s="6" t="n">
        <v>56238128</v>
      </c>
      <c r="C38" s="6" t="n">
        <v>127279847</v>
      </c>
    </row>
    <row r="39" spans="1:3">
      <c r="A39" s="4" t="s">
        <v>129</v>
      </c>
      <c r="B39" s="6" t="n">
        <v>-4142294</v>
      </c>
      <c r="C39" s="6" t="n">
        <v>-9027190</v>
      </c>
    </row>
    <row r="40" spans="1:3">
      <c r="A40" s="4" t="s">
        <v>130</v>
      </c>
      <c r="B40" s="6" t="n">
        <v>-2456692</v>
      </c>
      <c r="C40" s="6" t="n">
        <v>-22598626</v>
      </c>
    </row>
    <row r="41" spans="1:3">
      <c r="A41" s="4" t="s">
        <v>131</v>
      </c>
      <c r="B41" s="6" t="n">
        <v>-25709412</v>
      </c>
      <c r="C41" s="4" t="s">
        <v>45</v>
      </c>
    </row>
    <row r="42" spans="1:3">
      <c r="A42" s="4" t="s">
        <v>92</v>
      </c>
      <c r="B42" s="6" t="n">
        <v>-16662731</v>
      </c>
      <c r="C42" s="6" t="n">
        <v>-12702341</v>
      </c>
    </row>
    <row r="43" spans="1:3">
      <c r="A43" s="4" t="s">
        <v>132</v>
      </c>
      <c r="B43" s="6" t="n">
        <v>192124476</v>
      </c>
      <c r="C43" s="6" t="n">
        <v>180074559</v>
      </c>
    </row>
    <row r="44" spans="1:3">
      <c r="A44" s="4" t="s">
        <v>133</v>
      </c>
      <c r="B44" s="6" t="n">
        <v>-17334966</v>
      </c>
      <c r="C44" s="6" t="n">
        <v>26457598</v>
      </c>
    </row>
    <row r="45" spans="1:3">
      <c r="A45" s="3" t="s">
        <v>134</v>
      </c>
    </row>
    <row r="46" spans="1:3">
      <c r="A46" s="4" t="s">
        <v>135</v>
      </c>
      <c r="B46" s="6" t="n">
        <v>142771176</v>
      </c>
      <c r="C46" s="6" t="n">
        <v>116313578</v>
      </c>
    </row>
    <row r="47" spans="1:3">
      <c r="A47" s="4" t="s">
        <v>136</v>
      </c>
      <c r="B47" s="6" t="n">
        <v>125436210</v>
      </c>
      <c r="C47" s="6" t="n">
        <v>142771176</v>
      </c>
    </row>
    <row r="48" spans="1:3">
      <c r="A48" s="3" t="s">
        <v>137</v>
      </c>
    </row>
    <row r="49" spans="1:3">
      <c r="A49" s="4" t="s">
        <v>138</v>
      </c>
      <c r="B49" s="6" t="n">
        <v>67058000</v>
      </c>
      <c r="C49" s="6" t="n">
        <v>45990000</v>
      </c>
    </row>
    <row r="50" spans="1:3">
      <c r="A50" s="4" t="s">
        <v>139</v>
      </c>
      <c r="B50" s="6" t="n">
        <v>49467000</v>
      </c>
      <c r="C50" s="6" t="n">
        <v>55471000</v>
      </c>
    </row>
    <row r="51" spans="1:3">
      <c r="A51" s="4" t="s">
        <v>140</v>
      </c>
      <c r="B51" s="4" t="s">
        <v>45</v>
      </c>
      <c r="C51" s="6" t="n">
        <v>346000</v>
      </c>
    </row>
    <row r="52" spans="1:3">
      <c r="A52" s="3" t="s">
        <v>141</v>
      </c>
    </row>
    <row r="53" spans="1:3">
      <c r="A53" s="4" t="s">
        <v>142</v>
      </c>
      <c r="B53" s="6" t="n">
        <v>173485000</v>
      </c>
      <c r="C53" s="4" t="s">
        <v>45</v>
      </c>
    </row>
    <row r="54" spans="1:3">
      <c r="A54" s="4" t="s">
        <v>143</v>
      </c>
      <c r="B54" s="6" t="n">
        <v>10534000</v>
      </c>
      <c r="C54" s="4" t="s">
        <v>45</v>
      </c>
    </row>
    <row r="55" spans="1:3">
      <c r="A55" s="4" t="s">
        <v>144</v>
      </c>
      <c r="B55" s="6" t="n">
        <v>156422000</v>
      </c>
      <c r="C55" s="4" t="s">
        <v>45</v>
      </c>
    </row>
    <row r="56" spans="1:3">
      <c r="A56" s="4" t="s">
        <v>145</v>
      </c>
      <c r="B56" s="6" t="n">
        <v>201828000</v>
      </c>
      <c r="C56" s="4" t="s">
        <v>45</v>
      </c>
    </row>
    <row r="57" spans="1:3">
      <c r="A57" s="4" t="s">
        <v>146</v>
      </c>
      <c r="B57" s="6" t="n">
        <v>38562000</v>
      </c>
      <c r="C57" s="4" t="s">
        <v>45</v>
      </c>
    </row>
    <row r="58" spans="1:3">
      <c r="A58" s="4" t="s">
        <v>147</v>
      </c>
      <c r="B58" s="6" t="n">
        <v>366892000</v>
      </c>
      <c r="C58" s="4" t="s">
        <v>45</v>
      </c>
    </row>
    <row r="59" spans="1:3">
      <c r="A59" s="4" t="s">
        <v>148</v>
      </c>
      <c r="B59" s="6" t="n">
        <v>203405000</v>
      </c>
      <c r="C59" s="4" t="s">
        <v>45</v>
      </c>
    </row>
    <row r="60" spans="1:3">
      <c r="A60" s="4" t="s">
        <v>149</v>
      </c>
      <c r="B60" s="4" t="s">
        <v>45</v>
      </c>
      <c r="C60" s="6" t="n">
        <v>321000</v>
      </c>
    </row>
    <row r="61" spans="1:3">
      <c r="A61" s="3" t="s">
        <v>150</v>
      </c>
    </row>
    <row r="62" spans="1:3">
      <c r="A62" s="4" t="s">
        <v>151</v>
      </c>
      <c r="B62" s="6" t="n">
        <v>1240000</v>
      </c>
      <c r="C62" s="6" t="n">
        <v>1756000</v>
      </c>
    </row>
    <row r="63" spans="1:3">
      <c r="A63" s="4" t="s">
        <v>152</v>
      </c>
      <c r="B63" s="6" t="n">
        <v>4546000</v>
      </c>
      <c r="C63" s="6" t="n">
        <v>2666000</v>
      </c>
    </row>
    <row r="64" spans="1:3">
      <c r="A64" s="3" t="s">
        <v>153</v>
      </c>
    </row>
    <row r="65" spans="1:3">
      <c r="A65" s="4" t="s">
        <v>154</v>
      </c>
      <c r="B65" s="4" t="s">
        <v>45</v>
      </c>
      <c r="C65" s="6" t="n">
        <v>499000</v>
      </c>
    </row>
    <row r="66" spans="1:3">
      <c r="A66" s="4" t="s">
        <v>155</v>
      </c>
      <c r="B66" s="6" t="n">
        <v>50000000</v>
      </c>
      <c r="C66" s="4" t="s">
        <v>45</v>
      </c>
    </row>
    <row r="67" spans="1:3">
      <c r="A67" s="4" t="s">
        <v>156</v>
      </c>
      <c r="B67" s="6" t="n">
        <v>614000</v>
      </c>
      <c r="C67" s="6" t="n">
        <v>534000</v>
      </c>
    </row>
    <row r="68" spans="1:3">
      <c r="A68" s="4" t="s">
        <v>157</v>
      </c>
      <c r="B68" s="5" t="n">
        <v>6377000</v>
      </c>
      <c r="C68" s="5" t="n">
        <v>391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410</v>
      </c>
      <c r="B1" s="2" t="s">
        <v>411</v>
      </c>
      <c r="C1" s="2" t="s">
        <v>389</v>
      </c>
    </row>
    <row r="2" spans="1:3">
      <c r="A2" s="3" t="s">
        <v>412</v>
      </c>
    </row>
    <row r="3" spans="1:3">
      <c r="A3" s="4" t="s">
        <v>413</v>
      </c>
      <c r="B3" s="4" t="s">
        <v>45</v>
      </c>
      <c r="C3" s="6" t="n">
        <v>8</v>
      </c>
    </row>
    <row r="4" spans="1:3">
      <c r="A4" s="4" t="s">
        <v>414</v>
      </c>
      <c r="B4" s="6" t="n">
        <v>9</v>
      </c>
      <c r="C4" s="6" t="n">
        <v>48</v>
      </c>
    </row>
    <row r="5" spans="1:3">
      <c r="A5" s="4" t="s">
        <v>415</v>
      </c>
      <c r="B5" s="6" t="n">
        <v>41</v>
      </c>
      <c r="C5" s="6" t="n">
        <v>87</v>
      </c>
    </row>
    <row r="6" spans="1:3">
      <c r="A6" s="4" t="s">
        <v>416</v>
      </c>
      <c r="B6" s="6" t="n">
        <v>81</v>
      </c>
      <c r="C6" s="6" t="n">
        <v>98</v>
      </c>
    </row>
    <row r="7" spans="1:3">
      <c r="A7" s="4" t="s">
        <v>417</v>
      </c>
      <c r="B7" s="6" t="n">
        <v>104</v>
      </c>
      <c r="C7" s="6" t="n">
        <v>90</v>
      </c>
    </row>
    <row r="8" spans="1:3">
      <c r="A8" s="4" t="s">
        <v>418</v>
      </c>
      <c r="B8" s="6" t="n">
        <v>109</v>
      </c>
      <c r="C8" s="6" t="n">
        <v>93</v>
      </c>
    </row>
    <row r="9" spans="1:3">
      <c r="A9" s="4" t="s">
        <v>419</v>
      </c>
      <c r="B9" s="6" t="n">
        <v>107</v>
      </c>
      <c r="C9" s="6" t="n">
        <v>100</v>
      </c>
    </row>
    <row r="10" spans="1:3">
      <c r="A10" s="4" t="s">
        <v>420</v>
      </c>
      <c r="B10" s="6" t="n">
        <v>703</v>
      </c>
      <c r="C10" s="6" t="n">
        <v>374</v>
      </c>
    </row>
    <row r="11" spans="1:3">
      <c r="A11" s="4" t="s">
        <v>421</v>
      </c>
      <c r="B11" s="6" t="n">
        <v>1154</v>
      </c>
      <c r="C11" s="6" t="n">
        <v>898</v>
      </c>
    </row>
    <row r="12" spans="1:3">
      <c r="A12" s="4" t="s">
        <v>422</v>
      </c>
      <c r="B12" s="4" t="s">
        <v>45</v>
      </c>
      <c r="C12" s="5" t="n">
        <v>4398000</v>
      </c>
    </row>
    <row r="13" spans="1:3">
      <c r="A13" s="4" t="s">
        <v>423</v>
      </c>
      <c r="B13" s="6" t="n">
        <v>6380000</v>
      </c>
      <c r="C13" s="6" t="n">
        <v>63356000</v>
      </c>
    </row>
    <row r="14" spans="1:3">
      <c r="A14" s="4" t="s">
        <v>424</v>
      </c>
      <c r="B14" s="6" t="n">
        <v>46338000</v>
      </c>
      <c r="C14" s="6" t="n">
        <v>79342000</v>
      </c>
    </row>
    <row r="15" spans="1:3">
      <c r="A15" s="4" t="s">
        <v>425</v>
      </c>
      <c r="B15" s="6" t="n">
        <v>68836000</v>
      </c>
      <c r="C15" s="6" t="n">
        <v>96154000</v>
      </c>
    </row>
    <row r="16" spans="1:3">
      <c r="A16" s="4" t="s">
        <v>426</v>
      </c>
      <c r="B16" s="6" t="n">
        <v>97231000</v>
      </c>
      <c r="C16" s="6" t="n">
        <v>85877000</v>
      </c>
    </row>
    <row r="17" spans="1:3">
      <c r="A17" s="4" t="s">
        <v>427</v>
      </c>
      <c r="B17" s="6" t="n">
        <v>93196000</v>
      </c>
      <c r="C17" s="6" t="n">
        <v>69467000</v>
      </c>
    </row>
    <row r="18" spans="1:3">
      <c r="A18" s="4" t="s">
        <v>428</v>
      </c>
      <c r="B18" s="6" t="n">
        <v>84150000</v>
      </c>
      <c r="C18" s="6" t="n">
        <v>77638000</v>
      </c>
    </row>
    <row r="19" spans="1:3">
      <c r="A19" s="4" t="s">
        <v>429</v>
      </c>
      <c r="B19" s="6" t="n">
        <v>351791000</v>
      </c>
      <c r="C19" s="6" t="n">
        <v>174295000</v>
      </c>
    </row>
    <row r="20" spans="1:3">
      <c r="A20" s="4" t="s">
        <v>430</v>
      </c>
      <c r="B20" s="6" t="n">
        <v>747922000</v>
      </c>
      <c r="C20" s="6" t="n">
        <v>650527000</v>
      </c>
    </row>
    <row r="21" spans="1:3">
      <c r="A21" s="4" t="s">
        <v>431</v>
      </c>
      <c r="B21" s="4" t="s">
        <v>45</v>
      </c>
      <c r="C21" s="6" t="n">
        <v>4689000</v>
      </c>
    </row>
    <row r="22" spans="1:3">
      <c r="A22" s="4" t="s">
        <v>432</v>
      </c>
      <c r="B22" s="6" t="n">
        <v>7305000</v>
      </c>
      <c r="C22" s="6" t="n">
        <v>83720000</v>
      </c>
    </row>
    <row r="23" spans="1:3">
      <c r="A23" s="4" t="s">
        <v>433</v>
      </c>
      <c r="B23" s="6" t="n">
        <v>59939000</v>
      </c>
      <c r="C23" s="6" t="n">
        <v>127373000</v>
      </c>
    </row>
    <row r="24" spans="1:3">
      <c r="A24" s="4" t="s">
        <v>434</v>
      </c>
      <c r="B24" s="6" t="n">
        <v>108191000</v>
      </c>
      <c r="C24" s="6" t="n">
        <v>170695000</v>
      </c>
    </row>
    <row r="25" spans="1:3">
      <c r="A25" s="4" t="s">
        <v>435</v>
      </c>
      <c r="B25" s="6" t="n">
        <v>177980000</v>
      </c>
      <c r="C25" s="6" t="n">
        <v>181120000</v>
      </c>
    </row>
    <row r="26" spans="1:3">
      <c r="A26" s="4" t="s">
        <v>436</v>
      </c>
      <c r="B26" s="6" t="n">
        <v>185575000</v>
      </c>
      <c r="C26" s="6" t="n">
        <v>175458000</v>
      </c>
    </row>
    <row r="27" spans="1:3">
      <c r="A27" s="4" t="s">
        <v>437</v>
      </c>
      <c r="B27" s="6" t="n">
        <v>211241000</v>
      </c>
      <c r="C27" s="6" t="n">
        <v>228188000</v>
      </c>
    </row>
    <row r="28" spans="1:3">
      <c r="A28" s="4" t="s">
        <v>438</v>
      </c>
      <c r="B28" s="6" t="n">
        <v>1297761000</v>
      </c>
      <c r="C28" s="6" t="n">
        <v>704905000</v>
      </c>
    </row>
    <row r="29" spans="1:3">
      <c r="A29" s="4" t="s">
        <v>439</v>
      </c>
      <c r="B29" s="5" t="n">
        <v>2047992000</v>
      </c>
      <c r="C29" s="5" t="n">
        <v>167614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440</v>
      </c>
      <c r="C1" s="2" t="s">
        <v>1</v>
      </c>
    </row>
    <row r="2" spans="1:4">
      <c r="C2" s="2" t="s">
        <v>2</v>
      </c>
      <c r="D2" s="2" t="s">
        <v>38</v>
      </c>
    </row>
    <row r="3" spans="1:4">
      <c r="A3" s="3" t="s">
        <v>288</v>
      </c>
    </row>
    <row r="4" spans="1:4">
      <c r="A4" s="4" t="s">
        <v>441</v>
      </c>
      <c r="B4" s="4" t="s">
        <v>394</v>
      </c>
      <c r="C4" s="5" t="n">
        <v>75444000</v>
      </c>
      <c r="D4" s="5" t="n">
        <v>63241000</v>
      </c>
    </row>
    <row r="5" spans="1:4">
      <c r="A5" s="4" t="s">
        <v>442</v>
      </c>
      <c r="B5" s="4" t="s">
        <v>443</v>
      </c>
      <c r="C5" s="6" t="n">
        <v>28017000</v>
      </c>
      <c r="D5" s="6" t="n">
        <v>31019000</v>
      </c>
    </row>
    <row r="6" spans="1:4">
      <c r="A6" s="4" t="s">
        <v>444</v>
      </c>
      <c r="C6" s="6" t="n">
        <v>-54087000</v>
      </c>
      <c r="D6" s="6" t="n">
        <v>-53296000</v>
      </c>
    </row>
    <row r="7" spans="1:4">
      <c r="A7" s="4" t="s">
        <v>445</v>
      </c>
      <c r="B7" s="4" t="s">
        <v>446</v>
      </c>
      <c r="C7" s="4" t="s">
        <v>45</v>
      </c>
      <c r="D7" s="6" t="n">
        <v>14931000</v>
      </c>
    </row>
    <row r="8" spans="1:4">
      <c r="A8" s="4" t="s">
        <v>447</v>
      </c>
      <c r="B8" s="4" t="s">
        <v>448</v>
      </c>
      <c r="C8" s="6" t="n">
        <v>-4890000</v>
      </c>
      <c r="D8" s="6" t="n">
        <v>-20257000</v>
      </c>
    </row>
    <row r="9" spans="1:4">
      <c r="A9" s="4" t="s">
        <v>449</v>
      </c>
      <c r="B9" s="4" t="s">
        <v>450</v>
      </c>
      <c r="C9" s="6" t="n">
        <v>-87100000</v>
      </c>
      <c r="D9" s="4" t="s">
        <v>45</v>
      </c>
    </row>
    <row r="10" spans="1:4">
      <c r="A10" s="4" t="s">
        <v>451</v>
      </c>
      <c r="C10" s="6" t="n">
        <v>71090000</v>
      </c>
      <c r="D10" s="6" t="n">
        <v>64719000</v>
      </c>
    </row>
    <row r="11" spans="1:4">
      <c r="A11" s="4" t="s">
        <v>452</v>
      </c>
      <c r="C11" s="6" t="n">
        <v>-42579000</v>
      </c>
      <c r="D11" s="6" t="n">
        <v>-38243000</v>
      </c>
    </row>
    <row r="12" spans="1:4">
      <c r="A12" s="4" t="s">
        <v>78</v>
      </c>
      <c r="C12" s="5" t="n">
        <v>-14105000</v>
      </c>
      <c r="D12" s="5" t="n">
        <v>62114000</v>
      </c>
    </row>
    <row r="13" spans="1:4"/>
    <row r="14" spans="1:4">
      <c r="A14" s="4" t="s">
        <v>394</v>
      </c>
      <c r="B14" s="4" t="s">
        <v>453</v>
      </c>
    </row>
    <row r="15" spans="1:4">
      <c r="A15" s="4" t="s">
        <v>443</v>
      </c>
      <c r="B15" s="4" t="s">
        <v>454</v>
      </c>
    </row>
    <row r="16" spans="1:4">
      <c r="A16" s="4" t="s">
        <v>446</v>
      </c>
      <c r="B16" s="4" t="s">
        <v>455</v>
      </c>
    </row>
    <row r="17" spans="1:4">
      <c r="A17" s="4" t="s">
        <v>448</v>
      </c>
      <c r="B17" s="4" t="s">
        <v>456</v>
      </c>
    </row>
    <row r="18" spans="1:4">
      <c r="A18" s="4" t="s">
        <v>450</v>
      </c>
      <c r="B18" s="4" t="s">
        <v>457</v>
      </c>
    </row>
  </sheetData>
  <mergeCells count="8">
    <mergeCell ref="A1:B2"/>
    <mergeCell ref="C1:D1"/>
    <mergeCell ref="A13:C13"/>
    <mergeCell ref="B14:C14"/>
    <mergeCell ref="B15:C15"/>
    <mergeCell ref="B16:C16"/>
    <mergeCell ref="B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21"/>
  </cols>
  <sheetData>
    <row r="1" spans="1:2">
      <c r="A1" s="1" t="s">
        <v>458</v>
      </c>
      <c r="B1" s="2" t="s">
        <v>459</v>
      </c>
    </row>
    <row r="2" spans="1:2">
      <c r="A2" s="4" t="s">
        <v>460</v>
      </c>
    </row>
    <row r="3" spans="1:2">
      <c r="A3" s="3" t="s">
        <v>461</v>
      </c>
    </row>
    <row r="4" spans="1:2">
      <c r="A4" s="4" t="s">
        <v>462</v>
      </c>
      <c r="B4" s="5" t="n">
        <v>65536000</v>
      </c>
    </row>
    <row r="5" spans="1:2">
      <c r="A5" s="4" t="s">
        <v>463</v>
      </c>
      <c r="B5" s="6" t="n">
        <v>77552000</v>
      </c>
    </row>
    <row r="6" spans="1:2">
      <c r="A6" s="4" t="s">
        <v>464</v>
      </c>
      <c r="B6" s="6" t="n">
        <v>90290000</v>
      </c>
    </row>
    <row r="7" spans="1:2">
      <c r="A7" s="4" t="s">
        <v>465</v>
      </c>
      <c r="B7" s="6" t="n">
        <v>103363000</v>
      </c>
    </row>
    <row r="8" spans="1:2">
      <c r="A8" s="4" t="s">
        <v>466</v>
      </c>
      <c r="B8" s="6" t="n">
        <v>115597000</v>
      </c>
    </row>
    <row r="9" spans="1:2">
      <c r="A9" s="4" t="s">
        <v>163</v>
      </c>
      <c r="B9" s="6" t="n">
        <v>452338000</v>
      </c>
    </row>
    <row r="10" spans="1:2">
      <c r="A10" s="4" t="s">
        <v>467</v>
      </c>
    </row>
    <row r="11" spans="1:2">
      <c r="A11" s="3" t="s">
        <v>461</v>
      </c>
    </row>
    <row r="12" spans="1:2">
      <c r="A12" s="4" t="s">
        <v>462</v>
      </c>
      <c r="B12" s="6" t="n">
        <v>1413000</v>
      </c>
    </row>
    <row r="13" spans="1:2">
      <c r="A13" s="4" t="s">
        <v>463</v>
      </c>
      <c r="B13" s="6" t="n">
        <v>1413000</v>
      </c>
    </row>
    <row r="14" spans="1:2">
      <c r="A14" s="4" t="s">
        <v>464</v>
      </c>
      <c r="B14" s="6" t="n">
        <v>1413000</v>
      </c>
    </row>
    <row r="15" spans="1:2">
      <c r="A15" s="4" t="s">
        <v>465</v>
      </c>
      <c r="B15" s="6" t="n">
        <v>1413000</v>
      </c>
    </row>
    <row r="16" spans="1:2">
      <c r="A16" s="4" t="s">
        <v>466</v>
      </c>
      <c r="B16" s="6" t="n">
        <v>1413000</v>
      </c>
    </row>
    <row r="17" spans="1:2">
      <c r="A17" s="4" t="s">
        <v>163</v>
      </c>
      <c r="B17" s="6" t="n">
        <v>7065000</v>
      </c>
    </row>
    <row r="18" spans="1:2">
      <c r="A18" s="4" t="s">
        <v>468</v>
      </c>
    </row>
    <row r="19" spans="1:2">
      <c r="A19" s="3" t="s">
        <v>461</v>
      </c>
    </row>
    <row r="20" spans="1:2">
      <c r="A20" s="4" t="s">
        <v>462</v>
      </c>
      <c r="B20" s="6" t="n">
        <v>66949000</v>
      </c>
    </row>
    <row r="21" spans="1:2">
      <c r="A21" s="4" t="s">
        <v>463</v>
      </c>
      <c r="B21" s="6" t="n">
        <v>78965000</v>
      </c>
    </row>
    <row r="22" spans="1:2">
      <c r="A22" s="4" t="s">
        <v>464</v>
      </c>
      <c r="B22" s="6" t="n">
        <v>91703000</v>
      </c>
    </row>
    <row r="23" spans="1:2">
      <c r="A23" s="4" t="s">
        <v>465</v>
      </c>
      <c r="B23" s="6" t="n">
        <v>104776000</v>
      </c>
    </row>
    <row r="24" spans="1:2">
      <c r="A24" s="4" t="s">
        <v>466</v>
      </c>
      <c r="B24" s="6" t="n">
        <v>117010000</v>
      </c>
    </row>
    <row r="25" spans="1:2">
      <c r="A25" s="4" t="s">
        <v>163</v>
      </c>
      <c r="B25" s="5" t="n">
        <v>45940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69</v>
      </c>
      <c r="B1" s="2" t="s">
        <v>1</v>
      </c>
    </row>
    <row r="2" spans="1:3">
      <c r="B2" s="2" t="s">
        <v>2</v>
      </c>
      <c r="C2" s="2" t="s">
        <v>38</v>
      </c>
    </row>
    <row r="3" spans="1:3">
      <c r="A3" s="3" t="s">
        <v>470</v>
      </c>
    </row>
    <row r="4" spans="1:3">
      <c r="A4" s="4" t="s">
        <v>471</v>
      </c>
      <c r="B4" s="5" t="n">
        <v>1000000</v>
      </c>
    </row>
    <row r="5" spans="1:3">
      <c r="A5" s="4" t="s">
        <v>472</v>
      </c>
      <c r="B5" s="6" t="n">
        <v>71090000</v>
      </c>
      <c r="C5" s="5" t="n">
        <v>64719000</v>
      </c>
    </row>
    <row r="6" spans="1:3">
      <c r="A6" s="4" t="s">
        <v>473</v>
      </c>
      <c r="B6" s="6" t="n">
        <v>20763000</v>
      </c>
      <c r="C6" s="6" t="n">
        <v>16070000</v>
      </c>
    </row>
    <row r="7" spans="1:3">
      <c r="A7" s="4" t="s">
        <v>474</v>
      </c>
      <c r="B7" s="5" t="n">
        <v>50327000</v>
      </c>
      <c r="C7" s="5" t="n">
        <v>48649000</v>
      </c>
    </row>
    <row r="8" spans="1:3">
      <c r="A8" s="4" t="s">
        <v>475</v>
      </c>
      <c r="B8" s="4" t="s">
        <v>476</v>
      </c>
      <c r="C8" s="4" t="s">
        <v>4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78</v>
      </c>
      <c r="B1" s="2" t="s">
        <v>1</v>
      </c>
    </row>
    <row r="2" spans="1:3">
      <c r="B2" s="2" t="s">
        <v>2</v>
      </c>
      <c r="C2" s="2" t="s">
        <v>38</v>
      </c>
    </row>
    <row r="3" spans="1:3">
      <c r="A3" s="3" t="s">
        <v>293</v>
      </c>
    </row>
    <row r="4" spans="1:3">
      <c r="A4" s="4" t="s">
        <v>479</v>
      </c>
      <c r="B4" s="5" t="n">
        <v>650527000</v>
      </c>
      <c r="C4" s="5" t="n">
        <v>511192000</v>
      </c>
    </row>
    <row r="5" spans="1:3">
      <c r="A5" s="4" t="s">
        <v>480</v>
      </c>
      <c r="B5" s="6" t="n">
        <v>128502000</v>
      </c>
      <c r="C5" s="6" t="n">
        <v>88644000</v>
      </c>
    </row>
    <row r="6" spans="1:3">
      <c r="A6" s="4" t="s">
        <v>481</v>
      </c>
      <c r="B6" s="6" t="n">
        <v>-20763000</v>
      </c>
      <c r="C6" s="6" t="n">
        <v>-16070000</v>
      </c>
    </row>
    <row r="7" spans="1:3">
      <c r="A7" s="4" t="s">
        <v>482</v>
      </c>
      <c r="B7" s="6" t="n">
        <v>-10344000</v>
      </c>
      <c r="C7" s="6" t="n">
        <v>66761000</v>
      </c>
    </row>
    <row r="8" spans="1:3">
      <c r="A8" s="4" t="s">
        <v>483</v>
      </c>
      <c r="B8" s="5" t="n">
        <v>747922000</v>
      </c>
      <c r="C8" s="5" t="n">
        <v>65052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80"/>
    <col customWidth="1" max="3" min="3" width="26"/>
    <col customWidth="1" max="4" min="4" width="26"/>
  </cols>
  <sheetData>
    <row r="1" spans="1:4">
      <c r="A1" s="1" t="s">
        <v>484</v>
      </c>
      <c r="C1" s="2" t="s">
        <v>1</v>
      </c>
    </row>
    <row r="2" spans="1:4">
      <c r="C2" s="2" t="s">
        <v>2</v>
      </c>
      <c r="D2" s="2" t="s">
        <v>38</v>
      </c>
    </row>
    <row r="3" spans="1:4">
      <c r="A3" s="3" t="s">
        <v>485</v>
      </c>
    </row>
    <row r="4" spans="1:4">
      <c r="A4" s="4" t="s">
        <v>486</v>
      </c>
      <c r="C4" s="4" t="s">
        <v>476</v>
      </c>
      <c r="D4" s="4" t="s">
        <v>477</v>
      </c>
    </row>
    <row r="5" spans="1:4">
      <c r="A5" s="4" t="s">
        <v>487</v>
      </c>
    </row>
    <row r="6" spans="1:4">
      <c r="A6" s="3" t="s">
        <v>485</v>
      </c>
    </row>
    <row r="7" spans="1:4">
      <c r="A7" s="4" t="s">
        <v>488</v>
      </c>
      <c r="B7" s="4" t="s">
        <v>394</v>
      </c>
      <c r="C7" s="4" t="s">
        <v>395</v>
      </c>
      <c r="D7" s="4" t="s">
        <v>489</v>
      </c>
    </row>
    <row r="8" spans="1:4">
      <c r="A8" s="4" t="s">
        <v>490</v>
      </c>
      <c r="B8" s="4" t="s">
        <v>491</v>
      </c>
      <c r="C8" s="4" t="s">
        <v>492</v>
      </c>
      <c r="D8" s="4" t="s">
        <v>493</v>
      </c>
    </row>
    <row r="9" spans="1:4">
      <c r="A9" s="4" t="s">
        <v>494</v>
      </c>
      <c r="C9" s="5" t="n">
        <v>1775000</v>
      </c>
      <c r="D9" s="5" t="n">
        <v>1867000</v>
      </c>
    </row>
    <row r="10" spans="1:4">
      <c r="A10" s="4" t="s">
        <v>486</v>
      </c>
      <c r="C10" s="4" t="s">
        <v>476</v>
      </c>
      <c r="D10" s="4" t="s">
        <v>477</v>
      </c>
    </row>
    <row r="11" spans="1:4"/>
    <row r="12" spans="1:4">
      <c r="A12" s="4" t="s">
        <v>394</v>
      </c>
      <c r="B12" s="4" t="s">
        <v>495</v>
      </c>
    </row>
    <row r="13" spans="1:4">
      <c r="A13" s="4" t="s">
        <v>443</v>
      </c>
      <c r="B13" s="4" t="s">
        <v>496</v>
      </c>
    </row>
  </sheetData>
  <mergeCells count="5">
    <mergeCell ref="A1:B2"/>
    <mergeCell ref="C1:D1"/>
    <mergeCell ref="A11:C11"/>
    <mergeCell ref="B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7</v>
      </c>
      <c r="B1" s="2" t="s">
        <v>2</v>
      </c>
      <c r="C1" s="2" t="s">
        <v>38</v>
      </c>
    </row>
    <row r="2" spans="1:3">
      <c r="A2" s="4" t="s">
        <v>498</v>
      </c>
    </row>
    <row r="3" spans="1:3">
      <c r="A3" s="3" t="s">
        <v>499</v>
      </c>
    </row>
    <row r="4" spans="1:3">
      <c r="A4" s="4" t="s">
        <v>500</v>
      </c>
      <c r="B4" s="5" t="n">
        <v>113410000</v>
      </c>
      <c r="C4" s="5" t="n">
        <v>86391000</v>
      </c>
    </row>
    <row r="5" spans="1:3">
      <c r="A5" s="4" t="s">
        <v>501</v>
      </c>
    </row>
    <row r="6" spans="1:3">
      <c r="A6" s="3" t="s">
        <v>499</v>
      </c>
    </row>
    <row r="7" spans="1:3">
      <c r="A7" s="4" t="s">
        <v>500</v>
      </c>
      <c r="B7" s="6" t="n">
        <v>57611000</v>
      </c>
      <c r="C7" s="6" t="n">
        <v>42886000</v>
      </c>
    </row>
    <row r="8" spans="1:3">
      <c r="A8" s="4" t="s">
        <v>502</v>
      </c>
    </row>
    <row r="9" spans="1:3">
      <c r="A9" s="3" t="s">
        <v>499</v>
      </c>
    </row>
    <row r="10" spans="1:3">
      <c r="A10" s="4" t="s">
        <v>500</v>
      </c>
      <c r="B10" s="6" t="n">
        <v>-55470000</v>
      </c>
      <c r="C10" s="6" t="n">
        <v>-42481000</v>
      </c>
    </row>
    <row r="11" spans="1:3">
      <c r="A11" s="4" t="s">
        <v>503</v>
      </c>
    </row>
    <row r="12" spans="1:3">
      <c r="A12" s="3" t="s">
        <v>499</v>
      </c>
    </row>
    <row r="13" spans="1:3">
      <c r="A13" s="4" t="s">
        <v>500</v>
      </c>
      <c r="B13" s="6" t="n">
        <v>-110473000</v>
      </c>
      <c r="C13" s="6" t="n">
        <v>-84238000</v>
      </c>
    </row>
    <row r="14" spans="1:3">
      <c r="A14" s="4" t="s">
        <v>504</v>
      </c>
    </row>
    <row r="15" spans="1:3">
      <c r="A15" s="3" t="s">
        <v>499</v>
      </c>
    </row>
    <row r="16" spans="1:3">
      <c r="A16" s="4" t="s">
        <v>500</v>
      </c>
      <c r="B16" s="6" t="n">
        <v>95747000</v>
      </c>
      <c r="C16" s="6" t="n">
        <v>68117000</v>
      </c>
    </row>
    <row r="17" spans="1:3">
      <c r="A17" s="4" t="s">
        <v>505</v>
      </c>
    </row>
    <row r="18" spans="1:3">
      <c r="A18" s="3" t="s">
        <v>499</v>
      </c>
    </row>
    <row r="19" spans="1:3">
      <c r="A19" s="4" t="s">
        <v>500</v>
      </c>
      <c r="B19" s="6" t="n">
        <v>45440000</v>
      </c>
      <c r="C19" s="6" t="n">
        <v>32587000</v>
      </c>
    </row>
    <row r="20" spans="1:3">
      <c r="A20" s="4" t="s">
        <v>506</v>
      </c>
    </row>
    <row r="21" spans="1:3">
      <c r="A21" s="3" t="s">
        <v>499</v>
      </c>
    </row>
    <row r="22" spans="1:3">
      <c r="A22" s="4" t="s">
        <v>500</v>
      </c>
      <c r="B22" s="6" t="n">
        <v>-41179000</v>
      </c>
      <c r="C22" s="6" t="n">
        <v>-29964000</v>
      </c>
    </row>
    <row r="23" spans="1:3">
      <c r="A23" s="4" t="s">
        <v>507</v>
      </c>
    </row>
    <row r="24" spans="1:3">
      <c r="A24" s="3" t="s">
        <v>499</v>
      </c>
    </row>
    <row r="25" spans="1:3">
      <c r="A25" s="4" t="s">
        <v>500</v>
      </c>
      <c r="B25" s="5" t="n">
        <v>-78615000</v>
      </c>
      <c r="C25" s="5" t="n">
        <v>-5758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30"/>
  </cols>
  <sheetData>
    <row r="1" spans="1:2">
      <c r="A1" s="1" t="s">
        <v>508</v>
      </c>
      <c r="B1" s="2" t="s">
        <v>1</v>
      </c>
    </row>
    <row r="2" spans="1:2">
      <c r="B2" s="2" t="s">
        <v>509</v>
      </c>
    </row>
    <row r="3" spans="1:2">
      <c r="A3" s="3" t="s">
        <v>510</v>
      </c>
    </row>
    <row r="4" spans="1:2">
      <c r="A4" s="4" t="s">
        <v>511</v>
      </c>
      <c r="B4" s="6" t="n">
        <v>16000</v>
      </c>
    </row>
    <row r="5" spans="1:2">
      <c r="A5" s="4" t="s">
        <v>512</v>
      </c>
    </row>
    <row r="6" spans="1:2">
      <c r="A6" s="3" t="s">
        <v>510</v>
      </c>
    </row>
    <row r="7" spans="1:2">
      <c r="A7" s="4" t="s">
        <v>513</v>
      </c>
      <c r="B7" s="4" t="s">
        <v>514</v>
      </c>
    </row>
    <row r="8" spans="1:2">
      <c r="A8" s="4" t="s">
        <v>511</v>
      </c>
      <c r="B8" s="6" t="n">
        <v>16000</v>
      </c>
    </row>
    <row r="9" spans="1:2">
      <c r="A9" s="4" t="s">
        <v>515</v>
      </c>
      <c r="B9" s="8" t="n">
        <v>1.26</v>
      </c>
    </row>
    <row r="10" spans="1:2">
      <c r="A10" s="4" t="s">
        <v>516</v>
      </c>
      <c r="B10" s="4" t="s">
        <v>517</v>
      </c>
    </row>
    <row r="11" spans="1:2">
      <c r="A11" s="4" t="s">
        <v>518</v>
      </c>
      <c r="B11" s="4" t="s">
        <v>519</v>
      </c>
    </row>
    <row r="12" spans="1:2">
      <c r="A12" s="4" t="s">
        <v>520</v>
      </c>
      <c r="B12" s="4" t="s">
        <v>5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s>
  <sheetData>
    <row r="1" spans="1:4">
      <c r="A1" s="1" t="s">
        <v>522</v>
      </c>
      <c r="B1" s="2" t="s">
        <v>351</v>
      </c>
      <c r="C1" s="2" t="s">
        <v>2</v>
      </c>
      <c r="D1" s="2" t="s">
        <v>38</v>
      </c>
    </row>
    <row r="2" spans="1:4">
      <c r="A2" s="3" t="s">
        <v>523</v>
      </c>
    </row>
    <row r="3" spans="1:4">
      <c r="A3" s="4" t="s">
        <v>524</v>
      </c>
      <c r="C3" s="4" t="s">
        <v>525</v>
      </c>
    </row>
    <row r="4" spans="1:4">
      <c r="A4" s="4" t="s">
        <v>526</v>
      </c>
      <c r="C4" s="5" t="n">
        <v>1029044000</v>
      </c>
    </row>
    <row r="5" spans="1:4">
      <c r="A5" s="4" t="s">
        <v>527</v>
      </c>
      <c r="C5" s="5" t="n">
        <v>1034729000</v>
      </c>
    </row>
    <row r="6" spans="1:4">
      <c r="A6" s="4" t="s">
        <v>528</v>
      </c>
      <c r="C6" s="4" t="s">
        <v>529</v>
      </c>
    </row>
    <row r="7" spans="1:4">
      <c r="A7" s="4" t="s">
        <v>530</v>
      </c>
      <c r="C7" s="5" t="n">
        <v>1879000</v>
      </c>
    </row>
    <row r="8" spans="1:4">
      <c r="A8" s="4" t="s">
        <v>531</v>
      </c>
      <c r="C8" s="5" t="n">
        <v>1879000</v>
      </c>
    </row>
    <row r="9" spans="1:4">
      <c r="A9" s="4" t="s">
        <v>532</v>
      </c>
      <c r="C9" s="4" t="s">
        <v>533</v>
      </c>
    </row>
    <row r="10" spans="1:4">
      <c r="A10" s="4" t="s">
        <v>534</v>
      </c>
      <c r="C10" s="5" t="n">
        <v>547000</v>
      </c>
      <c r="D10" s="5" t="n">
        <v>1662000</v>
      </c>
    </row>
    <row r="11" spans="1:4">
      <c r="A11" s="4" t="s">
        <v>535</v>
      </c>
      <c r="B11" s="4" t="s">
        <v>369</v>
      </c>
      <c r="C11" s="4" t="s">
        <v>369</v>
      </c>
    </row>
    <row r="12" spans="1:4">
      <c r="A12" s="4" t="s">
        <v>536</v>
      </c>
      <c r="C12" s="4" t="s">
        <v>537</v>
      </c>
    </row>
    <row r="13" spans="1:4">
      <c r="A13" s="4" t="s">
        <v>538</v>
      </c>
      <c r="C13" s="4" t="s">
        <v>5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0</v>
      </c>
      <c r="B1" s="2" t="s">
        <v>2</v>
      </c>
      <c r="C1" s="2" t="s">
        <v>38</v>
      </c>
    </row>
    <row r="2" spans="1:3">
      <c r="A2" s="3" t="s">
        <v>198</v>
      </c>
    </row>
    <row r="3" spans="1:3">
      <c r="A3" s="4" t="s">
        <v>541</v>
      </c>
      <c r="B3" s="5" t="n">
        <v>192508000</v>
      </c>
      <c r="C3" s="4" t="s">
        <v>45</v>
      </c>
    </row>
    <row r="4" spans="1:3">
      <c r="A4" s="4" t="s">
        <v>542</v>
      </c>
      <c r="B4" s="6" t="n">
        <v>-7846000</v>
      </c>
      <c r="C4" s="4" t="s">
        <v>45</v>
      </c>
    </row>
    <row r="5" spans="1:3">
      <c r="A5" s="4" t="s">
        <v>543</v>
      </c>
      <c r="B5" s="6" t="n">
        <v>107000</v>
      </c>
      <c r="C5" s="4" t="s">
        <v>45</v>
      </c>
    </row>
    <row r="6" spans="1:3">
      <c r="A6" s="4" t="s">
        <v>44</v>
      </c>
      <c r="B6" s="5" t="n">
        <v>184769000</v>
      </c>
      <c r="C6" s="4" t="s">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27"/>
    <col customWidth="1" max="5" min="5" width="20"/>
    <col customWidth="1" max="6" min="6" width="14"/>
  </cols>
  <sheetData>
    <row r="1" spans="1:6">
      <c r="A1" s="1" t="s">
        <v>158</v>
      </c>
      <c r="B1" s="2" t="s">
        <v>159</v>
      </c>
      <c r="C1" s="2" t="s">
        <v>160</v>
      </c>
      <c r="D1" s="2" t="s">
        <v>161</v>
      </c>
      <c r="E1" s="2" t="s">
        <v>162</v>
      </c>
      <c r="F1" s="2" t="s">
        <v>163</v>
      </c>
    </row>
    <row r="2" spans="1:6">
      <c r="A2" s="4" t="s">
        <v>164</v>
      </c>
      <c r="B2" s="5" t="n">
        <v>78726297</v>
      </c>
      <c r="C2" s="5" t="n">
        <v>5980</v>
      </c>
      <c r="D2" s="5" t="n">
        <v>7383515</v>
      </c>
      <c r="E2" s="5" t="n">
        <v>-18817294</v>
      </c>
      <c r="F2" s="5" t="n">
        <v>67298498</v>
      </c>
    </row>
    <row r="3" spans="1:6">
      <c r="A3" s="4" t="s">
        <v>165</v>
      </c>
      <c r="B3" s="6" t="n">
        <v>2699704</v>
      </c>
      <c r="C3" s="6" t="n">
        <v>5980190</v>
      </c>
    </row>
    <row r="4" spans="1:6">
      <c r="A4" s="4" t="s">
        <v>100</v>
      </c>
      <c r="B4" s="4" t="s">
        <v>45</v>
      </c>
      <c r="C4" s="4" t="s">
        <v>45</v>
      </c>
      <c r="D4" s="4" t="s">
        <v>45</v>
      </c>
      <c r="E4" s="6" t="n">
        <v>-20632223</v>
      </c>
      <c r="F4" s="6" t="n">
        <v>-20632223</v>
      </c>
    </row>
    <row r="5" spans="1:6">
      <c r="A5" s="4" t="s">
        <v>166</v>
      </c>
      <c r="B5" s="4" t="s">
        <v>45</v>
      </c>
      <c r="C5" s="5" t="n">
        <v>33</v>
      </c>
      <c r="D5" s="6" t="n">
        <v>320970</v>
      </c>
      <c r="E5" s="4" t="s">
        <v>45</v>
      </c>
      <c r="F5" s="6" t="n">
        <v>321003</v>
      </c>
    </row>
    <row r="6" spans="1:6">
      <c r="A6" s="4" t="s">
        <v>167</v>
      </c>
      <c r="B6" s="4" t="s">
        <v>45</v>
      </c>
      <c r="C6" s="6" t="n">
        <v>33810</v>
      </c>
    </row>
    <row r="7" spans="1:6">
      <c r="A7" s="4" t="s">
        <v>168</v>
      </c>
      <c r="B7" s="4" t="s">
        <v>45</v>
      </c>
      <c r="C7" s="5" t="n">
        <v>-200</v>
      </c>
      <c r="D7" s="6" t="n">
        <v>-1603360</v>
      </c>
      <c r="E7" s="4" t="s">
        <v>45</v>
      </c>
      <c r="F7" s="6" t="n">
        <v>-1603560</v>
      </c>
    </row>
    <row r="8" spans="1:6">
      <c r="A8" s="4" t="s">
        <v>169</v>
      </c>
      <c r="C8" s="6" t="n">
        <v>-200445</v>
      </c>
    </row>
    <row r="9" spans="1:6">
      <c r="A9" s="4" t="s">
        <v>170</v>
      </c>
      <c r="B9" s="5" t="n">
        <v>498659</v>
      </c>
      <c r="C9" s="4" t="s">
        <v>45</v>
      </c>
      <c r="D9" s="4" t="s">
        <v>45</v>
      </c>
      <c r="E9" s="4" t="s">
        <v>45</v>
      </c>
      <c r="F9" s="6" t="n">
        <v>498659</v>
      </c>
    </row>
    <row r="10" spans="1:6">
      <c r="A10" s="4" t="s">
        <v>171</v>
      </c>
      <c r="B10" s="6" t="n">
        <v>71237</v>
      </c>
    </row>
    <row r="11" spans="1:6">
      <c r="A11" s="4" t="s">
        <v>172</v>
      </c>
      <c r="B11" s="5" t="n">
        <v>-20199792</v>
      </c>
      <c r="C11" s="4" t="s">
        <v>45</v>
      </c>
      <c r="D11" s="4" t="s">
        <v>45</v>
      </c>
      <c r="E11" s="4" t="s">
        <v>45</v>
      </c>
      <c r="F11" s="6" t="n">
        <v>-20199792</v>
      </c>
    </row>
    <row r="12" spans="1:6">
      <c r="A12" s="4" t="s">
        <v>173</v>
      </c>
      <c r="B12" s="6" t="n">
        <v>-2711916</v>
      </c>
    </row>
    <row r="13" spans="1:6">
      <c r="A13" s="4" t="s">
        <v>174</v>
      </c>
      <c r="B13" s="5" t="n">
        <v>122933106</v>
      </c>
      <c r="C13" s="4" t="s">
        <v>45</v>
      </c>
      <c r="D13" s="6" t="n">
        <v>-2338457</v>
      </c>
      <c r="E13" s="4" t="s">
        <v>45</v>
      </c>
      <c r="F13" s="6" t="n">
        <v>120594649</v>
      </c>
    </row>
    <row r="14" spans="1:6">
      <c r="A14" s="4" t="s">
        <v>175</v>
      </c>
      <c r="B14" s="6" t="n">
        <v>129622</v>
      </c>
    </row>
    <row r="15" spans="1:6">
      <c r="A15" s="4" t="s">
        <v>176</v>
      </c>
      <c r="B15" s="5" t="n">
        <v>-1327776</v>
      </c>
      <c r="C15" s="4" t="s">
        <v>45</v>
      </c>
      <c r="D15" s="4" t="s">
        <v>45</v>
      </c>
      <c r="E15" s="4" t="s">
        <v>45</v>
      </c>
      <c r="F15" s="6" t="n">
        <v>-1327776</v>
      </c>
    </row>
    <row r="16" spans="1:6">
      <c r="A16" s="4" t="s">
        <v>177</v>
      </c>
      <c r="B16" s="6" t="n">
        <v>-1328</v>
      </c>
    </row>
    <row r="17" spans="1:6">
      <c r="A17" s="4" t="s">
        <v>92</v>
      </c>
      <c r="B17" s="5" t="n">
        <v>-8925807</v>
      </c>
      <c r="C17" s="4" t="s">
        <v>45</v>
      </c>
      <c r="D17" s="6" t="n">
        <v>-3776534</v>
      </c>
      <c r="E17" s="4" t="s">
        <v>45</v>
      </c>
      <c r="F17" s="6" t="n">
        <v>-12702341</v>
      </c>
    </row>
    <row r="18" spans="1:6">
      <c r="A18" s="4" t="s">
        <v>106</v>
      </c>
      <c r="B18" s="6" t="n">
        <v>1410760</v>
      </c>
      <c r="C18" s="4" t="s">
        <v>45</v>
      </c>
      <c r="D18" s="6" t="n">
        <v>13866</v>
      </c>
      <c r="E18" s="4" t="s">
        <v>45</v>
      </c>
      <c r="F18" s="6" t="n">
        <v>1424626</v>
      </c>
    </row>
    <row r="19" spans="1:6">
      <c r="A19" s="4" t="s">
        <v>178</v>
      </c>
      <c r="B19" s="5" t="n">
        <v>173115447</v>
      </c>
      <c r="C19" s="5" t="n">
        <v>5813</v>
      </c>
      <c r="D19" s="4" t="s">
        <v>45</v>
      </c>
      <c r="E19" s="6" t="n">
        <v>-39449517</v>
      </c>
      <c r="F19" s="6" t="n">
        <v>133671743</v>
      </c>
    </row>
    <row r="20" spans="1:6">
      <c r="A20" s="4" t="s">
        <v>179</v>
      </c>
      <c r="B20" s="6" t="n">
        <v>187319</v>
      </c>
      <c r="C20" s="6" t="n">
        <v>5813555</v>
      </c>
    </row>
    <row r="21" spans="1:6">
      <c r="A21" s="4" t="s">
        <v>100</v>
      </c>
      <c r="B21" s="4" t="s">
        <v>45</v>
      </c>
      <c r="C21" s="4" t="s">
        <v>45</v>
      </c>
      <c r="D21" s="4" t="s">
        <v>45</v>
      </c>
      <c r="E21" s="6" t="n">
        <v>-119451413</v>
      </c>
      <c r="F21" s="6" t="n">
        <v>-119451413</v>
      </c>
    </row>
    <row r="22" spans="1:6">
      <c r="A22" s="4" t="s">
        <v>166</v>
      </c>
      <c r="B22" s="4" t="s">
        <v>45</v>
      </c>
      <c r="C22" s="5" t="n">
        <v>22215</v>
      </c>
      <c r="D22" s="6" t="n">
        <v>204771249</v>
      </c>
      <c r="E22" s="4" t="s">
        <v>45</v>
      </c>
      <c r="F22" s="6" t="n">
        <v>204793464</v>
      </c>
    </row>
    <row r="23" spans="1:6">
      <c r="A23" s="4" t="s">
        <v>167</v>
      </c>
      <c r="C23" s="6" t="n">
        <v>22214641</v>
      </c>
    </row>
    <row r="24" spans="1:6">
      <c r="A24" s="4" t="s">
        <v>168</v>
      </c>
      <c r="C24" s="5" t="n">
        <v>-10</v>
      </c>
      <c r="D24" s="6" t="n">
        <v>-68751</v>
      </c>
      <c r="F24" s="6" t="n">
        <v>-68761</v>
      </c>
    </row>
    <row r="25" spans="1:6">
      <c r="A25" s="4" t="s">
        <v>169</v>
      </c>
      <c r="C25" s="6" t="n">
        <v>-10035</v>
      </c>
    </row>
    <row r="26" spans="1:6">
      <c r="A26" s="4" t="s">
        <v>174</v>
      </c>
      <c r="B26" s="5" t="n">
        <v>56878238</v>
      </c>
      <c r="C26" s="4" t="s">
        <v>45</v>
      </c>
      <c r="D26" s="4" t="s">
        <v>45</v>
      </c>
      <c r="E26" s="4" t="s">
        <v>45</v>
      </c>
      <c r="F26" s="6" t="n">
        <v>56878238</v>
      </c>
    </row>
    <row r="27" spans="1:6">
      <c r="A27" s="4" t="s">
        <v>175</v>
      </c>
      <c r="B27" s="6" t="n">
        <v>61021</v>
      </c>
    </row>
    <row r="28" spans="1:6">
      <c r="A28" s="4" t="s">
        <v>176</v>
      </c>
      <c r="B28" s="5" t="n">
        <v>-2457914</v>
      </c>
      <c r="C28" s="4" t="s">
        <v>45</v>
      </c>
      <c r="D28" s="4" t="s">
        <v>45</v>
      </c>
      <c r="E28" s="4" t="s">
        <v>45</v>
      </c>
      <c r="F28" s="6" t="n">
        <v>-2457914</v>
      </c>
    </row>
    <row r="29" spans="1:6">
      <c r="A29" s="4" t="s">
        <v>177</v>
      </c>
      <c r="B29" s="6" t="n">
        <v>-2457</v>
      </c>
    </row>
    <row r="30" spans="1:6">
      <c r="A30" s="4" t="s">
        <v>131</v>
      </c>
      <c r="B30" s="4" t="s">
        <v>45</v>
      </c>
      <c r="C30" s="4" t="s">
        <v>45</v>
      </c>
      <c r="D30" s="4" t="s">
        <v>45</v>
      </c>
      <c r="E30" s="6" t="n">
        <v>-25709413</v>
      </c>
      <c r="F30" s="6" t="n">
        <v>-25709413</v>
      </c>
    </row>
    <row r="31" spans="1:6">
      <c r="A31" s="4" t="s">
        <v>180</v>
      </c>
      <c r="B31" s="5" t="n">
        <v>50000000</v>
      </c>
      <c r="C31" s="4" t="s">
        <v>45</v>
      </c>
      <c r="D31" s="4" t="s">
        <v>45</v>
      </c>
      <c r="E31" s="4" t="s">
        <v>45</v>
      </c>
      <c r="F31" s="6" t="n">
        <v>50000000</v>
      </c>
    </row>
    <row r="32" spans="1:6">
      <c r="A32" s="4" t="s">
        <v>181</v>
      </c>
      <c r="B32" s="6" t="n">
        <v>5000000</v>
      </c>
      <c r="C32" s="4" t="s">
        <v>45</v>
      </c>
    </row>
    <row r="33" spans="1:6">
      <c r="A33" s="4" t="s">
        <v>155</v>
      </c>
      <c r="B33" s="5" t="n">
        <v>-50000000</v>
      </c>
      <c r="C33" s="5" t="n">
        <v>5000</v>
      </c>
      <c r="D33" s="6" t="n">
        <v>49995000</v>
      </c>
      <c r="E33" s="4" t="s">
        <v>45</v>
      </c>
      <c r="F33" s="4" t="s">
        <v>45</v>
      </c>
    </row>
    <row r="34" spans="1:6">
      <c r="A34" s="4" t="s">
        <v>182</v>
      </c>
      <c r="B34" s="6" t="n">
        <v>-5000000</v>
      </c>
      <c r="C34" s="6" t="n">
        <v>5000000</v>
      </c>
    </row>
    <row r="35" spans="1:6">
      <c r="A35" s="4" t="s">
        <v>92</v>
      </c>
      <c r="B35" s="5" t="n">
        <v>-11562732</v>
      </c>
      <c r="C35" s="4" t="s">
        <v>45</v>
      </c>
      <c r="D35" s="6" t="n">
        <v>-5099999</v>
      </c>
      <c r="E35" s="4" t="s">
        <v>45</v>
      </c>
      <c r="F35" s="6" t="n">
        <v>-16662731</v>
      </c>
    </row>
    <row r="36" spans="1:6">
      <c r="A36" s="4" t="s">
        <v>106</v>
      </c>
      <c r="B36" s="4" t="s">
        <v>45</v>
      </c>
      <c r="C36" s="4" t="s">
        <v>45</v>
      </c>
      <c r="D36" s="6" t="n">
        <v>64669</v>
      </c>
      <c r="E36" s="4" t="s">
        <v>45</v>
      </c>
      <c r="F36" s="6" t="n">
        <v>64669</v>
      </c>
    </row>
    <row r="37" spans="1:6">
      <c r="A37" s="4" t="s">
        <v>183</v>
      </c>
      <c r="B37" s="5" t="n">
        <v>215973039</v>
      </c>
      <c r="C37" s="5" t="n">
        <v>33018</v>
      </c>
      <c r="D37" s="5" t="n">
        <v>249662168</v>
      </c>
      <c r="E37" s="5" t="n">
        <v>-184610343</v>
      </c>
      <c r="F37" s="5" t="n">
        <v>281057882</v>
      </c>
    </row>
    <row r="38" spans="1:6">
      <c r="A38" s="4" t="s">
        <v>184</v>
      </c>
      <c r="B38" s="6" t="n">
        <v>245883</v>
      </c>
      <c r="C38" s="6" t="n">
        <v>330181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4</v>
      </c>
      <c r="B1" s="2" t="s">
        <v>351</v>
      </c>
      <c r="C1" s="2" t="s">
        <v>352</v>
      </c>
    </row>
    <row r="2" spans="1:3">
      <c r="A2" s="3" t="s">
        <v>545</v>
      </c>
    </row>
    <row r="3" spans="1:3">
      <c r="A3" s="4" t="s">
        <v>546</v>
      </c>
      <c r="B3" s="4" t="s">
        <v>364</v>
      </c>
    </row>
    <row r="4" spans="1:3">
      <c r="A4" s="4" t="s">
        <v>547</v>
      </c>
      <c r="B4" s="5" t="n">
        <v>162911000</v>
      </c>
      <c r="C4" s="5" t="n">
        <v>148220000</v>
      </c>
    </row>
    <row r="5" spans="1:3">
      <c r="A5" s="4" t="s">
        <v>548</v>
      </c>
      <c r="C5" s="6" t="n">
        <v>14800000</v>
      </c>
    </row>
    <row r="6" spans="1:3">
      <c r="A6" s="4" t="s">
        <v>549</v>
      </c>
      <c r="C6" s="5" t="n">
        <v>7000000</v>
      </c>
    </row>
    <row r="7" spans="1:3">
      <c r="A7" s="4" t="s">
        <v>550</v>
      </c>
    </row>
    <row r="8" spans="1:3">
      <c r="A8" s="3" t="s">
        <v>545</v>
      </c>
    </row>
    <row r="9" spans="1:3">
      <c r="A9" s="4" t="s">
        <v>371</v>
      </c>
      <c r="B9" s="4" t="s">
        <v>551</v>
      </c>
    </row>
    <row r="10" spans="1:3">
      <c r="A10" s="4" t="s">
        <v>552</v>
      </c>
      <c r="B10" s="4" t="s">
        <v>5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4</v>
      </c>
      <c r="B1" s="2" t="s">
        <v>2</v>
      </c>
      <c r="C1" s="2" t="s">
        <v>38</v>
      </c>
    </row>
    <row r="2" spans="1:3">
      <c r="A2" s="4" t="s">
        <v>44</v>
      </c>
      <c r="B2" s="5" t="n">
        <v>184768874</v>
      </c>
      <c r="C2" s="4" t="s">
        <v>45</v>
      </c>
    </row>
    <row r="3" spans="1:3">
      <c r="A3" s="4" t="s">
        <v>46</v>
      </c>
      <c r="B3" s="6" t="n">
        <v>360841651</v>
      </c>
      <c r="C3" s="4" t="s">
        <v>45</v>
      </c>
    </row>
    <row r="4" spans="1:3">
      <c r="A4" s="4" t="s">
        <v>47</v>
      </c>
      <c r="B4" s="6" t="n">
        <v>38600000</v>
      </c>
      <c r="C4" s="5" t="n">
        <v>0</v>
      </c>
    </row>
    <row r="5" spans="1:3">
      <c r="A5" s="4" t="s">
        <v>555</v>
      </c>
    </row>
    <row r="6" spans="1:3">
      <c r="A6" s="4" t="s">
        <v>44</v>
      </c>
      <c r="B6" s="6" t="n">
        <v>184769000</v>
      </c>
    </row>
    <row r="7" spans="1:3">
      <c r="A7" s="4" t="s">
        <v>46</v>
      </c>
      <c r="B7" s="6" t="n">
        <v>360842000</v>
      </c>
    </row>
    <row r="8" spans="1:3">
      <c r="A8" s="4" t="s">
        <v>47</v>
      </c>
      <c r="B8" s="6" t="n">
        <v>38562000</v>
      </c>
    </row>
    <row r="9" spans="1:3">
      <c r="A9" s="4" t="s">
        <v>48</v>
      </c>
      <c r="B9" s="6" t="n">
        <v>584173000</v>
      </c>
    </row>
    <row r="10" spans="1:3">
      <c r="A10" s="4" t="s">
        <v>556</v>
      </c>
    </row>
    <row r="11" spans="1:3">
      <c r="A11" s="4" t="s">
        <v>44</v>
      </c>
      <c r="B11" s="6" t="n">
        <v>184769000</v>
      </c>
    </row>
    <row r="12" spans="1:3">
      <c r="A12" s="4" t="s">
        <v>46</v>
      </c>
      <c r="B12" s="6" t="n">
        <v>360842000</v>
      </c>
    </row>
    <row r="13" spans="1:3">
      <c r="A13" s="4" t="s">
        <v>47</v>
      </c>
      <c r="B13" s="6" t="n">
        <v>38562000</v>
      </c>
    </row>
    <row r="14" spans="1:3">
      <c r="A14" s="4" t="s">
        <v>48</v>
      </c>
      <c r="B14" s="5" t="n">
        <v>58417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6"/>
    <col customWidth="1" max="5" min="5" width="14"/>
  </cols>
  <sheetData>
    <row r="1" spans="1:5">
      <c r="A1" s="1" t="s">
        <v>557</v>
      </c>
      <c r="C1" s="2" t="s">
        <v>558</v>
      </c>
      <c r="D1" s="2" t="s">
        <v>1</v>
      </c>
    </row>
    <row r="2" spans="1:5">
      <c r="C2" s="2" t="s">
        <v>559</v>
      </c>
      <c r="D2" s="2" t="s">
        <v>2</v>
      </c>
      <c r="E2" s="2" t="s">
        <v>38</v>
      </c>
    </row>
    <row r="3" spans="1:5">
      <c r="A3" s="4" t="s">
        <v>560</v>
      </c>
      <c r="D3" s="5" t="n">
        <v>17507</v>
      </c>
      <c r="E3" s="4" t="s">
        <v>45</v>
      </c>
    </row>
    <row r="4" spans="1:5">
      <c r="A4" s="4" t="s">
        <v>561</v>
      </c>
    </row>
    <row r="5" spans="1:5">
      <c r="A5" s="4" t="s">
        <v>562</v>
      </c>
      <c r="C5" s="5" t="n">
        <v>18409000</v>
      </c>
    </row>
    <row r="6" spans="1:5">
      <c r="A6" s="4" t="s">
        <v>563</v>
      </c>
      <c r="C6" s="6" t="n">
        <v>8291000</v>
      </c>
    </row>
    <row r="7" spans="1:5">
      <c r="A7" s="4" t="s">
        <v>564</v>
      </c>
      <c r="C7" s="6" t="n">
        <v>129000</v>
      </c>
    </row>
    <row r="8" spans="1:5">
      <c r="A8" s="4" t="s">
        <v>560</v>
      </c>
      <c r="B8" s="4" t="s">
        <v>394</v>
      </c>
      <c r="C8" s="5" t="n">
        <v>18000</v>
      </c>
    </row>
    <row r="9" spans="1:5"/>
    <row r="10" spans="1:5">
      <c r="A10" s="4" t="s">
        <v>394</v>
      </c>
      <c r="B10" s="4" t="s">
        <v>565</v>
      </c>
    </row>
  </sheetData>
  <mergeCells count="4">
    <mergeCell ref="A1:B2"/>
    <mergeCell ref="D1:E1"/>
    <mergeCell ref="A9:D9"/>
    <mergeCell ref="B10:D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566</v>
      </c>
      <c r="B1" s="2" t="s">
        <v>1</v>
      </c>
    </row>
    <row r="2" spans="1:4">
      <c r="B2" s="2" t="s">
        <v>2</v>
      </c>
      <c r="C2" s="2" t="s">
        <v>352</v>
      </c>
      <c r="D2" s="2" t="s">
        <v>559</v>
      </c>
    </row>
    <row r="3" spans="1:4">
      <c r="A3" s="3" t="s">
        <v>567</v>
      </c>
    </row>
    <row r="4" spans="1:4">
      <c r="A4" s="4" t="s">
        <v>568</v>
      </c>
      <c r="B4" s="6" t="n">
        <v>40500000</v>
      </c>
    </row>
    <row r="5" spans="1:4">
      <c r="A5" s="4" t="s">
        <v>569</v>
      </c>
      <c r="B5" s="4" t="s">
        <v>381</v>
      </c>
      <c r="C5" s="4" t="s">
        <v>570</v>
      </c>
      <c r="D5" s="4" t="s">
        <v>571</v>
      </c>
    </row>
    <row r="6" spans="1:4">
      <c r="A6" s="4" t="s">
        <v>572</v>
      </c>
      <c r="B6" s="4" t="s">
        <v>573</v>
      </c>
    </row>
    <row r="7" spans="1:4">
      <c r="A7" s="4" t="s">
        <v>574</v>
      </c>
      <c r="B7" s="4" t="s">
        <v>5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76</v>
      </c>
      <c r="B1" s="2" t="s">
        <v>577</v>
      </c>
    </row>
    <row r="2" spans="1:2">
      <c r="A2" s="4" t="s">
        <v>578</v>
      </c>
    </row>
    <row r="3" spans="1:2">
      <c r="A3" s="3" t="s">
        <v>579</v>
      </c>
    </row>
    <row r="4" spans="1:2">
      <c r="A4" s="4" t="s">
        <v>580</v>
      </c>
      <c r="B4" s="5" t="n">
        <v>10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1</v>
      </c>
      <c r="B1" s="2" t="s">
        <v>582</v>
      </c>
      <c r="C1" s="2" t="s">
        <v>1</v>
      </c>
    </row>
    <row r="2" spans="1:4">
      <c r="B2" s="2" t="s">
        <v>583</v>
      </c>
      <c r="C2" s="2" t="s">
        <v>2</v>
      </c>
      <c r="D2" s="2" t="s">
        <v>38</v>
      </c>
    </row>
    <row r="3" spans="1:4">
      <c r="A3" s="3" t="s">
        <v>584</v>
      </c>
    </row>
    <row r="4" spans="1:4">
      <c r="A4" s="4" t="s">
        <v>580</v>
      </c>
      <c r="B4" s="5" t="n">
        <v>300000000</v>
      </c>
    </row>
    <row r="5" spans="1:4">
      <c r="A5" s="4" t="s">
        <v>585</v>
      </c>
      <c r="B5" s="4" t="s">
        <v>586</v>
      </c>
    </row>
    <row r="6" spans="1:4">
      <c r="A6" s="4" t="s">
        <v>587</v>
      </c>
      <c r="B6" s="4" t="s">
        <v>588</v>
      </c>
    </row>
    <row r="7" spans="1:4">
      <c r="A7" s="4" t="s">
        <v>589</v>
      </c>
      <c r="C7" s="4" t="s">
        <v>590</v>
      </c>
    </row>
    <row r="8" spans="1:4">
      <c r="A8" s="4" t="s">
        <v>591</v>
      </c>
      <c r="C8" s="5" t="n">
        <v>158209000</v>
      </c>
      <c r="D8" s="5" t="n">
        <v>222525000</v>
      </c>
    </row>
    <row r="9" spans="1:4">
      <c r="A9" s="4" t="s">
        <v>592</v>
      </c>
      <c r="C9" s="4" t="s">
        <v>593</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594</v>
      </c>
      <c r="B1" s="2" t="s">
        <v>595</v>
      </c>
    </row>
    <row r="2" spans="1:2">
      <c r="A2" s="3" t="s">
        <v>596</v>
      </c>
    </row>
    <row r="3" spans="1:2">
      <c r="A3" s="4" t="s">
        <v>597</v>
      </c>
      <c r="B3" s="5" t="n">
        <v>681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21"/>
  </cols>
  <sheetData>
    <row r="1" spans="1:2">
      <c r="A1" s="1" t="s">
        <v>598</v>
      </c>
      <c r="B1" s="2" t="s">
        <v>459</v>
      </c>
    </row>
    <row r="2" spans="1:2">
      <c r="A2" s="3" t="s">
        <v>599</v>
      </c>
    </row>
    <row r="3" spans="1:2">
      <c r="A3" s="4" t="s">
        <v>462</v>
      </c>
      <c r="B3" s="5" t="n">
        <v>144627000</v>
      </c>
    </row>
    <row r="4" spans="1:2">
      <c r="A4" s="4" t="s">
        <v>463</v>
      </c>
      <c r="B4" s="6" t="n">
        <v>160035000</v>
      </c>
    </row>
    <row r="5" spans="1:2">
      <c r="A5" s="4" t="s">
        <v>464</v>
      </c>
      <c r="B5" s="6" t="n">
        <v>117230000</v>
      </c>
    </row>
    <row r="6" spans="1:2">
      <c r="A6" s="4" t="s">
        <v>465</v>
      </c>
      <c r="B6" s="6" t="n">
        <v>43794000</v>
      </c>
    </row>
    <row r="7" spans="1:2">
      <c r="A7" s="4" t="s">
        <v>466</v>
      </c>
      <c r="B7" s="6" t="n">
        <v>73646000</v>
      </c>
    </row>
    <row r="8" spans="1:2">
      <c r="A8" s="4" t="s">
        <v>600</v>
      </c>
      <c r="B8" s="6" t="n">
        <v>33782000</v>
      </c>
    </row>
    <row r="9" spans="1:2">
      <c r="A9" s="4" t="s">
        <v>601</v>
      </c>
      <c r="B9" s="6" t="n">
        <v>89038000</v>
      </c>
    </row>
    <row r="10" spans="1:2">
      <c r="A10" s="4" t="s">
        <v>163</v>
      </c>
      <c r="B10" s="6" t="n">
        <v>662152000</v>
      </c>
    </row>
    <row r="11" spans="1:2">
      <c r="A11" s="3" t="s">
        <v>602</v>
      </c>
    </row>
    <row r="12" spans="1:2">
      <c r="A12" s="4" t="s">
        <v>462</v>
      </c>
      <c r="B12" s="6" t="n">
        <v>1548000</v>
      </c>
    </row>
    <row r="13" spans="1:2">
      <c r="A13" s="4" t="s">
        <v>463</v>
      </c>
      <c r="B13" s="6" t="n">
        <v>4741000</v>
      </c>
    </row>
    <row r="14" spans="1:2">
      <c r="A14" s="4" t="s">
        <v>464</v>
      </c>
      <c r="B14" s="6" t="n">
        <v>4898000</v>
      </c>
    </row>
    <row r="15" spans="1:2">
      <c r="A15" s="4" t="s">
        <v>465</v>
      </c>
      <c r="B15" s="6" t="n">
        <v>1885000</v>
      </c>
    </row>
    <row r="16" spans="1:2">
      <c r="A16" s="4" t="s">
        <v>466</v>
      </c>
      <c r="B16" s="6" t="n">
        <v>4013000</v>
      </c>
    </row>
    <row r="17" spans="1:2">
      <c r="A17" s="4" t="s">
        <v>600</v>
      </c>
      <c r="B17" s="6" t="n">
        <v>1765000</v>
      </c>
    </row>
    <row r="18" spans="1:2">
      <c r="A18" s="4" t="s">
        <v>601</v>
      </c>
      <c r="B18" s="6" t="n">
        <v>5366000</v>
      </c>
    </row>
    <row r="19" spans="1:2">
      <c r="A19" s="4" t="s">
        <v>163</v>
      </c>
      <c r="B19" s="5" t="n">
        <v>2421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5"/>
    <col customWidth="1" max="5" min="5" width="15"/>
  </cols>
  <sheetData>
    <row r="1" spans="1:5">
      <c r="A1" s="1" t="s">
        <v>603</v>
      </c>
      <c r="B1" s="2" t="s">
        <v>1</v>
      </c>
    </row>
    <row r="2" spans="1:5">
      <c r="B2" s="2" t="s">
        <v>2</v>
      </c>
      <c r="C2" s="2" t="s">
        <v>38</v>
      </c>
      <c r="D2" s="2" t="s">
        <v>604</v>
      </c>
      <c r="E2" s="2" t="s">
        <v>605</v>
      </c>
    </row>
    <row r="3" spans="1:5">
      <c r="A3" s="3" t="s">
        <v>606</v>
      </c>
    </row>
    <row r="4" spans="1:5">
      <c r="A4" s="4" t="s">
        <v>607</v>
      </c>
      <c r="B4" s="5" t="n">
        <v>1029044000</v>
      </c>
    </row>
    <row r="5" spans="1:5">
      <c r="A5" s="4" t="s">
        <v>608</v>
      </c>
      <c r="B5" s="4" t="s">
        <v>529</v>
      </c>
    </row>
    <row r="6" spans="1:5">
      <c r="A6" s="4" t="s">
        <v>609</v>
      </c>
    </row>
    <row r="7" spans="1:5">
      <c r="A7" s="3" t="s">
        <v>606</v>
      </c>
    </row>
    <row r="8" spans="1:5">
      <c r="A8" s="4" t="s">
        <v>607</v>
      </c>
      <c r="D8" s="5" t="n">
        <v>1000000000</v>
      </c>
      <c r="E8" s="5" t="n">
        <v>1000000000</v>
      </c>
    </row>
    <row r="9" spans="1:5">
      <c r="A9" s="4" t="s">
        <v>610</v>
      </c>
      <c r="B9" s="4" t="s">
        <v>611</v>
      </c>
    </row>
    <row r="10" spans="1:5">
      <c r="A10" s="4" t="s">
        <v>608</v>
      </c>
      <c r="B10" s="4" t="s">
        <v>612</v>
      </c>
      <c r="C10" s="4" t="s">
        <v>613</v>
      </c>
    </row>
    <row r="11" spans="1:5">
      <c r="A11" s="4" t="s">
        <v>614</v>
      </c>
      <c r="B11" s="5" t="n">
        <v>662152000</v>
      </c>
      <c r="C11" s="5" t="n">
        <v>461427000</v>
      </c>
    </row>
    <row r="12" spans="1:5">
      <c r="A12" s="4" t="s">
        <v>615</v>
      </c>
      <c r="B12" s="6" t="n">
        <v>8982000</v>
      </c>
      <c r="C12" s="5" t="n">
        <v>6940000</v>
      </c>
    </row>
    <row r="13" spans="1:5">
      <c r="A13" s="4" t="s">
        <v>616</v>
      </c>
      <c r="B13" s="5" t="n">
        <v>24216000</v>
      </c>
    </row>
    <row r="14" spans="1:5">
      <c r="A14" s="4" t="s">
        <v>617</v>
      </c>
      <c r="B14" s="4" t="s">
        <v>618</v>
      </c>
    </row>
    <row r="15" spans="1:5">
      <c r="A15" s="4" t="s">
        <v>619</v>
      </c>
      <c r="B15" s="4" t="s">
        <v>6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37"/>
    <col customWidth="1" max="3" min="3" width="14"/>
    <col customWidth="1" max="4" min="4" width="14"/>
  </cols>
  <sheetData>
    <row r="1" spans="1:4">
      <c r="A1" s="1" t="s">
        <v>621</v>
      </c>
      <c r="B1" s="2" t="s">
        <v>582</v>
      </c>
    </row>
    <row r="2" spans="1:4">
      <c r="B2" s="2" t="s">
        <v>351</v>
      </c>
      <c r="C2" s="2" t="s">
        <v>2</v>
      </c>
      <c r="D2" s="2" t="s">
        <v>38</v>
      </c>
    </row>
    <row r="3" spans="1:4">
      <c r="A3" s="3" t="s">
        <v>622</v>
      </c>
    </row>
    <row r="4" spans="1:4">
      <c r="A4" s="4" t="s">
        <v>623</v>
      </c>
      <c r="C4" s="4" t="s">
        <v>529</v>
      </c>
    </row>
    <row r="5" spans="1:4">
      <c r="A5" s="4" t="s">
        <v>52</v>
      </c>
      <c r="C5" s="5" t="n">
        <v>366891940</v>
      </c>
      <c r="D5" s="4" t="s">
        <v>45</v>
      </c>
    </row>
    <row r="6" spans="1:4">
      <c r="A6" s="4" t="s">
        <v>624</v>
      </c>
      <c r="C6" s="6" t="n">
        <v>1029044000</v>
      </c>
    </row>
    <row r="7" spans="1:4">
      <c r="A7" s="4" t="s">
        <v>625</v>
      </c>
    </row>
    <row r="8" spans="1:4">
      <c r="A8" s="3" t="s">
        <v>622</v>
      </c>
    </row>
    <row r="9" spans="1:4">
      <c r="A9" s="4" t="s">
        <v>52</v>
      </c>
      <c r="B9" s="5" t="n">
        <v>366892000</v>
      </c>
    </row>
    <row r="10" spans="1:4">
      <c r="A10" s="4" t="s">
        <v>626</v>
      </c>
    </row>
    <row r="11" spans="1:4">
      <c r="A11" s="3" t="s">
        <v>622</v>
      </c>
    </row>
    <row r="12" spans="1:4">
      <c r="A12" s="4" t="s">
        <v>585</v>
      </c>
      <c r="B12" s="4" t="s">
        <v>627</v>
      </c>
    </row>
    <row r="13" spans="1:4">
      <c r="A13" s="4" t="s">
        <v>623</v>
      </c>
      <c r="B13" s="4" t="s">
        <v>628</v>
      </c>
    </row>
    <row r="14" spans="1:4">
      <c r="A14" s="4" t="s">
        <v>610</v>
      </c>
      <c r="B14" s="4" t="s">
        <v>629</v>
      </c>
    </row>
    <row r="15" spans="1:4">
      <c r="A15" s="4" t="s">
        <v>624</v>
      </c>
      <c r="C15" s="5" t="n">
        <v>366892000</v>
      </c>
      <c r="D15" s="5" t="n">
        <v>0</v>
      </c>
    </row>
    <row r="16" spans="1:4">
      <c r="A16" s="4" t="s">
        <v>619</v>
      </c>
      <c r="B16" s="4" t="s">
        <v>6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631</v>
      </c>
      <c r="C1" s="2" t="s">
        <v>632</v>
      </c>
    </row>
    <row r="2" spans="1:3">
      <c r="A2" s="3" t="s">
        <v>633</v>
      </c>
    </row>
    <row r="3" spans="1:3">
      <c r="A3" s="4" t="s">
        <v>634</v>
      </c>
      <c r="C3" s="8" t="n">
        <v>7.5</v>
      </c>
    </row>
    <row r="4" spans="1:3">
      <c r="A4" s="4" t="s">
        <v>635</v>
      </c>
      <c r="C4" s="6" t="n">
        <v>3278000</v>
      </c>
    </row>
    <row r="5" spans="1:3">
      <c r="A5" s="4" t="s">
        <v>636</v>
      </c>
      <c r="C5" s="5" t="n">
        <v>24582000</v>
      </c>
    </row>
    <row r="6" spans="1:3">
      <c r="A6" s="4" t="s">
        <v>637</v>
      </c>
      <c r="C6" s="4" t="s">
        <v>638</v>
      </c>
    </row>
    <row r="7" spans="1:3">
      <c r="A7" s="4" t="s">
        <v>639</v>
      </c>
      <c r="B7" s="8" t="n">
        <v>8.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27"/>
    <col customWidth="1" max="3" min="3" width="41"/>
    <col customWidth="1" max="4" min="4" width="37"/>
    <col customWidth="1" max="5" min="5" width="37"/>
  </cols>
  <sheetData>
    <row r="1" spans="1:5">
      <c r="A1" s="1" t="s">
        <v>640</v>
      </c>
      <c r="B1" s="2" t="s">
        <v>641</v>
      </c>
      <c r="C1" s="2" t="s">
        <v>642</v>
      </c>
      <c r="D1" s="2" t="s">
        <v>643</v>
      </c>
      <c r="E1" s="2" t="s">
        <v>644</v>
      </c>
    </row>
    <row r="2" spans="1:5">
      <c r="A2" s="3" t="s">
        <v>645</v>
      </c>
    </row>
    <row r="3" spans="1:5">
      <c r="A3" s="4" t="s">
        <v>646</v>
      </c>
      <c r="D3" s="5" t="n">
        <v>4142294</v>
      </c>
      <c r="E3" s="5" t="n">
        <v>9027190</v>
      </c>
    </row>
    <row r="4" spans="1:5">
      <c r="A4" s="4" t="s">
        <v>70</v>
      </c>
    </row>
    <row r="5" spans="1:5">
      <c r="A5" s="3" t="s">
        <v>645</v>
      </c>
    </row>
    <row r="6" spans="1:5">
      <c r="A6" s="4" t="s">
        <v>647</v>
      </c>
      <c r="C6" s="6" t="n">
        <v>100000</v>
      </c>
      <c r="D6" s="6" t="n">
        <v>100000</v>
      </c>
      <c r="E6" s="6" t="n">
        <v>100000</v>
      </c>
    </row>
    <row r="7" spans="1:5">
      <c r="A7" s="4" t="s">
        <v>648</v>
      </c>
      <c r="C7" s="5" t="n">
        <v>1000</v>
      </c>
      <c r="D7" s="7" t="n">
        <v>0.001</v>
      </c>
      <c r="E7" s="7" t="n">
        <v>0.001</v>
      </c>
    </row>
    <row r="8" spans="1:5">
      <c r="A8" s="4" t="s">
        <v>649</v>
      </c>
      <c r="C8" s="4" t="s">
        <v>650</v>
      </c>
    </row>
    <row r="9" spans="1:5">
      <c r="A9" s="4" t="s">
        <v>651</v>
      </c>
      <c r="C9" s="5" t="n">
        <v>1000</v>
      </c>
    </row>
    <row r="10" spans="1:5">
      <c r="A10" s="4" t="s">
        <v>652</v>
      </c>
      <c r="C10" s="6" t="n">
        <v>20</v>
      </c>
    </row>
    <row r="11" spans="1:5">
      <c r="A11" s="4" t="s">
        <v>653</v>
      </c>
      <c r="C11" s="5" t="n">
        <v>15</v>
      </c>
    </row>
    <row r="12" spans="1:5">
      <c r="A12" s="4" t="s">
        <v>654</v>
      </c>
      <c r="C12" s="4" t="s">
        <v>655</v>
      </c>
    </row>
    <row r="13" spans="1:5">
      <c r="A13" s="4" t="s">
        <v>656</v>
      </c>
      <c r="B13" s="6" t="n">
        <v>99127</v>
      </c>
    </row>
    <row r="14" spans="1:5">
      <c r="A14" s="4" t="s">
        <v>657</v>
      </c>
      <c r="B14" s="5" t="n">
        <v>99127000</v>
      </c>
    </row>
    <row r="15" spans="1:5">
      <c r="A15" s="4" t="s">
        <v>646</v>
      </c>
      <c r="B15" s="5" t="n">
        <v>701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80"/>
    <col customWidth="1" max="3" min="3" width="27"/>
    <col customWidth="1" max="4" min="4" width="21"/>
    <col customWidth="1" max="5" min="5" width="21"/>
  </cols>
  <sheetData>
    <row r="1" spans="1:5">
      <c r="A1" s="1" t="s">
        <v>658</v>
      </c>
      <c r="B1" s="2" t="s">
        <v>659</v>
      </c>
      <c r="C1" s="2" t="s">
        <v>660</v>
      </c>
      <c r="D1" s="2" t="s">
        <v>459</v>
      </c>
      <c r="E1" s="2" t="s">
        <v>661</v>
      </c>
    </row>
    <row r="2" spans="1:5">
      <c r="A2" s="3" t="s">
        <v>662</v>
      </c>
    </row>
    <row r="3" spans="1:5">
      <c r="A3" s="4" t="s">
        <v>663</v>
      </c>
      <c r="D3" s="5" t="n">
        <v>56238128</v>
      </c>
      <c r="E3" s="5" t="n">
        <v>127279847</v>
      </c>
    </row>
    <row r="4" spans="1:5">
      <c r="A4" s="4" t="s">
        <v>664</v>
      </c>
      <c r="D4" s="5" t="n">
        <v>4142294</v>
      </c>
      <c r="E4" s="5" t="n">
        <v>9027190</v>
      </c>
    </row>
    <row r="5" spans="1:5">
      <c r="A5" s="4" t="s">
        <v>665</v>
      </c>
    </row>
    <row r="6" spans="1:5">
      <c r="A6" s="3" t="s">
        <v>662</v>
      </c>
    </row>
    <row r="7" spans="1:5">
      <c r="A7" s="4" t="s">
        <v>666</v>
      </c>
      <c r="B7" s="6" t="n">
        <v>150000</v>
      </c>
    </row>
    <row r="8" spans="1:5">
      <c r="A8" s="4" t="s">
        <v>667</v>
      </c>
      <c r="B8" s="5" t="n">
        <v>1000</v>
      </c>
    </row>
    <row r="9" spans="1:5">
      <c r="A9" s="4" t="s">
        <v>668</v>
      </c>
      <c r="B9" s="4" t="s">
        <v>650</v>
      </c>
    </row>
    <row r="10" spans="1:5">
      <c r="A10" s="4" t="s">
        <v>669</v>
      </c>
      <c r="B10" s="5" t="n">
        <v>1000</v>
      </c>
    </row>
    <row r="11" spans="1:5">
      <c r="A11" s="4" t="s">
        <v>652</v>
      </c>
      <c r="B11" s="6" t="n">
        <v>20</v>
      </c>
    </row>
    <row r="12" spans="1:5">
      <c r="A12" s="4" t="s">
        <v>653</v>
      </c>
      <c r="B12" s="8" t="n">
        <v>12.75</v>
      </c>
    </row>
    <row r="13" spans="1:5">
      <c r="A13" s="4" t="s">
        <v>654</v>
      </c>
      <c r="B13" s="4" t="s">
        <v>638</v>
      </c>
    </row>
    <row r="14" spans="1:5">
      <c r="A14" s="4" t="s">
        <v>670</v>
      </c>
      <c r="B14" s="4" t="s">
        <v>671</v>
      </c>
    </row>
    <row r="15" spans="1:5">
      <c r="A15" s="4" t="s">
        <v>672</v>
      </c>
      <c r="C15" s="6" t="n">
        <v>149979</v>
      </c>
    </row>
    <row r="16" spans="1:5">
      <c r="A16" s="4" t="s">
        <v>663</v>
      </c>
      <c r="C16" s="5" t="n">
        <v>149979000</v>
      </c>
    </row>
    <row r="17" spans="1:5">
      <c r="A17" s="4" t="s">
        <v>664</v>
      </c>
      <c r="C17" s="5" t="n">
        <v>1028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73</v>
      </c>
      <c r="B1" s="2" t="s">
        <v>351</v>
      </c>
      <c r="C1" s="2" t="s">
        <v>352</v>
      </c>
      <c r="D1" s="2" t="s">
        <v>2</v>
      </c>
      <c r="E1" s="2" t="s">
        <v>38</v>
      </c>
    </row>
    <row r="2" spans="1:5">
      <c r="A2" s="3" t="s">
        <v>674</v>
      </c>
    </row>
    <row r="3" spans="1:5">
      <c r="A3" s="4" t="s">
        <v>675</v>
      </c>
      <c r="D3" s="5" t="n">
        <v>50000000</v>
      </c>
    </row>
    <row r="4" spans="1:5">
      <c r="A4" s="4" t="s">
        <v>676</v>
      </c>
      <c r="D4" s="7" t="n">
        <v>0.001</v>
      </c>
      <c r="E4" s="7" t="n">
        <v>0.001</v>
      </c>
    </row>
    <row r="5" spans="1:5">
      <c r="A5" s="4" t="s">
        <v>677</v>
      </c>
    </row>
    <row r="6" spans="1:5">
      <c r="A6" s="3" t="s">
        <v>674</v>
      </c>
    </row>
    <row r="7" spans="1:5">
      <c r="A7" s="4" t="s">
        <v>675</v>
      </c>
      <c r="B7" s="5" t="n">
        <v>50000000</v>
      </c>
      <c r="C7" s="5" t="n">
        <v>50000000</v>
      </c>
    </row>
    <row r="8" spans="1:5">
      <c r="A8" s="4" t="s">
        <v>678</v>
      </c>
      <c r="B8" s="6" t="n">
        <v>5000000</v>
      </c>
    </row>
    <row r="9" spans="1:5">
      <c r="A9" s="4" t="s">
        <v>679</v>
      </c>
      <c r="B9" s="7" t="n">
        <v>0.001</v>
      </c>
    </row>
    <row r="10" spans="1:5">
      <c r="A10" s="4" t="s">
        <v>680</v>
      </c>
      <c r="B10" s="5" t="n">
        <v>10</v>
      </c>
    </row>
    <row r="11" spans="1:5">
      <c r="A11" s="4" t="s">
        <v>676</v>
      </c>
      <c r="C11" s="5" t="n">
        <v>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81</v>
      </c>
      <c r="B1" s="2" t="s">
        <v>1</v>
      </c>
    </row>
    <row r="2" spans="1:3">
      <c r="B2" s="2" t="s">
        <v>2</v>
      </c>
      <c r="C2" s="2" t="s">
        <v>38</v>
      </c>
    </row>
    <row r="3" spans="1:3">
      <c r="A3" s="3" t="s">
        <v>228</v>
      </c>
    </row>
    <row r="4" spans="1:3">
      <c r="A4" s="4" t="s">
        <v>682</v>
      </c>
      <c r="B4" s="5" t="n">
        <v>-25085000</v>
      </c>
      <c r="C4" s="5" t="n">
        <v>-7728000</v>
      </c>
    </row>
    <row r="5" spans="1:3">
      <c r="A5" s="4" t="s">
        <v>683</v>
      </c>
      <c r="B5" s="6" t="n">
        <v>-9243000</v>
      </c>
      <c r="C5" s="6" t="n">
        <v>-1433000</v>
      </c>
    </row>
    <row r="6" spans="1:3">
      <c r="A6" s="4" t="s">
        <v>684</v>
      </c>
      <c r="B6" s="4" t="s">
        <v>45</v>
      </c>
      <c r="C6" s="6" t="n">
        <v>2605000</v>
      </c>
    </row>
    <row r="7" spans="1:3">
      <c r="A7" s="4" t="s">
        <v>685</v>
      </c>
      <c r="B7" s="6" t="n">
        <v>33999000</v>
      </c>
      <c r="C7" s="6" t="n">
        <v>4222000</v>
      </c>
    </row>
    <row r="8" spans="1:3">
      <c r="A8" s="4" t="s">
        <v>686</v>
      </c>
      <c r="B8" s="6" t="n">
        <v>329000</v>
      </c>
      <c r="C8" s="6" t="n">
        <v>237000</v>
      </c>
    </row>
    <row r="9" spans="1:3">
      <c r="A9" s="4" t="s">
        <v>687</v>
      </c>
      <c r="B9" s="4" t="s">
        <v>45</v>
      </c>
      <c r="C9" s="5" t="n">
        <v>-209737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88</v>
      </c>
      <c r="B1" s="2" t="s">
        <v>1</v>
      </c>
    </row>
    <row r="2" spans="1:3">
      <c r="B2" s="2" t="s">
        <v>2</v>
      </c>
      <c r="C2" s="2" t="s">
        <v>38</v>
      </c>
    </row>
    <row r="3" spans="1:3">
      <c r="A3" s="3" t="s">
        <v>228</v>
      </c>
    </row>
    <row r="4" spans="1:3">
      <c r="A4" s="4" t="s">
        <v>689</v>
      </c>
      <c r="B4" s="4" t="s">
        <v>45</v>
      </c>
      <c r="C4" s="4" t="s">
        <v>45</v>
      </c>
    </row>
    <row r="5" spans="1:3">
      <c r="A5" s="4" t="s">
        <v>690</v>
      </c>
      <c r="B5" s="4" t="s">
        <v>45</v>
      </c>
      <c r="C5" s="6" t="n">
        <v>-2097371</v>
      </c>
    </row>
    <row r="6" spans="1:3">
      <c r="A6" s="4" t="s">
        <v>687</v>
      </c>
      <c r="B6" s="4" t="s">
        <v>45</v>
      </c>
      <c r="C6" s="5" t="n">
        <v>-209737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91</v>
      </c>
      <c r="B1" s="2" t="s">
        <v>2</v>
      </c>
      <c r="C1" s="2" t="s">
        <v>38</v>
      </c>
    </row>
    <row r="2" spans="1:3">
      <c r="A2" s="3" t="s">
        <v>692</v>
      </c>
    </row>
    <row r="3" spans="1:3">
      <c r="A3" s="4" t="s">
        <v>693</v>
      </c>
      <c r="B3" s="4" t="s">
        <v>45</v>
      </c>
      <c r="C3" s="5" t="n">
        <v>1437000</v>
      </c>
    </row>
    <row r="4" spans="1:3">
      <c r="A4" s="4" t="s">
        <v>694</v>
      </c>
      <c r="B4" s="6" t="n">
        <v>10491000</v>
      </c>
      <c r="C4" s="6" t="n">
        <v>9995000</v>
      </c>
    </row>
    <row r="5" spans="1:3">
      <c r="A5" s="4" t="s">
        <v>47</v>
      </c>
      <c r="B5" s="6" t="n">
        <v>29996000</v>
      </c>
      <c r="C5" s="6" t="n">
        <v>1724000</v>
      </c>
    </row>
    <row r="6" spans="1:3">
      <c r="A6" s="4" t="s">
        <v>695</v>
      </c>
      <c r="B6" s="6" t="n">
        <v>40487000</v>
      </c>
      <c r="C6" s="6" t="n">
        <v>13156000</v>
      </c>
    </row>
    <row r="7" spans="1:3">
      <c r="A7" s="4" t="s">
        <v>696</v>
      </c>
      <c r="B7" s="6" t="n">
        <v>-40385000</v>
      </c>
      <c r="C7" s="6" t="n">
        <v>-6386000</v>
      </c>
    </row>
    <row r="8" spans="1:3">
      <c r="A8" s="4" t="s">
        <v>697</v>
      </c>
      <c r="B8" s="6" t="n">
        <v>102000</v>
      </c>
      <c r="C8" s="6" t="n">
        <v>6770000</v>
      </c>
    </row>
    <row r="9" spans="1:3">
      <c r="A9" s="3" t="s">
        <v>698</v>
      </c>
    </row>
    <row r="10" spans="1:3">
      <c r="A10" s="4" t="s">
        <v>114</v>
      </c>
      <c r="B10" s="4" t="s">
        <v>45</v>
      </c>
      <c r="C10" s="6" t="n">
        <v>-6630000</v>
      </c>
    </row>
    <row r="11" spans="1:3">
      <c r="A11" s="4" t="s">
        <v>699</v>
      </c>
      <c r="B11" s="6" t="n">
        <v>-102000</v>
      </c>
      <c r="C11" s="6" t="n">
        <v>-140000</v>
      </c>
    </row>
    <row r="12" spans="1:3">
      <c r="A12" s="4" t="s">
        <v>700</v>
      </c>
      <c r="B12" s="4" t="s">
        <v>45</v>
      </c>
      <c r="C12" s="4" t="s">
        <v>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701</v>
      </c>
      <c r="B1" s="2" t="s">
        <v>1</v>
      </c>
    </row>
    <row r="2" spans="1:4">
      <c r="B2" s="2" t="s">
        <v>2</v>
      </c>
      <c r="C2" s="2" t="s">
        <v>38</v>
      </c>
      <c r="D2" s="2" t="s">
        <v>352</v>
      </c>
    </row>
    <row r="3" spans="1:4">
      <c r="A3" s="3" t="s">
        <v>702</v>
      </c>
    </row>
    <row r="4" spans="1:4">
      <c r="A4" s="4" t="s">
        <v>703</v>
      </c>
      <c r="B4" s="4" t="s">
        <v>45</v>
      </c>
      <c r="C4" s="4" t="s">
        <v>45</v>
      </c>
    </row>
    <row r="5" spans="1:4">
      <c r="A5" s="4" t="s">
        <v>704</v>
      </c>
      <c r="B5" s="6" t="n">
        <v>40385000</v>
      </c>
    </row>
    <row r="6" spans="1:4">
      <c r="A6" s="4" t="s">
        <v>705</v>
      </c>
      <c r="B6" s="5" t="n">
        <v>36501000</v>
      </c>
      <c r="C6" s="6" t="n">
        <v>34775000</v>
      </c>
    </row>
    <row r="7" spans="1:4">
      <c r="A7" s="4" t="s">
        <v>706</v>
      </c>
      <c r="B7" s="4" t="s">
        <v>707</v>
      </c>
    </row>
    <row r="8" spans="1:4">
      <c r="A8" s="4" t="s">
        <v>708</v>
      </c>
      <c r="B8" s="4" t="s">
        <v>709</v>
      </c>
    </row>
    <row r="9" spans="1:4">
      <c r="A9" s="4" t="s">
        <v>710</v>
      </c>
      <c r="B9" s="5" t="n">
        <v>36475000</v>
      </c>
      <c r="C9" s="5" t="n">
        <v>34749000</v>
      </c>
    </row>
    <row r="10" spans="1:4">
      <c r="A10" s="4" t="s">
        <v>711</v>
      </c>
      <c r="D10" s="5" t="n">
        <v>7564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56"/>
    <col customWidth="1" max="3" min="3" width="4"/>
  </cols>
  <sheetData>
    <row r="1" spans="1:3">
      <c r="A1" s="1" t="s">
        <v>712</v>
      </c>
      <c r="B1" s="2" t="s">
        <v>1</v>
      </c>
    </row>
    <row r="2" spans="1:3">
      <c r="B2" s="2" t="s">
        <v>643</v>
      </c>
    </row>
    <row r="3" spans="1:3">
      <c r="A3" s="4" t="s">
        <v>713</v>
      </c>
    </row>
    <row r="4" spans="1:3">
      <c r="A4" s="4" t="s">
        <v>714</v>
      </c>
      <c r="B4" s="6" t="n">
        <v>10035</v>
      </c>
    </row>
    <row r="5" spans="1:3">
      <c r="A5" s="4" t="s">
        <v>715</v>
      </c>
      <c r="B5" s="8" t="n">
        <v>6.82</v>
      </c>
    </row>
    <row r="6" spans="1:3">
      <c r="A6" s="4" t="s">
        <v>716</v>
      </c>
    </row>
    <row r="7" spans="1:3">
      <c r="A7" s="4" t="s">
        <v>714</v>
      </c>
      <c r="B7" s="6" t="n">
        <v>10035</v>
      </c>
    </row>
    <row r="8" spans="1:3">
      <c r="A8" s="4" t="s">
        <v>715</v>
      </c>
      <c r="B8" s="8" t="n">
        <v>6.82</v>
      </c>
    </row>
    <row r="9" spans="1:3">
      <c r="A9" s="4" t="s">
        <v>717</v>
      </c>
    </row>
    <row r="10" spans="1:3">
      <c r="A10" s="4" t="s">
        <v>714</v>
      </c>
      <c r="B10" s="6" t="n">
        <v>10035</v>
      </c>
    </row>
    <row r="11" spans="1:3">
      <c r="A11" s="4" t="s">
        <v>718</v>
      </c>
      <c r="B11" s="5" t="n">
        <v>1432000</v>
      </c>
      <c r="C11" s="4" t="s">
        <v>394</v>
      </c>
    </row>
    <row r="12" spans="1:3">
      <c r="A12" s="4" t="s">
        <v>719</v>
      </c>
    </row>
    <row r="13" spans="1:3">
      <c r="A13" s="4" t="s">
        <v>714</v>
      </c>
      <c r="B13" s="6" t="n">
        <v>10035</v>
      </c>
    </row>
    <row r="14" spans="1:3">
      <c r="A14" s="4" t="s">
        <v>718</v>
      </c>
      <c r="B14" s="5" t="n">
        <v>1432000</v>
      </c>
    </row>
    <row r="15" spans="1:3"/>
    <row r="16" spans="1:3">
      <c r="A16" s="4" t="s">
        <v>394</v>
      </c>
      <c r="B16" s="4" t="s">
        <v>720</v>
      </c>
    </row>
  </sheetData>
  <mergeCells count="5">
    <mergeCell ref="A1:A2"/>
    <mergeCell ref="B1:C1"/>
    <mergeCell ref="B2:C2"/>
    <mergeCell ref="A15:C15"/>
    <mergeCell ref="B16:C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 customWidth="1" max="5" min="5" width="16"/>
    <col customWidth="1" max="6" min="6" width="14"/>
  </cols>
  <sheetData>
    <row r="1" spans="1:6">
      <c r="A1" s="1" t="s">
        <v>721</v>
      </c>
      <c r="B1" s="2" t="s">
        <v>582</v>
      </c>
      <c r="E1" s="2" t="s">
        <v>1</v>
      </c>
    </row>
    <row r="2" spans="1:6">
      <c r="B2" s="2" t="s">
        <v>352</v>
      </c>
      <c r="C2" s="2" t="s">
        <v>722</v>
      </c>
      <c r="D2" s="2" t="s">
        <v>723</v>
      </c>
      <c r="E2" s="2" t="s">
        <v>2</v>
      </c>
      <c r="F2" s="2" t="s">
        <v>724</v>
      </c>
    </row>
    <row r="3" spans="1:6">
      <c r="A3" s="3" t="s">
        <v>725</v>
      </c>
    </row>
    <row r="4" spans="1:6">
      <c r="A4" s="4" t="s">
        <v>726</v>
      </c>
      <c r="F4" s="5" t="n">
        <v>1500000</v>
      </c>
    </row>
    <row r="5" spans="1:6">
      <c r="A5" s="4" t="s">
        <v>727</v>
      </c>
    </row>
    <row r="6" spans="1:6">
      <c r="A6" s="3" t="s">
        <v>725</v>
      </c>
    </row>
    <row r="7" spans="1:6">
      <c r="A7" s="4" t="s">
        <v>728</v>
      </c>
      <c r="B7" s="6" t="n">
        <v>5000000</v>
      </c>
    </row>
    <row r="8" spans="1:6">
      <c r="A8" s="4" t="s">
        <v>729</v>
      </c>
      <c r="B8" s="5" t="n">
        <v>10</v>
      </c>
    </row>
    <row r="9" spans="1:6">
      <c r="A9" s="4" t="s">
        <v>730</v>
      </c>
      <c r="B9" s="4" t="s">
        <v>731</v>
      </c>
    </row>
    <row r="10" spans="1:6">
      <c r="A10" s="4" t="s">
        <v>732</v>
      </c>
    </row>
    <row r="11" spans="1:6">
      <c r="A11" s="3" t="s">
        <v>725</v>
      </c>
    </row>
    <row r="12" spans="1:6">
      <c r="A12" s="4" t="s">
        <v>167</v>
      </c>
      <c r="D12" s="6" t="n">
        <v>800000</v>
      </c>
    </row>
    <row r="13" spans="1:6">
      <c r="A13" s="4" t="s">
        <v>66</v>
      </c>
      <c r="D13" s="8" t="n">
        <v>12.5</v>
      </c>
    </row>
    <row r="14" spans="1:6">
      <c r="A14" s="4" t="s">
        <v>733</v>
      </c>
      <c r="D14" s="5" t="n">
        <v>8600000</v>
      </c>
    </row>
    <row r="15" spans="1:6">
      <c r="A15" s="4" t="s">
        <v>734</v>
      </c>
      <c r="E15" s="8" t="n">
        <v>15.63</v>
      </c>
    </row>
    <row r="16" spans="1:6">
      <c r="A16" s="4" t="s">
        <v>511</v>
      </c>
      <c r="E16" s="6" t="n">
        <v>16000</v>
      </c>
    </row>
    <row r="17" spans="1:6">
      <c r="A17" s="4" t="s">
        <v>735</v>
      </c>
      <c r="E17" s="4" t="s">
        <v>736</v>
      </c>
    </row>
    <row r="18" spans="1:6">
      <c r="A18" s="4" t="s">
        <v>737</v>
      </c>
    </row>
    <row r="19" spans="1:6">
      <c r="A19" s="3" t="s">
        <v>725</v>
      </c>
    </row>
    <row r="20" spans="1:6">
      <c r="A20" s="4" t="s">
        <v>738</v>
      </c>
      <c r="C20" s="8" t="n">
        <v>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739</v>
      </c>
      <c r="B1" s="2" t="s">
        <v>1</v>
      </c>
    </row>
    <row r="2" spans="1:3">
      <c r="B2" s="2" t="s">
        <v>2</v>
      </c>
      <c r="C2" s="2" t="s">
        <v>38</v>
      </c>
    </row>
    <row r="3" spans="1:3">
      <c r="A3" s="4" t="s">
        <v>740</v>
      </c>
    </row>
    <row r="4" spans="1:3">
      <c r="A4" s="3" t="s">
        <v>741</v>
      </c>
    </row>
    <row r="5" spans="1:3">
      <c r="A5" s="4" t="s">
        <v>742</v>
      </c>
      <c r="B5" s="6" t="n">
        <v>1636948</v>
      </c>
      <c r="C5" s="6" t="n">
        <v>1582399</v>
      </c>
    </row>
    <row r="6" spans="1:3">
      <c r="A6" s="4" t="s">
        <v>743</v>
      </c>
      <c r="B6" s="6" t="n">
        <v>377950</v>
      </c>
      <c r="C6" s="6" t="n">
        <v>428599</v>
      </c>
    </row>
    <row r="7" spans="1:3">
      <c r="A7" s="4" t="s">
        <v>744</v>
      </c>
      <c r="B7" s="4" t="s">
        <v>45</v>
      </c>
      <c r="C7" s="4" t="s">
        <v>45</v>
      </c>
    </row>
    <row r="8" spans="1:3">
      <c r="A8" s="4" t="s">
        <v>745</v>
      </c>
      <c r="B8" s="6" t="n">
        <v>-569864</v>
      </c>
      <c r="C8" s="6" t="n">
        <v>-126498</v>
      </c>
    </row>
    <row r="9" spans="1:3">
      <c r="A9" s="4" t="s">
        <v>746</v>
      </c>
      <c r="B9" s="6" t="n">
        <v>-47083</v>
      </c>
      <c r="C9" s="6" t="n">
        <v>-247552</v>
      </c>
    </row>
    <row r="10" spans="1:3">
      <c r="A10" s="4" t="s">
        <v>747</v>
      </c>
      <c r="B10" s="6" t="n">
        <v>1397951</v>
      </c>
      <c r="C10" s="6" t="n">
        <v>1636948</v>
      </c>
    </row>
    <row r="11" spans="1:3">
      <c r="A11" s="4" t="s">
        <v>748</v>
      </c>
    </row>
    <row r="12" spans="1:3">
      <c r="A12" s="3" t="s">
        <v>741</v>
      </c>
    </row>
    <row r="13" spans="1:3">
      <c r="A13" s="4" t="s">
        <v>742</v>
      </c>
      <c r="B13" s="6" t="n">
        <v>857192</v>
      </c>
      <c r="C13" s="6" t="n">
        <v>738065</v>
      </c>
    </row>
    <row r="14" spans="1:3">
      <c r="A14" s="4" t="s">
        <v>743</v>
      </c>
      <c r="B14" s="6" t="n">
        <v>63950</v>
      </c>
      <c r="C14" s="6" t="n">
        <v>61099</v>
      </c>
    </row>
    <row r="15" spans="1:3">
      <c r="A15" s="4" t="s">
        <v>744</v>
      </c>
      <c r="B15" s="6" t="n">
        <v>503503</v>
      </c>
      <c r="C15" s="6" t="n">
        <v>327061</v>
      </c>
    </row>
    <row r="16" spans="1:3">
      <c r="A16" s="4" t="s">
        <v>745</v>
      </c>
      <c r="B16" s="6" t="n">
        <v>-569864</v>
      </c>
      <c r="C16" s="6" t="n">
        <v>-126498</v>
      </c>
    </row>
    <row r="17" spans="1:3">
      <c r="A17" s="4" t="s">
        <v>746</v>
      </c>
      <c r="B17" s="6" t="n">
        <v>-21582</v>
      </c>
      <c r="C17" s="6" t="n">
        <v>-142535</v>
      </c>
    </row>
    <row r="18" spans="1:3">
      <c r="A18" s="4" t="s">
        <v>747</v>
      </c>
      <c r="B18" s="6" t="n">
        <v>833199</v>
      </c>
      <c r="C18" s="6" t="n">
        <v>857192</v>
      </c>
    </row>
    <row r="19" spans="1:3">
      <c r="A19" s="4" t="s">
        <v>749</v>
      </c>
    </row>
    <row r="20" spans="1:3">
      <c r="A20" s="3" t="s">
        <v>741</v>
      </c>
    </row>
    <row r="21" spans="1:3">
      <c r="A21" s="4" t="s">
        <v>742</v>
      </c>
      <c r="B21" s="6" t="n">
        <v>779756</v>
      </c>
      <c r="C21" s="6" t="n">
        <v>844334</v>
      </c>
    </row>
    <row r="22" spans="1:3">
      <c r="A22" s="4" t="s">
        <v>743</v>
      </c>
      <c r="B22" s="6" t="n">
        <v>314000</v>
      </c>
      <c r="C22" s="6" t="n">
        <v>367500</v>
      </c>
    </row>
    <row r="23" spans="1:3">
      <c r="A23" s="4" t="s">
        <v>744</v>
      </c>
      <c r="B23" s="6" t="n">
        <v>-503503</v>
      </c>
      <c r="C23" s="6" t="n">
        <v>-327061</v>
      </c>
    </row>
    <row r="24" spans="1:3">
      <c r="A24" s="4" t="s">
        <v>745</v>
      </c>
      <c r="B24" s="4" t="s">
        <v>45</v>
      </c>
      <c r="C24" s="4" t="s">
        <v>45</v>
      </c>
    </row>
    <row r="25" spans="1:3">
      <c r="A25" s="4" t="s">
        <v>746</v>
      </c>
      <c r="B25" s="6" t="n">
        <v>-25501</v>
      </c>
      <c r="C25" s="6" t="n">
        <v>-105017</v>
      </c>
    </row>
    <row r="26" spans="1:3">
      <c r="A26" s="4" t="s">
        <v>747</v>
      </c>
      <c r="B26" s="6" t="n">
        <v>564752</v>
      </c>
      <c r="C26" s="6" t="n">
        <v>77975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50</v>
      </c>
      <c r="B1" s="2" t="s">
        <v>1</v>
      </c>
    </row>
    <row r="2" spans="1:3">
      <c r="B2" s="2" t="s">
        <v>2</v>
      </c>
      <c r="C2" s="2" t="s">
        <v>38</v>
      </c>
    </row>
    <row r="3" spans="1:3">
      <c r="A3" s="3" t="s">
        <v>751</v>
      </c>
    </row>
    <row r="4" spans="1:3">
      <c r="A4" s="4" t="s">
        <v>742</v>
      </c>
      <c r="B4" s="6" t="n">
        <v>342972</v>
      </c>
      <c r="C4" s="6" t="n">
        <v>239735</v>
      </c>
    </row>
    <row r="5" spans="1:3">
      <c r="A5" s="4" t="s">
        <v>743</v>
      </c>
      <c r="B5" s="6" t="n">
        <v>113650</v>
      </c>
      <c r="C5" s="6" t="n">
        <v>104987</v>
      </c>
    </row>
    <row r="6" spans="1:3">
      <c r="A6" s="4" t="s">
        <v>744</v>
      </c>
      <c r="B6" s="4" t="s">
        <v>45</v>
      </c>
      <c r="C6" s="4" t="s">
        <v>45</v>
      </c>
    </row>
    <row r="7" spans="1:3">
      <c r="A7" s="4" t="s">
        <v>745</v>
      </c>
      <c r="B7" s="6" t="n">
        <v>-145622</v>
      </c>
    </row>
    <row r="8" spans="1:3">
      <c r="A8" s="4" t="s">
        <v>746</v>
      </c>
      <c r="B8" s="6" t="n">
        <v>-39235</v>
      </c>
      <c r="C8" s="6" t="n">
        <v>-1750</v>
      </c>
    </row>
    <row r="9" spans="1:3">
      <c r="A9" s="4" t="s">
        <v>747</v>
      </c>
      <c r="B9" s="6" t="n">
        <v>271765</v>
      </c>
      <c r="C9" s="6" t="n">
        <v>342972</v>
      </c>
    </row>
    <row r="10" spans="1:3">
      <c r="A10" s="4" t="s">
        <v>748</v>
      </c>
    </row>
    <row r="11" spans="1:3">
      <c r="A11" s="3" t="s">
        <v>751</v>
      </c>
    </row>
    <row r="12" spans="1:3">
      <c r="A12" s="4" t="s">
        <v>742</v>
      </c>
      <c r="B12" s="6" t="n">
        <v>189053</v>
      </c>
      <c r="C12" s="6" t="n">
        <v>106608</v>
      </c>
    </row>
    <row r="13" spans="1:3">
      <c r="A13" s="4" t="s">
        <v>743</v>
      </c>
      <c r="B13" s="6" t="n">
        <v>2625</v>
      </c>
      <c r="C13" s="6" t="n">
        <v>13001</v>
      </c>
    </row>
    <row r="14" spans="1:3">
      <c r="A14" s="4" t="s">
        <v>744</v>
      </c>
      <c r="B14" s="6" t="n">
        <v>71785</v>
      </c>
      <c r="C14" s="6" t="n">
        <v>69444</v>
      </c>
    </row>
    <row r="15" spans="1:3">
      <c r="A15" s="4" t="s">
        <v>745</v>
      </c>
      <c r="B15" s="6" t="n">
        <v>-145622</v>
      </c>
    </row>
    <row r="16" spans="1:3">
      <c r="A16" s="4" t="s">
        <v>746</v>
      </c>
      <c r="B16" s="4" t="s">
        <v>45</v>
      </c>
      <c r="C16" s="4" t="s">
        <v>45</v>
      </c>
    </row>
    <row r="17" spans="1:3">
      <c r="A17" s="4" t="s">
        <v>747</v>
      </c>
      <c r="B17" s="6" t="n">
        <v>117841</v>
      </c>
      <c r="C17" s="6" t="n">
        <v>189053</v>
      </c>
    </row>
    <row r="18" spans="1:3">
      <c r="A18" s="4" t="s">
        <v>749</v>
      </c>
    </row>
    <row r="19" spans="1:3">
      <c r="A19" s="3" t="s">
        <v>751</v>
      </c>
    </row>
    <row r="20" spans="1:3">
      <c r="A20" s="4" t="s">
        <v>742</v>
      </c>
      <c r="B20" s="6" t="n">
        <v>153919</v>
      </c>
      <c r="C20" s="6" t="n">
        <v>133127</v>
      </c>
    </row>
    <row r="21" spans="1:3">
      <c r="A21" s="4" t="s">
        <v>743</v>
      </c>
      <c r="B21" s="6" t="n">
        <v>111025</v>
      </c>
      <c r="C21" s="6" t="n">
        <v>91986</v>
      </c>
    </row>
    <row r="22" spans="1:3">
      <c r="A22" s="4" t="s">
        <v>744</v>
      </c>
      <c r="B22" s="6" t="n">
        <v>-71785</v>
      </c>
      <c r="C22" s="6" t="n">
        <v>-69444</v>
      </c>
    </row>
    <row r="23" spans="1:3">
      <c r="A23" s="4" t="s">
        <v>745</v>
      </c>
      <c r="B23" s="4" t="s">
        <v>45</v>
      </c>
    </row>
    <row r="24" spans="1:3">
      <c r="A24" s="4" t="s">
        <v>746</v>
      </c>
      <c r="B24" s="6" t="n">
        <v>-39235</v>
      </c>
      <c r="C24" s="6" t="n">
        <v>-1750</v>
      </c>
    </row>
    <row r="25" spans="1:3">
      <c r="A25" s="4" t="s">
        <v>747</v>
      </c>
      <c r="B25" s="6" t="n">
        <v>153924</v>
      </c>
      <c r="C25" s="6" t="n">
        <v>15391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752</v>
      </c>
      <c r="B1" s="2" t="s">
        <v>1</v>
      </c>
    </row>
    <row r="2" spans="1:3">
      <c r="B2" s="2" t="s">
        <v>2</v>
      </c>
      <c r="C2" s="2" t="s">
        <v>38</v>
      </c>
    </row>
    <row r="3" spans="1:3">
      <c r="A3" s="4" t="s">
        <v>753</v>
      </c>
    </row>
    <row r="4" spans="1:3">
      <c r="A4" s="3" t="s">
        <v>754</v>
      </c>
    </row>
    <row r="5" spans="1:3">
      <c r="A5" s="4" t="s">
        <v>755</v>
      </c>
      <c r="B5" s="6" t="n">
        <v>117841</v>
      </c>
      <c r="C5" s="6" t="n">
        <v>189053</v>
      </c>
    </row>
    <row r="6" spans="1:3">
      <c r="A6" s="4" t="s">
        <v>756</v>
      </c>
      <c r="B6" s="8" t="n">
        <v>8.880000000000001</v>
      </c>
      <c r="C6" s="8" t="n">
        <v>8.539999999999999</v>
      </c>
    </row>
    <row r="7" spans="1:3">
      <c r="A7" s="4" t="s">
        <v>757</v>
      </c>
      <c r="B7" s="4" t="s">
        <v>758</v>
      </c>
      <c r="C7" s="4" t="s">
        <v>759</v>
      </c>
    </row>
    <row r="8" spans="1:3">
      <c r="A8" s="4" t="s">
        <v>760</v>
      </c>
      <c r="B8" s="8" t="n">
        <v>2.02</v>
      </c>
      <c r="C8" s="8" t="n">
        <v>1.9</v>
      </c>
    </row>
    <row r="9" spans="1:3">
      <c r="A9" s="4" t="s">
        <v>761</v>
      </c>
    </row>
    <row r="10" spans="1:3">
      <c r="A10" s="3" t="s">
        <v>754</v>
      </c>
    </row>
    <row r="11" spans="1:3">
      <c r="A11" s="4" t="s">
        <v>755</v>
      </c>
      <c r="B11" s="6" t="n">
        <v>951040</v>
      </c>
      <c r="C11" s="6" t="n">
        <v>1046245</v>
      </c>
    </row>
    <row r="12" spans="1:3">
      <c r="A12" s="4" t="s">
        <v>756</v>
      </c>
      <c r="B12" s="8" t="n">
        <v>8.880000000000001</v>
      </c>
      <c r="C12" s="8" t="n">
        <v>8.140000000000001</v>
      </c>
    </row>
    <row r="13" spans="1:3">
      <c r="A13" s="4" t="s">
        <v>757</v>
      </c>
      <c r="B13" s="4" t="s">
        <v>762</v>
      </c>
      <c r="C13" s="4" t="s">
        <v>763</v>
      </c>
    </row>
    <row r="14" spans="1:3">
      <c r="A14" s="4" t="s">
        <v>760</v>
      </c>
      <c r="B14" s="8" t="n">
        <v>2.02</v>
      </c>
      <c r="C14" s="8" t="n">
        <v>1.78</v>
      </c>
    </row>
    <row r="15" spans="1:3">
      <c r="A15" s="4" t="s">
        <v>764</v>
      </c>
    </row>
    <row r="16" spans="1:3">
      <c r="A16" s="3" t="s">
        <v>754</v>
      </c>
    </row>
    <row r="17" spans="1:3">
      <c r="A17" s="4" t="s">
        <v>755</v>
      </c>
      <c r="B17" s="6" t="n">
        <v>833199</v>
      </c>
      <c r="C17" s="6" t="n">
        <v>857192</v>
      </c>
    </row>
    <row r="18" spans="1:3">
      <c r="A18" s="4" t="s">
        <v>756</v>
      </c>
      <c r="B18" s="8" t="n">
        <v>8.880000000000001</v>
      </c>
      <c r="C18" s="8" t="n">
        <v>8.050000000000001</v>
      </c>
    </row>
    <row r="19" spans="1:3">
      <c r="A19" s="4" t="s">
        <v>757</v>
      </c>
      <c r="B19" s="4" t="s">
        <v>765</v>
      </c>
      <c r="C19" s="4" t="s">
        <v>766</v>
      </c>
    </row>
    <row r="20" spans="1:3">
      <c r="A20" s="4" t="s">
        <v>760</v>
      </c>
      <c r="B20" s="8" t="n">
        <v>2.02</v>
      </c>
      <c r="C20" s="8" t="n">
        <v>1.76</v>
      </c>
    </row>
    <row r="21" spans="1:3">
      <c r="A21" s="4" t="s">
        <v>767</v>
      </c>
    </row>
    <row r="22" spans="1:3">
      <c r="A22" s="3" t="s">
        <v>754</v>
      </c>
    </row>
    <row r="23" spans="1:3">
      <c r="A23" s="4" t="s">
        <v>755</v>
      </c>
      <c r="B23" s="6" t="n">
        <v>153924</v>
      </c>
      <c r="C23" s="6" t="n">
        <v>153919</v>
      </c>
    </row>
    <row r="24" spans="1:3">
      <c r="A24" s="4" t="s">
        <v>756</v>
      </c>
      <c r="B24" s="8" t="n">
        <v>8.369999999999999</v>
      </c>
      <c r="C24" s="8" t="n">
        <v>9.16</v>
      </c>
    </row>
    <row r="25" spans="1:3">
      <c r="A25" s="4" t="s">
        <v>757</v>
      </c>
      <c r="B25" s="4" t="s">
        <v>768</v>
      </c>
      <c r="C25" s="4" t="s">
        <v>769</v>
      </c>
    </row>
    <row r="26" spans="1:3">
      <c r="A26" s="4" t="s">
        <v>760</v>
      </c>
      <c r="B26" s="8" t="n">
        <v>2.09</v>
      </c>
      <c r="C26" s="8" t="n">
        <v>2.02</v>
      </c>
    </row>
    <row r="27" spans="1:3">
      <c r="A27" s="4" t="s">
        <v>770</v>
      </c>
    </row>
    <row r="28" spans="1:3">
      <c r="A28" s="3" t="s">
        <v>754</v>
      </c>
    </row>
    <row r="29" spans="1:3">
      <c r="A29" s="4" t="s">
        <v>755</v>
      </c>
      <c r="B29" s="6" t="n">
        <v>718676</v>
      </c>
      <c r="C29" s="6" t="n">
        <v>933675</v>
      </c>
    </row>
    <row r="30" spans="1:3">
      <c r="A30" s="4" t="s">
        <v>756</v>
      </c>
      <c r="B30" s="8" t="n">
        <v>8.98</v>
      </c>
      <c r="C30" s="8" t="n">
        <v>9.210000000000001</v>
      </c>
    </row>
    <row r="31" spans="1:3">
      <c r="A31" s="4" t="s">
        <v>757</v>
      </c>
      <c r="B31" s="4" t="s">
        <v>771</v>
      </c>
      <c r="C31" s="4" t="s">
        <v>772</v>
      </c>
    </row>
    <row r="32" spans="1:3">
      <c r="A32" s="4" t="s">
        <v>760</v>
      </c>
      <c r="B32" s="8" t="n">
        <v>2.3</v>
      </c>
      <c r="C32" s="8" t="n">
        <v>2.15</v>
      </c>
    </row>
    <row r="33" spans="1:3">
      <c r="A33" s="4" t="s">
        <v>773</v>
      </c>
    </row>
    <row r="34" spans="1:3">
      <c r="A34" s="3" t="s">
        <v>754</v>
      </c>
    </row>
    <row r="35" spans="1:3">
      <c r="A35" s="4" t="s">
        <v>755</v>
      </c>
      <c r="B35" s="6" t="n">
        <v>564752</v>
      </c>
      <c r="C35" s="6" t="n">
        <v>779756</v>
      </c>
    </row>
    <row r="36" spans="1:3">
      <c r="A36" s="4" t="s">
        <v>756</v>
      </c>
      <c r="B36" s="8" t="n">
        <v>9.15</v>
      </c>
      <c r="C36" s="8" t="n">
        <v>9.210000000000001</v>
      </c>
    </row>
    <row r="37" spans="1:3">
      <c r="A37" s="4" t="s">
        <v>757</v>
      </c>
      <c r="B37" s="4" t="s">
        <v>774</v>
      </c>
      <c r="C37" s="4" t="s">
        <v>775</v>
      </c>
    </row>
    <row r="38" spans="1:3">
      <c r="A38" s="4" t="s">
        <v>760</v>
      </c>
      <c r="B38" s="8" t="n">
        <v>2.35</v>
      </c>
      <c r="C38" s="8" t="n">
        <v>2.1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6</v>
      </c>
      <c r="B1" s="2" t="s">
        <v>1</v>
      </c>
    </row>
    <row r="2" spans="1:4">
      <c r="B2" s="2" t="s">
        <v>2</v>
      </c>
      <c r="C2" s="2" t="s">
        <v>38</v>
      </c>
      <c r="D2" s="2" t="s">
        <v>777</v>
      </c>
    </row>
    <row r="3" spans="1:4">
      <c r="A3" s="3" t="s">
        <v>778</v>
      </c>
    </row>
    <row r="4" spans="1:4">
      <c r="A4" s="4" t="s">
        <v>779</v>
      </c>
      <c r="B4" s="6" t="n">
        <v>2662097</v>
      </c>
    </row>
    <row r="5" spans="1:4">
      <c r="A5" s="4" t="s">
        <v>780</v>
      </c>
    </row>
    <row r="6" spans="1:4">
      <c r="A6" s="3" t="s">
        <v>778</v>
      </c>
    </row>
    <row r="7" spans="1:4">
      <c r="A7" s="4" t="s">
        <v>781</v>
      </c>
      <c r="B7" s="6" t="n">
        <v>118000</v>
      </c>
    </row>
    <row r="8" spans="1:4">
      <c r="A8" s="4" t="s">
        <v>782</v>
      </c>
      <c r="B8" s="6" t="n">
        <v>146000</v>
      </c>
    </row>
    <row r="9" spans="1:4">
      <c r="A9" s="4" t="s">
        <v>783</v>
      </c>
      <c r="B9" s="4" t="s">
        <v>784</v>
      </c>
    </row>
    <row r="10" spans="1:4">
      <c r="A10" s="4" t="s">
        <v>785</v>
      </c>
      <c r="B10" s="8" t="n">
        <v>8.83</v>
      </c>
    </row>
    <row r="11" spans="1:4">
      <c r="A11" s="4" t="s">
        <v>55</v>
      </c>
      <c r="B11" s="5" t="n">
        <v>349000</v>
      </c>
      <c r="C11" s="5" t="n">
        <v>551000</v>
      </c>
    </row>
    <row r="12" spans="1:4">
      <c r="A12" s="4" t="s">
        <v>786</v>
      </c>
      <c r="B12" s="5" t="n">
        <v>264000</v>
      </c>
      <c r="C12" s="5" t="n">
        <v>547000</v>
      </c>
    </row>
    <row r="13" spans="1:4">
      <c r="A13" s="4" t="s">
        <v>787</v>
      </c>
    </row>
    <row r="14" spans="1:4">
      <c r="A14" s="3" t="s">
        <v>778</v>
      </c>
    </row>
    <row r="15" spans="1:4">
      <c r="A15" s="4" t="s">
        <v>788</v>
      </c>
      <c r="B15" s="6" t="n">
        <v>272000</v>
      </c>
    </row>
    <row r="16" spans="1:4">
      <c r="A16" s="4" t="s">
        <v>789</v>
      </c>
    </row>
    <row r="17" spans="1:4">
      <c r="A17" s="3" t="s">
        <v>778</v>
      </c>
    </row>
    <row r="18" spans="1:4">
      <c r="A18" s="4" t="s">
        <v>788</v>
      </c>
      <c r="B18" s="6" t="n">
        <v>271765</v>
      </c>
      <c r="C18" s="6" t="n">
        <v>342972</v>
      </c>
      <c r="D18" s="6" t="n">
        <v>239735</v>
      </c>
    </row>
    <row r="19" spans="1:4">
      <c r="A19" s="4" t="s">
        <v>781</v>
      </c>
      <c r="B19" s="4" t="s">
        <v>45</v>
      </c>
      <c r="C19" s="4" t="s">
        <v>45</v>
      </c>
    </row>
    <row r="20" spans="1:4">
      <c r="A20" s="4" t="s">
        <v>790</v>
      </c>
      <c r="B20" s="6" t="n">
        <v>39235</v>
      </c>
      <c r="C20" s="6" t="n">
        <v>1750</v>
      </c>
    </row>
    <row r="21" spans="1:4">
      <c r="A21" s="4" t="s">
        <v>745</v>
      </c>
      <c r="B21" s="6" t="n">
        <v>145622</v>
      </c>
    </row>
    <row r="22" spans="1:4">
      <c r="A22" s="4" t="s">
        <v>791</v>
      </c>
    </row>
    <row r="23" spans="1:4">
      <c r="A23" s="3" t="s">
        <v>778</v>
      </c>
    </row>
    <row r="24" spans="1:4">
      <c r="A24" s="4" t="s">
        <v>792</v>
      </c>
      <c r="B24" s="6" t="n">
        <v>53403</v>
      </c>
    </row>
    <row r="25" spans="1:4">
      <c r="A25" s="4" t="s">
        <v>793</v>
      </c>
      <c r="B25" s="6" t="n">
        <v>34496</v>
      </c>
    </row>
    <row r="26" spans="1:4">
      <c r="A26" s="4" t="s">
        <v>794</v>
      </c>
      <c r="B26" s="6" t="n">
        <v>68993</v>
      </c>
    </row>
    <row r="27" spans="1:4">
      <c r="A27" s="4" t="s">
        <v>795</v>
      </c>
    </row>
    <row r="28" spans="1:4">
      <c r="A28" s="3" t="s">
        <v>778</v>
      </c>
    </row>
    <row r="29" spans="1:4">
      <c r="A29" s="4" t="s">
        <v>796</v>
      </c>
      <c r="B29" s="6" t="n">
        <v>6000000</v>
      </c>
    </row>
    <row r="30" spans="1:4">
      <c r="A30" s="4" t="s">
        <v>797</v>
      </c>
      <c r="B30" s="6" t="n">
        <v>3337903</v>
      </c>
    </row>
    <row r="31" spans="1:4">
      <c r="A31" s="4" t="s">
        <v>798</v>
      </c>
    </row>
    <row r="32" spans="1:4">
      <c r="A32" s="3" t="s">
        <v>778</v>
      </c>
    </row>
    <row r="33" spans="1:4">
      <c r="A33" s="4" t="s">
        <v>788</v>
      </c>
      <c r="B33" s="6" t="n">
        <v>1398000</v>
      </c>
    </row>
    <row r="34" spans="1:4">
      <c r="A34" s="4" t="s">
        <v>781</v>
      </c>
      <c r="B34" s="6" t="n">
        <v>833000</v>
      </c>
    </row>
    <row r="35" spans="1:4">
      <c r="A35" s="4" t="s">
        <v>783</v>
      </c>
      <c r="B35" s="4" t="s">
        <v>799</v>
      </c>
    </row>
    <row r="36" spans="1:4">
      <c r="A36" s="4" t="s">
        <v>790</v>
      </c>
      <c r="B36" s="6" t="n">
        <v>732000</v>
      </c>
    </row>
    <row r="37" spans="1:4">
      <c r="A37" s="4" t="s">
        <v>745</v>
      </c>
      <c r="B37" s="6" t="n">
        <v>724000</v>
      </c>
    </row>
    <row r="38" spans="1:4">
      <c r="A38" s="4" t="s">
        <v>800</v>
      </c>
      <c r="B38" s="5" t="n">
        <v>1109000</v>
      </c>
    </row>
    <row r="39" spans="1:4">
      <c r="A39" s="4" t="s">
        <v>801</v>
      </c>
      <c r="B39" s="4" t="s">
        <v>802</v>
      </c>
    </row>
    <row r="40" spans="1:4">
      <c r="A40" s="4" t="s">
        <v>803</v>
      </c>
      <c r="B40" s="5" t="n">
        <v>651000</v>
      </c>
    </row>
    <row r="41" spans="1:4">
      <c r="A41" s="4" t="s">
        <v>804</v>
      </c>
      <c r="B41" s="6" t="n">
        <v>324000</v>
      </c>
    </row>
    <row r="42" spans="1:4">
      <c r="A42" s="4" t="s">
        <v>805</v>
      </c>
      <c r="B42" s="5" t="n">
        <v>134000</v>
      </c>
    </row>
    <row r="43" spans="1:4">
      <c r="A43" s="4" t="s">
        <v>806</v>
      </c>
      <c r="B43" s="4" t="s">
        <v>802</v>
      </c>
    </row>
    <row r="44" spans="1:4">
      <c r="A44" s="4" t="s">
        <v>807</v>
      </c>
      <c r="B44" s="4" t="s">
        <v>808</v>
      </c>
    </row>
    <row r="45" spans="1:4">
      <c r="A45" s="4" t="s">
        <v>809</v>
      </c>
      <c r="B45" s="5" t="n">
        <v>1922000</v>
      </c>
    </row>
    <row r="46" spans="1:4">
      <c r="A46" s="4" t="s">
        <v>810</v>
      </c>
      <c r="B46" s="6" t="n">
        <v>805000</v>
      </c>
    </row>
    <row r="47" spans="1:4">
      <c r="A47" s="4" t="s">
        <v>811</v>
      </c>
      <c r="B47" s="5" t="n">
        <v>481000</v>
      </c>
    </row>
    <row r="48" spans="1:4">
      <c r="A48" s="4" t="s">
        <v>812</v>
      </c>
    </row>
    <row r="49" spans="1:4">
      <c r="A49" s="3" t="s">
        <v>778</v>
      </c>
    </row>
    <row r="50" spans="1:4">
      <c r="A50" s="4" t="s">
        <v>813</v>
      </c>
      <c r="B50" s="4" t="s">
        <v>814</v>
      </c>
    </row>
    <row r="51" spans="1:4">
      <c r="A51" s="4" t="s">
        <v>516</v>
      </c>
      <c r="B51" s="4" t="s">
        <v>815</v>
      </c>
    </row>
    <row r="52" spans="1:4">
      <c r="A52" s="4" t="s">
        <v>816</v>
      </c>
    </row>
    <row r="53" spans="1:4">
      <c r="A53" s="3" t="s">
        <v>778</v>
      </c>
    </row>
    <row r="54" spans="1:4">
      <c r="A54" s="4" t="s">
        <v>813</v>
      </c>
      <c r="B54" s="4" t="s">
        <v>817</v>
      </c>
    </row>
    <row r="55" spans="1:4">
      <c r="A55" s="4" t="s">
        <v>516</v>
      </c>
      <c r="B55" s="4" t="s">
        <v>81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819</v>
      </c>
      <c r="B1" s="2" t="s">
        <v>1</v>
      </c>
    </row>
    <row r="2" spans="1:3">
      <c r="B2" s="2" t="s">
        <v>2</v>
      </c>
      <c r="C2" s="2" t="s">
        <v>38</v>
      </c>
    </row>
    <row r="3" spans="1:3">
      <c r="A3" s="3" t="s">
        <v>235</v>
      </c>
    </row>
    <row r="4" spans="1:3">
      <c r="A4" s="4" t="s">
        <v>820</v>
      </c>
      <c r="B4" s="5" t="n">
        <v>1453000</v>
      </c>
      <c r="C4" s="5" t="n">
        <v>550000</v>
      </c>
    </row>
    <row r="5" spans="1:3">
      <c r="A5" s="4" t="s">
        <v>821</v>
      </c>
      <c r="B5" s="6" t="n">
        <v>1856000</v>
      </c>
      <c r="C5" s="6" t="n">
        <v>2226000</v>
      </c>
    </row>
    <row r="6" spans="1:3">
      <c r="A6" s="4" t="s">
        <v>822</v>
      </c>
      <c r="B6" s="6" t="n">
        <v>1578000</v>
      </c>
      <c r="C6" s="6" t="n">
        <v>1555000</v>
      </c>
    </row>
    <row r="7" spans="1:3">
      <c r="A7" s="4" t="s">
        <v>823</v>
      </c>
      <c r="B7" s="6" t="n">
        <v>1782000</v>
      </c>
      <c r="C7" s="6" t="n">
        <v>1226000</v>
      </c>
    </row>
    <row r="8" spans="1:3">
      <c r="A8" s="4" t="s">
        <v>824</v>
      </c>
      <c r="B8" s="6" t="n">
        <v>892000</v>
      </c>
      <c r="C8" s="6" t="n">
        <v>1047000</v>
      </c>
    </row>
    <row r="9" spans="1:3">
      <c r="A9" s="4" t="s">
        <v>825</v>
      </c>
      <c r="B9" s="6" t="n">
        <v>1562000</v>
      </c>
      <c r="C9" s="6" t="n">
        <v>1591000</v>
      </c>
    </row>
    <row r="10" spans="1:3">
      <c r="A10" s="4" t="s">
        <v>826</v>
      </c>
      <c r="B10" s="4" t="s">
        <v>45</v>
      </c>
      <c r="C10" s="6" t="n">
        <v>462000</v>
      </c>
    </row>
    <row r="11" spans="1:3">
      <c r="A11" s="4" t="s">
        <v>827</v>
      </c>
      <c r="B11" s="6" t="n">
        <v>4300000</v>
      </c>
      <c r="C11" s="4" t="s">
        <v>45</v>
      </c>
    </row>
    <row r="12" spans="1:3">
      <c r="A12" s="4" t="s">
        <v>828</v>
      </c>
      <c r="B12" s="6" t="n">
        <v>2572000</v>
      </c>
      <c r="C12" s="6" t="n">
        <v>3822000</v>
      </c>
    </row>
    <row r="13" spans="1:3">
      <c r="A13" s="4" t="s">
        <v>829</v>
      </c>
      <c r="B13" s="5" t="n">
        <v>15994487</v>
      </c>
      <c r="C13" s="5" t="n">
        <v>1247867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30</v>
      </c>
      <c r="B1" s="2" t="s">
        <v>1</v>
      </c>
    </row>
    <row r="2" spans="1:3">
      <c r="B2" s="2" t="s">
        <v>2</v>
      </c>
      <c r="C2" s="2" t="s">
        <v>38</v>
      </c>
    </row>
    <row r="3" spans="1:3">
      <c r="A3" s="4" t="s">
        <v>831</v>
      </c>
    </row>
    <row r="4" spans="1:3">
      <c r="A4" s="4" t="s">
        <v>163</v>
      </c>
      <c r="B4" s="5" t="n">
        <v>-119451000</v>
      </c>
      <c r="C4" s="5" t="n">
        <v>-22729000</v>
      </c>
    </row>
    <row r="5" spans="1:3">
      <c r="A5" s="4" t="s">
        <v>832</v>
      </c>
      <c r="B5" s="4" t="s">
        <v>45</v>
      </c>
      <c r="C5" s="6" t="n">
        <v>2097000</v>
      </c>
    </row>
    <row r="6" spans="1:3">
      <c r="A6" s="4" t="s">
        <v>833</v>
      </c>
      <c r="B6" s="6" t="n">
        <v>-119451000</v>
      </c>
      <c r="C6" s="6" t="n">
        <v>-20632000</v>
      </c>
    </row>
    <row r="7" spans="1:3">
      <c r="A7" s="4" t="s">
        <v>834</v>
      </c>
    </row>
    <row r="8" spans="1:3">
      <c r="A8" s="4" t="s">
        <v>163</v>
      </c>
      <c r="B8" s="6" t="n">
        <v>-106000</v>
      </c>
      <c r="C8" s="4" t="s">
        <v>45</v>
      </c>
    </row>
    <row r="9" spans="1:3">
      <c r="A9" s="4" t="s">
        <v>835</v>
      </c>
    </row>
    <row r="10" spans="1:3">
      <c r="A10" s="4" t="s">
        <v>163</v>
      </c>
      <c r="B10" s="6" t="n">
        <v>-390000</v>
      </c>
      <c r="C10" s="6" t="n">
        <v>64134000</v>
      </c>
    </row>
    <row r="11" spans="1:3">
      <c r="A11" s="4" t="s">
        <v>836</v>
      </c>
    </row>
    <row r="12" spans="1:3">
      <c r="A12" s="4" t="s">
        <v>163</v>
      </c>
      <c r="B12" s="6" t="n">
        <v>588000</v>
      </c>
      <c r="C12" s="6" t="n">
        <v>1460000</v>
      </c>
    </row>
    <row r="13" spans="1:3">
      <c r="A13" s="4" t="s">
        <v>837</v>
      </c>
    </row>
    <row r="14" spans="1:3">
      <c r="A14" s="4" t="s">
        <v>163</v>
      </c>
      <c r="B14" s="6" t="n">
        <v>10655000</v>
      </c>
      <c r="C14" s="4" t="s">
        <v>45</v>
      </c>
    </row>
    <row r="15" spans="1:3">
      <c r="A15" s="4" t="s">
        <v>838</v>
      </c>
    </row>
    <row r="16" spans="1:3">
      <c r="A16" s="4" t="s">
        <v>163</v>
      </c>
      <c r="B16" s="6" t="n">
        <v>-96578000</v>
      </c>
      <c r="C16" s="6" t="n">
        <v>-3433000</v>
      </c>
    </row>
    <row r="17" spans="1:3">
      <c r="A17" s="4" t="s">
        <v>839</v>
      </c>
    </row>
    <row r="18" spans="1:3">
      <c r="A18" s="4" t="s">
        <v>163</v>
      </c>
      <c r="B18" s="6" t="n">
        <v>-11633000</v>
      </c>
      <c r="C18" s="6" t="n">
        <v>62674000</v>
      </c>
    </row>
    <row r="19" spans="1:3">
      <c r="A19" s="4" t="s">
        <v>840</v>
      </c>
    </row>
    <row r="20" spans="1:3">
      <c r="A20" s="4" t="s">
        <v>163</v>
      </c>
      <c r="B20" s="5" t="n">
        <v>-22767000</v>
      </c>
      <c r="C20" s="5" t="n">
        <v>-19296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41</v>
      </c>
      <c r="B1" s="2" t="s">
        <v>1</v>
      </c>
    </row>
    <row r="2" spans="1:3">
      <c r="B2" s="2" t="s">
        <v>2</v>
      </c>
      <c r="C2" s="2" t="s">
        <v>38</v>
      </c>
    </row>
    <row r="3" spans="1:3">
      <c r="A3" s="4" t="s">
        <v>842</v>
      </c>
    </row>
    <row r="4" spans="1:3">
      <c r="A4" s="4" t="s">
        <v>163</v>
      </c>
      <c r="B4" s="5" t="n">
        <v>80136000</v>
      </c>
      <c r="C4" s="5" t="n">
        <v>54419000</v>
      </c>
    </row>
    <row r="5" spans="1:3">
      <c r="A5" s="4" t="s">
        <v>843</v>
      </c>
    </row>
    <row r="6" spans="1:3">
      <c r="A6" s="4" t="s">
        <v>163</v>
      </c>
      <c r="B6" s="6" t="n">
        <v>1000</v>
      </c>
      <c r="C6" s="6" t="n">
        <v>10000</v>
      </c>
    </row>
    <row r="7" spans="1:3">
      <c r="A7" s="4" t="s">
        <v>844</v>
      </c>
    </row>
    <row r="8" spans="1:3">
      <c r="A8" s="4" t="s">
        <v>163</v>
      </c>
      <c r="B8" s="6" t="n">
        <v>10778000</v>
      </c>
      <c r="C8" s="4" t="s">
        <v>45</v>
      </c>
    </row>
    <row r="9" spans="1:3">
      <c r="A9" s="4" t="s">
        <v>845</v>
      </c>
    </row>
    <row r="10" spans="1:3">
      <c r="A10" s="4" t="s">
        <v>163</v>
      </c>
      <c r="B10" s="6" t="n">
        <v>13026000</v>
      </c>
      <c r="C10" s="6" t="n">
        <v>986000</v>
      </c>
    </row>
    <row r="11" spans="1:3">
      <c r="A11" s="4" t="s">
        <v>846</v>
      </c>
    </row>
    <row r="12" spans="1:3">
      <c r="A12" s="4" t="s">
        <v>163</v>
      </c>
      <c r="B12" s="6" t="n">
        <v>189000</v>
      </c>
      <c r="C12" s="6" t="n">
        <v>554000</v>
      </c>
    </row>
    <row r="13" spans="1:3">
      <c r="A13" s="4" t="s">
        <v>847</v>
      </c>
    </row>
    <row r="14" spans="1:3">
      <c r="A14" s="4" t="s">
        <v>163</v>
      </c>
      <c r="B14" s="6" t="n">
        <v>10655000</v>
      </c>
      <c r="C14" s="4" t="s">
        <v>45</v>
      </c>
    </row>
    <row r="15" spans="1:3">
      <c r="A15" s="4" t="s">
        <v>848</v>
      </c>
    </row>
    <row r="16" spans="1:3">
      <c r="A16" s="4" t="s">
        <v>163</v>
      </c>
      <c r="B16" s="6" t="n">
        <v>69357000</v>
      </c>
      <c r="C16" s="6" t="n">
        <v>54409000</v>
      </c>
    </row>
    <row r="17" spans="1:3">
      <c r="A17" s="4" t="s">
        <v>849</v>
      </c>
    </row>
    <row r="18" spans="1:3">
      <c r="A18" s="4" t="s">
        <v>163</v>
      </c>
      <c r="B18" s="5" t="n">
        <v>2182000</v>
      </c>
      <c r="C18" s="5" t="n">
        <v>432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850</v>
      </c>
      <c r="B1" s="2" t="s">
        <v>2</v>
      </c>
      <c r="C1" s="2" t="s">
        <v>38</v>
      </c>
    </row>
    <row r="2" spans="1:3">
      <c r="A2" s="4" t="s">
        <v>163</v>
      </c>
      <c r="B2" s="5" t="n">
        <v>1480867000</v>
      </c>
      <c r="C2" s="5" t="n">
        <v>818856000</v>
      </c>
    </row>
    <row r="3" spans="1:3">
      <c r="A3" s="4" t="s">
        <v>851</v>
      </c>
    </row>
    <row r="4" spans="1:3">
      <c r="A4" s="4" t="s">
        <v>163</v>
      </c>
      <c r="B4" s="6" t="n">
        <v>584173000</v>
      </c>
      <c r="C4" s="4" t="s">
        <v>45</v>
      </c>
    </row>
    <row r="5" spans="1:3">
      <c r="A5" s="4" t="s">
        <v>852</v>
      </c>
    </row>
    <row r="6" spans="1:3">
      <c r="A6" s="4" t="s">
        <v>163</v>
      </c>
      <c r="B6" s="6" t="n">
        <v>889665000</v>
      </c>
      <c r="C6" s="6" t="n">
        <v>814231000</v>
      </c>
    </row>
    <row r="7" spans="1:3">
      <c r="A7" s="4" t="s">
        <v>853</v>
      </c>
    </row>
    <row r="8" spans="1:3">
      <c r="A8" s="4" t="s">
        <v>163</v>
      </c>
      <c r="B8" s="5" t="n">
        <v>7029000</v>
      </c>
      <c r="C8" s="5" t="n">
        <v>4625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854</v>
      </c>
      <c r="B1" s="2" t="s">
        <v>459</v>
      </c>
    </row>
    <row r="2" spans="1:2">
      <c r="A2" s="3" t="s">
        <v>855</v>
      </c>
    </row>
    <row r="3" spans="1:2">
      <c r="A3" s="4" t="s">
        <v>462</v>
      </c>
      <c r="B3" s="5" t="n">
        <v>275000</v>
      </c>
    </row>
    <row r="4" spans="1:2">
      <c r="A4" s="4" t="s">
        <v>463</v>
      </c>
      <c r="B4" s="6" t="n">
        <v>284000</v>
      </c>
    </row>
    <row r="5" spans="1:2">
      <c r="A5" s="4" t="s">
        <v>464</v>
      </c>
      <c r="B5" s="6" t="n">
        <v>293000</v>
      </c>
    </row>
    <row r="6" spans="1:2">
      <c r="A6" s="4" t="s">
        <v>465</v>
      </c>
      <c r="B6" s="6" t="n">
        <v>302000</v>
      </c>
    </row>
    <row r="7" spans="1:2">
      <c r="A7" s="4" t="s">
        <v>466</v>
      </c>
      <c r="B7" s="6" t="n">
        <v>311000</v>
      </c>
    </row>
    <row r="8" spans="1:2">
      <c r="A8" s="4" t="s">
        <v>601</v>
      </c>
      <c r="B8" s="6" t="n">
        <v>593000</v>
      </c>
    </row>
    <row r="9" spans="1:2">
      <c r="A9" s="4" t="s">
        <v>163</v>
      </c>
      <c r="B9" s="5" t="n">
        <v>2058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80"/>
    <col customWidth="1" max="3" min="3" width="21"/>
    <col customWidth="1" max="4" min="4" width="21"/>
  </cols>
  <sheetData>
    <row r="1" spans="1:4">
      <c r="A1" s="1" t="s">
        <v>856</v>
      </c>
      <c r="B1" s="2" t="s">
        <v>857</v>
      </c>
      <c r="C1" s="2" t="s">
        <v>459</v>
      </c>
      <c r="D1" s="2" t="s">
        <v>661</v>
      </c>
    </row>
    <row r="2" spans="1:4">
      <c r="A2" s="3" t="s">
        <v>858</v>
      </c>
    </row>
    <row r="3" spans="1:4">
      <c r="A3" s="4" t="s">
        <v>859</v>
      </c>
      <c r="B3" s="4" t="s">
        <v>860</v>
      </c>
    </row>
    <row r="4" spans="1:4">
      <c r="A4" s="4" t="s">
        <v>861</v>
      </c>
      <c r="B4" s="6" t="n">
        <v>17687</v>
      </c>
    </row>
    <row r="5" spans="1:4">
      <c r="A5" s="4" t="s">
        <v>862</v>
      </c>
      <c r="B5" s="4" t="s">
        <v>863</v>
      </c>
    </row>
    <row r="6" spans="1:4">
      <c r="A6" s="4" t="s">
        <v>864</v>
      </c>
      <c r="C6" s="5" t="n">
        <v>435000</v>
      </c>
      <c r="D6" s="5" t="n">
        <v>44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865</v>
      </c>
      <c r="B1" s="2" t="s">
        <v>2</v>
      </c>
      <c r="C1" s="2" t="s">
        <v>38</v>
      </c>
      <c r="D1" s="2" t="s">
        <v>777</v>
      </c>
    </row>
    <row r="2" spans="1:4">
      <c r="A2" s="3" t="s">
        <v>39</v>
      </c>
    </row>
    <row r="3" spans="1:4">
      <c r="A3" s="4" t="s">
        <v>40</v>
      </c>
      <c r="B3" s="5" t="n">
        <v>114587084</v>
      </c>
      <c r="C3" s="5" t="n">
        <v>114421491</v>
      </c>
    </row>
    <row r="4" spans="1:4">
      <c r="A4" s="4" t="s">
        <v>41</v>
      </c>
      <c r="B4" s="6" t="n">
        <v>10849126</v>
      </c>
      <c r="C4" s="6" t="n">
        <v>28349685</v>
      </c>
    </row>
    <row r="5" spans="1:4">
      <c r="A5" s="4" t="s">
        <v>42</v>
      </c>
      <c r="B5" s="6" t="n">
        <v>747922465</v>
      </c>
      <c r="C5" s="6" t="n">
        <v>650527353</v>
      </c>
    </row>
    <row r="6" spans="1:4">
      <c r="A6" s="4" t="s">
        <v>43</v>
      </c>
      <c r="B6" s="6" t="n">
        <v>16460687</v>
      </c>
      <c r="C6" s="6" t="n">
        <v>16658761</v>
      </c>
    </row>
    <row r="7" spans="1:4">
      <c r="A7" s="4" t="s">
        <v>44</v>
      </c>
      <c r="B7" s="6" t="n">
        <v>184768874</v>
      </c>
      <c r="C7" s="4" t="s">
        <v>45</v>
      </c>
    </row>
    <row r="8" spans="1:4">
      <c r="A8" s="4" t="s">
        <v>46</v>
      </c>
      <c r="B8" s="6" t="n">
        <v>360841651</v>
      </c>
      <c r="C8" s="4" t="s">
        <v>45</v>
      </c>
    </row>
    <row r="9" spans="1:4">
      <c r="A9" s="4" t="s">
        <v>47</v>
      </c>
      <c r="B9" s="6" t="n">
        <v>45437164</v>
      </c>
      <c r="C9" s="6" t="n">
        <v>8898884</v>
      </c>
    </row>
    <row r="10" spans="1:4">
      <c r="A10" s="4" t="s">
        <v>866</v>
      </c>
      <c r="B10" s="4" t="s">
        <v>45</v>
      </c>
      <c r="C10" s="4" t="s">
        <v>45</v>
      </c>
    </row>
    <row r="11" spans="1:4">
      <c r="A11" s="4" t="s">
        <v>48</v>
      </c>
      <c r="B11" s="6" t="n">
        <v>1480867051</v>
      </c>
      <c r="C11" s="6" t="n">
        <v>818856174</v>
      </c>
    </row>
    <row r="12" spans="1:4">
      <c r="A12" s="3" t="s">
        <v>49</v>
      </c>
    </row>
    <row r="13" spans="1:4">
      <c r="A13" s="4" t="s">
        <v>50</v>
      </c>
      <c r="B13" s="6" t="n">
        <v>148977596</v>
      </c>
      <c r="C13" s="6" t="n">
        <v>212238192</v>
      </c>
    </row>
    <row r="14" spans="1:4">
      <c r="A14" s="4" t="s">
        <v>51</v>
      </c>
      <c r="B14" s="6" t="n">
        <v>651402663</v>
      </c>
      <c r="C14" s="6" t="n">
        <v>447393568</v>
      </c>
    </row>
    <row r="15" spans="1:4">
      <c r="A15" s="4" t="s">
        <v>52</v>
      </c>
      <c r="B15" s="6" t="n">
        <v>366891940</v>
      </c>
      <c r="C15" s="4" t="s">
        <v>45</v>
      </c>
    </row>
    <row r="16" spans="1:4">
      <c r="A16" s="4" t="s">
        <v>53</v>
      </c>
      <c r="B16" s="6" t="n">
        <v>9276507</v>
      </c>
      <c r="C16" s="6" t="n">
        <v>6394439</v>
      </c>
    </row>
    <row r="17" spans="1:4">
      <c r="A17" s="4" t="s">
        <v>54</v>
      </c>
      <c r="B17" s="6" t="n">
        <v>18555293</v>
      </c>
      <c r="C17" s="6" t="n">
        <v>15427509</v>
      </c>
    </row>
    <row r="18" spans="1:4">
      <c r="A18" s="4" t="s">
        <v>55</v>
      </c>
      <c r="B18" s="6" t="n">
        <v>4705170</v>
      </c>
      <c r="C18" s="6" t="n">
        <v>3730723</v>
      </c>
    </row>
    <row r="19" spans="1:4">
      <c r="A19" s="4" t="s">
        <v>56</v>
      </c>
      <c r="B19" s="6" t="n">
        <v>1199809169</v>
      </c>
      <c r="C19" s="6" t="n">
        <v>685184431</v>
      </c>
    </row>
    <row r="20" spans="1:4">
      <c r="A20" s="3" t="s">
        <v>57</v>
      </c>
    </row>
    <row r="21" spans="1:4">
      <c r="A21" s="4" t="s">
        <v>867</v>
      </c>
      <c r="B21" s="4" t="s">
        <v>45</v>
      </c>
      <c r="C21" s="4" t="s">
        <v>45</v>
      </c>
    </row>
    <row r="22" spans="1:4">
      <c r="A22" s="4" t="s">
        <v>868</v>
      </c>
      <c r="B22" s="6" t="n">
        <v>215973039</v>
      </c>
      <c r="C22" s="6" t="n">
        <v>173115447</v>
      </c>
    </row>
    <row r="23" spans="1:4">
      <c r="A23" s="4" t="s">
        <v>869</v>
      </c>
      <c r="B23" s="6" t="n">
        <v>33018</v>
      </c>
      <c r="C23" s="6" t="n">
        <v>5813</v>
      </c>
    </row>
    <row r="24" spans="1:4">
      <c r="A24" s="4" t="s">
        <v>870</v>
      </c>
      <c r="B24" s="6" t="n">
        <v>249662168</v>
      </c>
      <c r="C24" s="4" t="s">
        <v>45</v>
      </c>
    </row>
    <row r="25" spans="1:4">
      <c r="A25" s="4" t="s">
        <v>62</v>
      </c>
      <c r="B25" s="6" t="n">
        <v>-184610343</v>
      </c>
      <c r="C25" s="6" t="n">
        <v>-39449517</v>
      </c>
    </row>
    <row r="26" spans="1:4">
      <c r="A26" s="4" t="s">
        <v>63</v>
      </c>
      <c r="B26" s="6" t="n">
        <v>281057882</v>
      </c>
      <c r="C26" s="6" t="n">
        <v>133671743</v>
      </c>
      <c r="D26" s="5" t="n">
        <v>67298498</v>
      </c>
    </row>
    <row r="27" spans="1:4">
      <c r="A27" s="4" t="s">
        <v>871</v>
      </c>
      <c r="B27" s="6" t="n">
        <v>1480867051</v>
      </c>
      <c r="C27" s="6" t="n">
        <v>818856174</v>
      </c>
    </row>
    <row r="28" spans="1:4">
      <c r="A28" s="4" t="s">
        <v>872</v>
      </c>
    </row>
    <row r="29" spans="1:4">
      <c r="A29" s="3" t="s">
        <v>39</v>
      </c>
    </row>
    <row r="30" spans="1:4">
      <c r="A30" s="4" t="s">
        <v>40</v>
      </c>
      <c r="B30" s="4" t="s">
        <v>45</v>
      </c>
      <c r="C30" s="4" t="s">
        <v>45</v>
      </c>
    </row>
    <row r="31" spans="1:4">
      <c r="A31" s="4" t="s">
        <v>41</v>
      </c>
      <c r="B31" s="4" t="s">
        <v>45</v>
      </c>
      <c r="C31" s="4" t="s">
        <v>45</v>
      </c>
    </row>
    <row r="32" spans="1:4">
      <c r="A32" s="4" t="s">
        <v>42</v>
      </c>
      <c r="B32" s="4" t="s">
        <v>45</v>
      </c>
      <c r="C32" s="4" t="s">
        <v>45</v>
      </c>
    </row>
    <row r="33" spans="1:4">
      <c r="A33" s="4" t="s">
        <v>43</v>
      </c>
      <c r="B33" s="4" t="s">
        <v>45</v>
      </c>
      <c r="C33" s="4" t="s">
        <v>45</v>
      </c>
    </row>
    <row r="34" spans="1:4">
      <c r="A34" s="4" t="s">
        <v>44</v>
      </c>
      <c r="B34" s="4" t="s">
        <v>45</v>
      </c>
    </row>
    <row r="35" spans="1:4">
      <c r="A35" s="4" t="s">
        <v>46</v>
      </c>
      <c r="B35" s="4" t="s">
        <v>45</v>
      </c>
    </row>
    <row r="36" spans="1:4">
      <c r="A36" s="4" t="s">
        <v>47</v>
      </c>
      <c r="B36" s="4" t="s">
        <v>45</v>
      </c>
      <c r="C36" s="4" t="s">
        <v>45</v>
      </c>
    </row>
    <row r="37" spans="1:4">
      <c r="A37" s="4" t="s">
        <v>866</v>
      </c>
      <c r="B37" s="6" t="n">
        <v>-1310047254</v>
      </c>
      <c r="C37" s="6" t="n">
        <v>-895895001</v>
      </c>
    </row>
    <row r="38" spans="1:4">
      <c r="A38" s="4" t="s">
        <v>48</v>
      </c>
      <c r="B38" s="6" t="n">
        <v>-1310047254</v>
      </c>
      <c r="C38" s="6" t="n">
        <v>-895895001</v>
      </c>
    </row>
    <row r="39" spans="1:4">
      <c r="A39" s="3" t="s">
        <v>49</v>
      </c>
    </row>
    <row r="40" spans="1:4">
      <c r="A40" s="4" t="s">
        <v>50</v>
      </c>
      <c r="B40" s="4" t="s">
        <v>45</v>
      </c>
      <c r="C40" s="4" t="s">
        <v>45</v>
      </c>
    </row>
    <row r="41" spans="1:4">
      <c r="A41" s="4" t="s">
        <v>51</v>
      </c>
      <c r="B41" s="4" t="s">
        <v>45</v>
      </c>
      <c r="C41" s="4" t="s">
        <v>45</v>
      </c>
    </row>
    <row r="42" spans="1:4">
      <c r="A42" s="4" t="s">
        <v>52</v>
      </c>
      <c r="B42" s="4" t="s">
        <v>45</v>
      </c>
    </row>
    <row r="43" spans="1:4">
      <c r="A43" s="4" t="s">
        <v>53</v>
      </c>
      <c r="B43" s="4" t="s">
        <v>45</v>
      </c>
      <c r="C43" s="4" t="s">
        <v>45</v>
      </c>
    </row>
    <row r="44" spans="1:4">
      <c r="A44" s="4" t="s">
        <v>54</v>
      </c>
      <c r="B44" s="4" t="s">
        <v>45</v>
      </c>
      <c r="C44" s="4" t="s">
        <v>45</v>
      </c>
    </row>
    <row r="45" spans="1:4">
      <c r="A45" s="4" t="s">
        <v>55</v>
      </c>
      <c r="B45" s="4" t="s">
        <v>45</v>
      </c>
      <c r="C45" s="4" t="s">
        <v>45</v>
      </c>
    </row>
    <row r="46" spans="1:4">
      <c r="A46" s="4" t="s">
        <v>56</v>
      </c>
      <c r="B46" s="4" t="s">
        <v>45</v>
      </c>
      <c r="C46" s="4" t="s">
        <v>45</v>
      </c>
    </row>
    <row r="47" spans="1:4">
      <c r="A47" s="3" t="s">
        <v>57</v>
      </c>
    </row>
    <row r="48" spans="1:4">
      <c r="A48" s="4" t="s">
        <v>867</v>
      </c>
      <c r="B48" s="6" t="n">
        <v>-1310047254</v>
      </c>
      <c r="C48" s="6" t="n">
        <v>-895895001</v>
      </c>
    </row>
    <row r="49" spans="1:4">
      <c r="A49" s="4" t="s">
        <v>868</v>
      </c>
      <c r="B49" s="4" t="s">
        <v>45</v>
      </c>
      <c r="C49" s="4" t="s">
        <v>45</v>
      </c>
    </row>
    <row r="50" spans="1:4">
      <c r="A50" s="4" t="s">
        <v>869</v>
      </c>
      <c r="B50" s="4" t="s">
        <v>45</v>
      </c>
      <c r="C50" s="4" t="s">
        <v>45</v>
      </c>
    </row>
    <row r="51" spans="1:4">
      <c r="A51" s="4" t="s">
        <v>870</v>
      </c>
      <c r="B51" s="4" t="s">
        <v>45</v>
      </c>
    </row>
    <row r="52" spans="1:4">
      <c r="A52" s="4" t="s">
        <v>62</v>
      </c>
      <c r="B52" s="4" t="s">
        <v>45</v>
      </c>
      <c r="C52" s="4" t="s">
        <v>45</v>
      </c>
    </row>
    <row r="53" spans="1:4">
      <c r="A53" s="4" t="s">
        <v>63</v>
      </c>
      <c r="B53" s="6" t="n">
        <v>-1310047254</v>
      </c>
      <c r="C53" s="6" t="n">
        <v>-895895001</v>
      </c>
    </row>
    <row r="54" spans="1:4">
      <c r="A54" s="4" t="s">
        <v>871</v>
      </c>
      <c r="B54" s="6" t="n">
        <v>-1310047254</v>
      </c>
      <c r="C54" s="6" t="n">
        <v>-895895001</v>
      </c>
    </row>
    <row r="55" spans="1:4">
      <c r="A55" s="4" t="s">
        <v>873</v>
      </c>
    </row>
    <row r="56" spans="1:4">
      <c r="A56" s="3" t="s">
        <v>39</v>
      </c>
    </row>
    <row r="57" spans="1:4">
      <c r="A57" s="4" t="s">
        <v>40</v>
      </c>
      <c r="B57" s="6" t="n">
        <v>113293682</v>
      </c>
      <c r="C57" s="6" t="n">
        <v>111952829</v>
      </c>
    </row>
    <row r="58" spans="1:4">
      <c r="A58" s="4" t="s">
        <v>41</v>
      </c>
      <c r="B58" s="4" t="s">
        <v>45</v>
      </c>
      <c r="C58" s="4" t="s">
        <v>45</v>
      </c>
    </row>
    <row r="59" spans="1:4">
      <c r="A59" s="4" t="s">
        <v>42</v>
      </c>
      <c r="B59" s="4" t="s">
        <v>45</v>
      </c>
      <c r="C59" s="4" t="s">
        <v>45</v>
      </c>
    </row>
    <row r="60" spans="1:4">
      <c r="A60" s="4" t="s">
        <v>43</v>
      </c>
      <c r="B60" s="4" t="s">
        <v>45</v>
      </c>
      <c r="C60" s="4" t="s">
        <v>45</v>
      </c>
    </row>
    <row r="61" spans="1:4">
      <c r="A61" s="4" t="s">
        <v>44</v>
      </c>
      <c r="B61" s="4" t="s">
        <v>45</v>
      </c>
    </row>
    <row r="62" spans="1:4">
      <c r="A62" s="4" t="s">
        <v>46</v>
      </c>
      <c r="B62" s="6" t="n">
        <v>360841651</v>
      </c>
    </row>
    <row r="63" spans="1:4">
      <c r="A63" s="4" t="s">
        <v>47</v>
      </c>
      <c r="B63" s="6" t="n">
        <v>42944402</v>
      </c>
      <c r="C63" s="6" t="n">
        <v>1912203</v>
      </c>
    </row>
    <row r="64" spans="1:4">
      <c r="A64" s="4" t="s">
        <v>866</v>
      </c>
      <c r="B64" s="6" t="n">
        <v>799182251</v>
      </c>
      <c r="C64" s="6" t="n">
        <v>480659789</v>
      </c>
    </row>
    <row r="65" spans="1:4">
      <c r="A65" s="4" t="s">
        <v>48</v>
      </c>
      <c r="B65" s="6" t="n">
        <v>1316261986</v>
      </c>
      <c r="C65" s="6" t="n">
        <v>594524821</v>
      </c>
    </row>
    <row r="66" spans="1:4">
      <c r="A66" s="3" t="s">
        <v>49</v>
      </c>
    </row>
    <row r="67" spans="1:4">
      <c r="A67" s="4" t="s">
        <v>50</v>
      </c>
      <c r="B67" s="4" t="s">
        <v>45</v>
      </c>
      <c r="C67" s="4" t="s">
        <v>45</v>
      </c>
    </row>
    <row r="68" spans="1:4">
      <c r="A68" s="4" t="s">
        <v>51</v>
      </c>
      <c r="B68" s="6" t="n">
        <v>651402663</v>
      </c>
      <c r="C68" s="6" t="n">
        <v>447393568</v>
      </c>
    </row>
    <row r="69" spans="1:4">
      <c r="A69" s="4" t="s">
        <v>52</v>
      </c>
      <c r="B69" s="6" t="n">
        <v>366891940</v>
      </c>
    </row>
    <row r="70" spans="1:4">
      <c r="A70" s="4" t="s">
        <v>53</v>
      </c>
      <c r="B70" s="6" t="n">
        <v>1126327</v>
      </c>
      <c r="C70" s="6" t="n">
        <v>1434623</v>
      </c>
    </row>
    <row r="71" spans="1:4">
      <c r="A71" s="4" t="s">
        <v>54</v>
      </c>
      <c r="B71" s="6" t="n">
        <v>14047248</v>
      </c>
      <c r="C71" s="6" t="n">
        <v>10296584</v>
      </c>
    </row>
    <row r="72" spans="1:4">
      <c r="A72" s="4" t="s">
        <v>55</v>
      </c>
      <c r="B72" s="6" t="n">
        <v>1735926</v>
      </c>
      <c r="C72" s="6" t="n">
        <v>1728303</v>
      </c>
    </row>
    <row r="73" spans="1:4">
      <c r="A73" s="4" t="s">
        <v>56</v>
      </c>
      <c r="B73" s="6" t="n">
        <v>1035204104</v>
      </c>
      <c r="C73" s="6" t="n">
        <v>460853078</v>
      </c>
    </row>
    <row r="74" spans="1:4">
      <c r="A74" s="3" t="s">
        <v>57</v>
      </c>
    </row>
    <row r="75" spans="1:4">
      <c r="A75" s="4" t="s">
        <v>867</v>
      </c>
      <c r="B75" s="4" t="s">
        <v>45</v>
      </c>
      <c r="C75" s="4" t="s">
        <v>45</v>
      </c>
    </row>
    <row r="76" spans="1:4">
      <c r="A76" s="4" t="s">
        <v>868</v>
      </c>
      <c r="B76" s="6" t="n">
        <v>215973039</v>
      </c>
      <c r="C76" s="6" t="n">
        <v>173115447</v>
      </c>
    </row>
    <row r="77" spans="1:4">
      <c r="A77" s="4" t="s">
        <v>869</v>
      </c>
      <c r="B77" s="6" t="n">
        <v>33018</v>
      </c>
      <c r="C77" s="6" t="n">
        <v>5813</v>
      </c>
    </row>
    <row r="78" spans="1:4">
      <c r="A78" s="4" t="s">
        <v>870</v>
      </c>
      <c r="B78" s="6" t="n">
        <v>249662168</v>
      </c>
    </row>
    <row r="79" spans="1:4">
      <c r="A79" s="4" t="s">
        <v>62</v>
      </c>
      <c r="B79" s="6" t="n">
        <v>-184610343</v>
      </c>
      <c r="C79" s="6" t="n">
        <v>-39449517</v>
      </c>
    </row>
    <row r="80" spans="1:4">
      <c r="A80" s="4" t="s">
        <v>63</v>
      </c>
      <c r="B80" s="6" t="n">
        <v>281057882</v>
      </c>
      <c r="C80" s="6" t="n">
        <v>133671743</v>
      </c>
    </row>
    <row r="81" spans="1:4">
      <c r="A81" s="4" t="s">
        <v>871</v>
      </c>
      <c r="B81" s="6" t="n">
        <v>1316261986</v>
      </c>
      <c r="C81" s="6" t="n">
        <v>594524821</v>
      </c>
    </row>
    <row r="82" spans="1:4">
      <c r="A82" s="4" t="s">
        <v>874</v>
      </c>
    </row>
    <row r="83" spans="1:4">
      <c r="A83" s="3" t="s">
        <v>39</v>
      </c>
    </row>
    <row r="84" spans="1:4">
      <c r="A84" s="4" t="s">
        <v>40</v>
      </c>
      <c r="B84" s="6" t="n">
        <v>232387</v>
      </c>
      <c r="C84" s="6" t="n">
        <v>1486623</v>
      </c>
    </row>
    <row r="85" spans="1:4">
      <c r="A85" s="4" t="s">
        <v>41</v>
      </c>
      <c r="B85" s="6" t="n">
        <v>7217194</v>
      </c>
      <c r="C85" s="6" t="n">
        <v>9367410</v>
      </c>
    </row>
    <row r="86" spans="1:4">
      <c r="A86" s="4" t="s">
        <v>42</v>
      </c>
      <c r="B86" s="6" t="n">
        <v>92336494</v>
      </c>
      <c r="C86" s="6" t="n">
        <v>51093362</v>
      </c>
    </row>
    <row r="87" spans="1:4">
      <c r="A87" s="4" t="s">
        <v>43</v>
      </c>
      <c r="B87" s="6" t="n">
        <v>5000000</v>
      </c>
      <c r="C87" s="6" t="n">
        <v>1500000</v>
      </c>
    </row>
    <row r="88" spans="1:4">
      <c r="A88" s="4" t="s">
        <v>44</v>
      </c>
      <c r="B88" s="6" t="n">
        <v>184768874</v>
      </c>
    </row>
    <row r="89" spans="1:4">
      <c r="A89" s="4" t="s">
        <v>46</v>
      </c>
      <c r="B89" s="4" t="s">
        <v>45</v>
      </c>
    </row>
    <row r="90" spans="1:4">
      <c r="A90" s="4" t="s">
        <v>47</v>
      </c>
      <c r="B90" s="6" t="n">
        <v>1730581</v>
      </c>
      <c r="C90" s="6" t="n">
        <v>1986312</v>
      </c>
    </row>
    <row r="91" spans="1:4">
      <c r="A91" s="4" t="s">
        <v>866</v>
      </c>
      <c r="B91" s="6" t="n">
        <v>510865003</v>
      </c>
      <c r="C91" s="6" t="n">
        <v>415235212</v>
      </c>
    </row>
    <row r="92" spans="1:4">
      <c r="A92" s="4" t="s">
        <v>48</v>
      </c>
      <c r="B92" s="6" t="n">
        <v>802150533</v>
      </c>
      <c r="C92" s="6" t="n">
        <v>480668919</v>
      </c>
    </row>
    <row r="93" spans="1:4">
      <c r="A93" s="3" t="s">
        <v>49</v>
      </c>
    </row>
    <row r="94" spans="1:4">
      <c r="A94" s="4" t="s">
        <v>50</v>
      </c>
      <c r="B94" s="4" t="s">
        <v>45</v>
      </c>
      <c r="C94" s="4" t="s">
        <v>45</v>
      </c>
    </row>
    <row r="95" spans="1:4">
      <c r="A95" s="4" t="s">
        <v>51</v>
      </c>
      <c r="B95" s="4" t="s">
        <v>45</v>
      </c>
      <c r="C95" s="4" t="s">
        <v>45</v>
      </c>
    </row>
    <row r="96" spans="1:4">
      <c r="A96" s="4" t="s">
        <v>52</v>
      </c>
      <c r="B96" s="4" t="s">
        <v>45</v>
      </c>
    </row>
    <row r="97" spans="1:4">
      <c r="A97" s="4" t="s">
        <v>53</v>
      </c>
      <c r="B97" s="6" t="n">
        <v>1674494</v>
      </c>
      <c r="C97" s="6" t="n">
        <v>844899</v>
      </c>
    </row>
    <row r="98" spans="1:4">
      <c r="A98" s="4" t="s">
        <v>54</v>
      </c>
      <c r="B98" s="4" t="s">
        <v>45</v>
      </c>
      <c r="C98" s="4" t="s">
        <v>45</v>
      </c>
    </row>
    <row r="99" spans="1:4">
      <c r="A99" s="4" t="s">
        <v>55</v>
      </c>
      <c r="B99" s="6" t="n">
        <v>1593108</v>
      </c>
      <c r="C99" s="6" t="n">
        <v>1610773</v>
      </c>
    </row>
    <row r="100" spans="1:4">
      <c r="A100" s="4" t="s">
        <v>56</v>
      </c>
      <c r="B100" s="6" t="n">
        <v>3267602</v>
      </c>
      <c r="C100" s="6" t="n">
        <v>2455672</v>
      </c>
    </row>
    <row r="101" spans="1:4">
      <c r="A101" s="3" t="s">
        <v>57</v>
      </c>
    </row>
    <row r="102" spans="1:4">
      <c r="A102" s="4" t="s">
        <v>867</v>
      </c>
      <c r="B102" s="6" t="n">
        <v>798882931</v>
      </c>
      <c r="C102" s="6" t="n">
        <v>478213247</v>
      </c>
    </row>
    <row r="103" spans="1:4">
      <c r="A103" s="4" t="s">
        <v>868</v>
      </c>
      <c r="B103" s="4" t="s">
        <v>45</v>
      </c>
      <c r="C103" s="4" t="s">
        <v>45</v>
      </c>
    </row>
    <row r="104" spans="1:4">
      <c r="A104" s="4" t="s">
        <v>869</v>
      </c>
      <c r="B104" s="4" t="s">
        <v>45</v>
      </c>
      <c r="C104" s="4" t="s">
        <v>45</v>
      </c>
    </row>
    <row r="105" spans="1:4">
      <c r="A105" s="4" t="s">
        <v>870</v>
      </c>
      <c r="B105" s="4" t="s">
        <v>45</v>
      </c>
    </row>
    <row r="106" spans="1:4">
      <c r="A106" s="4" t="s">
        <v>62</v>
      </c>
      <c r="B106" s="4" t="s">
        <v>45</v>
      </c>
      <c r="C106" s="4" t="s">
        <v>45</v>
      </c>
    </row>
    <row r="107" spans="1:4">
      <c r="A107" s="4" t="s">
        <v>63</v>
      </c>
      <c r="B107" s="6" t="n">
        <v>798882931</v>
      </c>
      <c r="C107" s="6" t="n">
        <v>478213247</v>
      </c>
    </row>
    <row r="108" spans="1:4">
      <c r="A108" s="4" t="s">
        <v>871</v>
      </c>
      <c r="B108" s="6" t="n">
        <v>802150533</v>
      </c>
      <c r="C108" s="6" t="n">
        <v>480668919</v>
      </c>
    </row>
    <row r="109" spans="1:4">
      <c r="A109" s="4" t="s">
        <v>875</v>
      </c>
    </row>
    <row r="110" spans="1:4">
      <c r="A110" s="3" t="s">
        <v>39</v>
      </c>
    </row>
    <row r="111" spans="1:4">
      <c r="A111" s="4" t="s">
        <v>40</v>
      </c>
      <c r="B111" s="6" t="n">
        <v>1061015</v>
      </c>
      <c r="C111" s="6" t="n">
        <v>982039</v>
      </c>
    </row>
    <row r="112" spans="1:4">
      <c r="A112" s="4" t="s">
        <v>41</v>
      </c>
      <c r="B112" s="6" t="n">
        <v>3631932</v>
      </c>
      <c r="C112" s="6" t="n">
        <v>18982275</v>
      </c>
    </row>
    <row r="113" spans="1:4">
      <c r="A113" s="4" t="s">
        <v>42</v>
      </c>
      <c r="B113" s="6" t="n">
        <v>655585971</v>
      </c>
      <c r="C113" s="6" t="n">
        <v>599433991</v>
      </c>
    </row>
    <row r="114" spans="1:4">
      <c r="A114" s="4" t="s">
        <v>43</v>
      </c>
      <c r="B114" s="6" t="n">
        <v>11460687</v>
      </c>
      <c r="C114" s="6" t="n">
        <v>15158761</v>
      </c>
    </row>
    <row r="115" spans="1:4">
      <c r="A115" s="4" t="s">
        <v>44</v>
      </c>
      <c r="B115" s="4" t="s">
        <v>45</v>
      </c>
    </row>
    <row r="116" spans="1:4">
      <c r="A116" s="4" t="s">
        <v>46</v>
      </c>
      <c r="B116" s="4" t="s">
        <v>45</v>
      </c>
    </row>
    <row r="117" spans="1:4">
      <c r="A117" s="4" t="s">
        <v>47</v>
      </c>
      <c r="B117" s="6" t="n">
        <v>762181</v>
      </c>
      <c r="C117" s="6" t="n">
        <v>5000369</v>
      </c>
    </row>
    <row r="118" spans="1:4">
      <c r="A118" s="4" t="s">
        <v>866</v>
      </c>
      <c r="B118" s="4" t="s">
        <v>45</v>
      </c>
      <c r="C118" s="4" t="s">
        <v>45</v>
      </c>
    </row>
    <row r="119" spans="1:4">
      <c r="A119" s="4" t="s">
        <v>48</v>
      </c>
      <c r="B119" s="6" t="n">
        <v>672501786</v>
      </c>
      <c r="C119" s="6" t="n">
        <v>639557435</v>
      </c>
    </row>
    <row r="120" spans="1:4">
      <c r="A120" s="3" t="s">
        <v>49</v>
      </c>
    </row>
    <row r="121" spans="1:4">
      <c r="A121" s="4" t="s">
        <v>50</v>
      </c>
      <c r="B121" s="6" t="n">
        <v>148977596</v>
      </c>
      <c r="C121" s="6" t="n">
        <v>212238192</v>
      </c>
    </row>
    <row r="122" spans="1:4">
      <c r="A122" s="4" t="s">
        <v>51</v>
      </c>
      <c r="B122" s="4" t="s">
        <v>45</v>
      </c>
      <c r="C122" s="4" t="s">
        <v>45</v>
      </c>
    </row>
    <row r="123" spans="1:4">
      <c r="A123" s="4" t="s">
        <v>52</v>
      </c>
      <c r="B123" s="4" t="s">
        <v>45</v>
      </c>
    </row>
    <row r="124" spans="1:4">
      <c r="A124" s="4" t="s">
        <v>53</v>
      </c>
      <c r="B124" s="6" t="n">
        <v>6475686</v>
      </c>
      <c r="C124" s="6" t="n">
        <v>4114917</v>
      </c>
    </row>
    <row r="125" spans="1:4">
      <c r="A125" s="4" t="s">
        <v>54</v>
      </c>
      <c r="B125" s="6" t="n">
        <v>4508045</v>
      </c>
      <c r="C125" s="6" t="n">
        <v>5130925</v>
      </c>
    </row>
    <row r="126" spans="1:4">
      <c r="A126" s="4" t="s">
        <v>55</v>
      </c>
      <c r="B126" s="6" t="n">
        <v>1376136</v>
      </c>
      <c r="C126" s="6" t="n">
        <v>391647</v>
      </c>
    </row>
    <row r="127" spans="1:4">
      <c r="A127" s="4" t="s">
        <v>56</v>
      </c>
      <c r="B127" s="6" t="n">
        <v>161337463</v>
      </c>
      <c r="C127" s="6" t="n">
        <v>221875681</v>
      </c>
    </row>
    <row r="128" spans="1:4">
      <c r="A128" s="3" t="s">
        <v>57</v>
      </c>
    </row>
    <row r="129" spans="1:4">
      <c r="A129" s="4" t="s">
        <v>867</v>
      </c>
      <c r="B129" s="6" t="n">
        <v>511164323</v>
      </c>
      <c r="C129" s="6" t="n">
        <v>417681754</v>
      </c>
    </row>
    <row r="130" spans="1:4">
      <c r="A130" s="4" t="s">
        <v>868</v>
      </c>
      <c r="B130" s="4" t="s">
        <v>45</v>
      </c>
      <c r="C130" s="4" t="s">
        <v>45</v>
      </c>
    </row>
    <row r="131" spans="1:4">
      <c r="A131" s="4" t="s">
        <v>869</v>
      </c>
      <c r="B131" s="4" t="s">
        <v>45</v>
      </c>
      <c r="C131" s="4" t="s">
        <v>45</v>
      </c>
    </row>
    <row r="132" spans="1:4">
      <c r="A132" s="4" t="s">
        <v>870</v>
      </c>
      <c r="B132" s="4" t="s">
        <v>45</v>
      </c>
    </row>
    <row r="133" spans="1:4">
      <c r="A133" s="4" t="s">
        <v>62</v>
      </c>
      <c r="B133" s="4" t="s">
        <v>45</v>
      </c>
      <c r="C133" s="4" t="s">
        <v>45</v>
      </c>
    </row>
    <row r="134" spans="1:4">
      <c r="A134" s="4" t="s">
        <v>63</v>
      </c>
      <c r="B134" s="6" t="n">
        <v>511164323</v>
      </c>
      <c r="C134" s="6" t="n">
        <v>417681754</v>
      </c>
    </row>
    <row r="135" spans="1:4">
      <c r="A135" s="4" t="s">
        <v>871</v>
      </c>
      <c r="B135" s="5" t="n">
        <v>672501786</v>
      </c>
      <c r="C135" s="5" t="n">
        <v>6395574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76</v>
      </c>
      <c r="B1" s="2" t="s">
        <v>1</v>
      </c>
    </row>
    <row r="2" spans="1:3">
      <c r="B2" s="2" t="s">
        <v>2</v>
      </c>
      <c r="C2" s="2" t="s">
        <v>38</v>
      </c>
    </row>
    <row r="3" spans="1:3">
      <c r="A3" s="3" t="s">
        <v>77</v>
      </c>
    </row>
    <row r="4" spans="1:3">
      <c r="A4" s="4" t="s">
        <v>877</v>
      </c>
      <c r="B4" s="5" t="n">
        <v>-14104572</v>
      </c>
      <c r="C4" s="5" t="n">
        <v>62114403</v>
      </c>
    </row>
    <row r="5" spans="1:3">
      <c r="A5" s="4" t="s">
        <v>79</v>
      </c>
      <c r="B5" s="6" t="n">
        <v>13714281</v>
      </c>
      <c r="C5" s="6" t="n">
        <v>2019515</v>
      </c>
    </row>
    <row r="6" spans="1:3">
      <c r="A6" s="4" t="s">
        <v>80</v>
      </c>
      <c r="B6" s="6" t="n">
        <v>-390291</v>
      </c>
      <c r="C6" s="6" t="n">
        <v>64133918</v>
      </c>
    </row>
    <row r="7" spans="1:3">
      <c r="A7" s="3" t="s">
        <v>81</v>
      </c>
    </row>
    <row r="8" spans="1:3">
      <c r="A8" s="4" t="s">
        <v>82</v>
      </c>
      <c r="B8" s="6" t="n">
        <v>80135983</v>
      </c>
      <c r="C8" s="6" t="n">
        <v>54419444</v>
      </c>
    </row>
    <row r="9" spans="1:3">
      <c r="A9" s="4" t="s">
        <v>83</v>
      </c>
      <c r="B9" s="6" t="n">
        <v>17406982</v>
      </c>
      <c r="C9" s="6" t="n">
        <v>14869749</v>
      </c>
    </row>
    <row r="10" spans="1:3">
      <c r="A10" s="4" t="s">
        <v>84</v>
      </c>
      <c r="B10" s="6" t="n">
        <v>5541177</v>
      </c>
      <c r="C10" s="6" t="n">
        <v>5095643</v>
      </c>
    </row>
    <row r="11" spans="1:3">
      <c r="A11" s="4" t="s">
        <v>85</v>
      </c>
      <c r="B11" s="6" t="n">
        <v>15994487</v>
      </c>
      <c r="C11" s="6" t="n">
        <v>12478676</v>
      </c>
    </row>
    <row r="12" spans="1:3">
      <c r="A12" s="4" t="s">
        <v>86</v>
      </c>
      <c r="B12" s="6" t="n">
        <v>119078629</v>
      </c>
      <c r="C12" s="6" t="n">
        <v>86863512</v>
      </c>
    </row>
    <row r="13" spans="1:3">
      <c r="A13" s="4" t="s">
        <v>878</v>
      </c>
      <c r="B13" s="6" t="n">
        <v>-119468920</v>
      </c>
      <c r="C13" s="6" t="n">
        <v>-22729594</v>
      </c>
    </row>
    <row r="14" spans="1:3">
      <c r="A14" s="4" t="s">
        <v>879</v>
      </c>
      <c r="B14" s="4" t="s">
        <v>45</v>
      </c>
      <c r="C14" s="4" t="s">
        <v>45</v>
      </c>
    </row>
    <row r="15" spans="1:3">
      <c r="A15" s="4" t="s">
        <v>880</v>
      </c>
      <c r="B15" s="6" t="n">
        <v>-119468920</v>
      </c>
      <c r="C15" s="6" t="n">
        <v>-22729594</v>
      </c>
    </row>
    <row r="16" spans="1:3">
      <c r="A16" s="4" t="s">
        <v>881</v>
      </c>
      <c r="B16" s="4" t="s">
        <v>45</v>
      </c>
      <c r="C16" s="6" t="n">
        <v>-2097371</v>
      </c>
    </row>
    <row r="17" spans="1:3">
      <c r="A17" s="4" t="s">
        <v>89</v>
      </c>
      <c r="B17" s="6" t="n">
        <v>-119468920</v>
      </c>
      <c r="C17" s="6" t="n">
        <v>-20632223</v>
      </c>
    </row>
    <row r="18" spans="1:3">
      <c r="A18" s="4" t="s">
        <v>90</v>
      </c>
      <c r="B18" s="6" t="n">
        <v>17507</v>
      </c>
      <c r="C18" s="4" t="s">
        <v>45</v>
      </c>
    </row>
    <row r="19" spans="1:3">
      <c r="A19" s="4" t="s">
        <v>91</v>
      </c>
      <c r="B19" s="6" t="n">
        <v>-119451413</v>
      </c>
      <c r="C19" s="6" t="n">
        <v>-20632223</v>
      </c>
    </row>
    <row r="20" spans="1:3">
      <c r="A20" s="4" t="s">
        <v>92</v>
      </c>
      <c r="B20" s="6" t="n">
        <v>16662731</v>
      </c>
      <c r="C20" s="6" t="n">
        <v>12702341</v>
      </c>
    </row>
    <row r="21" spans="1:3">
      <c r="A21" s="4" t="s">
        <v>93</v>
      </c>
      <c r="B21" s="6" t="n">
        <v>-136114144</v>
      </c>
      <c r="C21" s="6" t="n">
        <v>-33334564</v>
      </c>
    </row>
    <row r="22" spans="1:3">
      <c r="A22" s="4" t="s">
        <v>882</v>
      </c>
    </row>
    <row r="23" spans="1:3">
      <c r="A23" s="3" t="s">
        <v>77</v>
      </c>
    </row>
    <row r="24" spans="1:3">
      <c r="A24" s="4" t="s">
        <v>877</v>
      </c>
      <c r="B24" s="4" t="s">
        <v>45</v>
      </c>
      <c r="C24" s="4" t="s">
        <v>45</v>
      </c>
    </row>
    <row r="25" spans="1:3">
      <c r="A25" s="4" t="s">
        <v>79</v>
      </c>
      <c r="B25" s="4" t="s">
        <v>45</v>
      </c>
      <c r="C25" s="6" t="n">
        <v>-475371</v>
      </c>
    </row>
    <row r="26" spans="1:3">
      <c r="A26" s="4" t="s">
        <v>80</v>
      </c>
      <c r="B26" s="4" t="s">
        <v>45</v>
      </c>
      <c r="C26" s="6" t="n">
        <v>-475371</v>
      </c>
    </row>
    <row r="27" spans="1:3">
      <c r="A27" s="3" t="s">
        <v>81</v>
      </c>
    </row>
    <row r="28" spans="1:3">
      <c r="A28" s="4" t="s">
        <v>82</v>
      </c>
      <c r="B28" s="4" t="s">
        <v>45</v>
      </c>
      <c r="C28" s="6" t="n">
        <v>-80321</v>
      </c>
    </row>
    <row r="29" spans="1:3">
      <c r="A29" s="4" t="s">
        <v>83</v>
      </c>
      <c r="B29" s="4" t="s">
        <v>45</v>
      </c>
      <c r="C29" s="4" t="s">
        <v>45</v>
      </c>
    </row>
    <row r="30" spans="1:3">
      <c r="A30" s="4" t="s">
        <v>84</v>
      </c>
      <c r="B30" s="4" t="s">
        <v>45</v>
      </c>
      <c r="C30" s="4" t="s">
        <v>45</v>
      </c>
    </row>
    <row r="31" spans="1:3">
      <c r="A31" s="4" t="s">
        <v>85</v>
      </c>
      <c r="B31" s="4" t="s">
        <v>45</v>
      </c>
      <c r="C31" s="6" t="n">
        <v>-395050</v>
      </c>
    </row>
    <row r="32" spans="1:3">
      <c r="A32" s="4" t="s">
        <v>86</v>
      </c>
      <c r="B32" s="4" t="s">
        <v>45</v>
      </c>
      <c r="C32" s="6" t="n">
        <v>-475371</v>
      </c>
    </row>
    <row r="33" spans="1:3">
      <c r="A33" s="4" t="s">
        <v>878</v>
      </c>
      <c r="B33" s="4" t="s">
        <v>45</v>
      </c>
      <c r="C33" s="4" t="s">
        <v>45</v>
      </c>
    </row>
    <row r="34" spans="1:3">
      <c r="A34" s="4" t="s">
        <v>879</v>
      </c>
      <c r="B34" s="6" t="n">
        <v>98925567</v>
      </c>
      <c r="C34" s="6" t="n">
        <v>-71212850</v>
      </c>
    </row>
    <row r="35" spans="1:3">
      <c r="A35" s="4" t="s">
        <v>880</v>
      </c>
      <c r="B35" s="6" t="n">
        <v>98925567</v>
      </c>
      <c r="C35" s="6" t="n">
        <v>-71212850</v>
      </c>
    </row>
    <row r="36" spans="1:3">
      <c r="A36" s="4" t="s">
        <v>881</v>
      </c>
      <c r="B36" s="4" t="s">
        <v>45</v>
      </c>
      <c r="C36" s="4" t="s">
        <v>45</v>
      </c>
    </row>
    <row r="37" spans="1:3">
      <c r="A37" s="4" t="s">
        <v>89</v>
      </c>
      <c r="B37" s="6" t="n">
        <v>98925567</v>
      </c>
    </row>
    <row r="38" spans="1:3">
      <c r="A38" s="4" t="s">
        <v>90</v>
      </c>
      <c r="B38" s="4" t="s">
        <v>45</v>
      </c>
    </row>
    <row r="39" spans="1:3">
      <c r="A39" s="4" t="s">
        <v>91</v>
      </c>
      <c r="B39" s="6" t="n">
        <v>98925567</v>
      </c>
      <c r="C39" s="6" t="n">
        <v>-71212850</v>
      </c>
    </row>
    <row r="40" spans="1:3">
      <c r="A40" s="4" t="s">
        <v>92</v>
      </c>
      <c r="B40" s="4" t="s">
        <v>45</v>
      </c>
      <c r="C40" s="4" t="s">
        <v>45</v>
      </c>
    </row>
    <row r="41" spans="1:3">
      <c r="A41" s="4" t="s">
        <v>93</v>
      </c>
      <c r="B41" s="6" t="n">
        <v>98925567</v>
      </c>
      <c r="C41" s="6" t="n">
        <v>-71212850</v>
      </c>
    </row>
    <row r="42" spans="1:3">
      <c r="A42" s="4" t="s">
        <v>873</v>
      </c>
    </row>
    <row r="43" spans="1:3">
      <c r="A43" s="3" t="s">
        <v>77</v>
      </c>
    </row>
    <row r="44" spans="1:3">
      <c r="A44" s="4" t="s">
        <v>877</v>
      </c>
      <c r="B44" s="4" t="s">
        <v>45</v>
      </c>
      <c r="C44" s="4" t="s">
        <v>45</v>
      </c>
    </row>
    <row r="45" spans="1:3">
      <c r="A45" s="4" t="s">
        <v>79</v>
      </c>
      <c r="B45" s="6" t="n">
        <v>8585681</v>
      </c>
      <c r="C45" s="6" t="n">
        <v>244202</v>
      </c>
    </row>
    <row r="46" spans="1:3">
      <c r="A46" s="4" t="s">
        <v>80</v>
      </c>
      <c r="B46" s="6" t="n">
        <v>8585681</v>
      </c>
      <c r="C46" s="6" t="n">
        <v>244202</v>
      </c>
    </row>
    <row r="47" spans="1:3">
      <c r="A47" s="3" t="s">
        <v>81</v>
      </c>
    </row>
    <row r="48" spans="1:3">
      <c r="A48" s="4" t="s">
        <v>82</v>
      </c>
      <c r="B48" s="6" t="n">
        <v>59111989</v>
      </c>
      <c r="C48" s="6" t="n">
        <v>37754984</v>
      </c>
    </row>
    <row r="49" spans="1:3">
      <c r="A49" s="4" t="s">
        <v>83</v>
      </c>
      <c r="B49" s="6" t="n">
        <v>9979989</v>
      </c>
      <c r="C49" s="6" t="n">
        <v>9043509</v>
      </c>
    </row>
    <row r="50" spans="1:3">
      <c r="A50" s="4" t="s">
        <v>84</v>
      </c>
      <c r="B50" s="6" t="n">
        <v>1795094</v>
      </c>
      <c r="C50" s="6" t="n">
        <v>1937714</v>
      </c>
    </row>
    <row r="51" spans="1:3">
      <c r="A51" s="4" t="s">
        <v>85</v>
      </c>
      <c r="B51" s="6" t="n">
        <v>6907502</v>
      </c>
      <c r="C51" s="6" t="n">
        <v>7058209</v>
      </c>
    </row>
    <row r="52" spans="1:3">
      <c r="A52" s="4" t="s">
        <v>86</v>
      </c>
      <c r="B52" s="6" t="n">
        <v>77794574</v>
      </c>
      <c r="C52" s="6" t="n">
        <v>55794416</v>
      </c>
    </row>
    <row r="53" spans="1:3">
      <c r="A53" s="4" t="s">
        <v>878</v>
      </c>
      <c r="B53" s="6" t="n">
        <v>-69208893</v>
      </c>
      <c r="C53" s="6" t="n">
        <v>-55550214</v>
      </c>
    </row>
    <row r="54" spans="1:3">
      <c r="A54" s="4" t="s">
        <v>879</v>
      </c>
      <c r="B54" s="6" t="n">
        <v>-50260027</v>
      </c>
      <c r="C54" s="6" t="n">
        <v>32820620</v>
      </c>
    </row>
    <row r="55" spans="1:3">
      <c r="A55" s="4" t="s">
        <v>880</v>
      </c>
      <c r="B55" s="6" t="n">
        <v>-119468920</v>
      </c>
      <c r="C55" s="6" t="n">
        <v>-22729594</v>
      </c>
    </row>
    <row r="56" spans="1:3">
      <c r="A56" s="4" t="s">
        <v>881</v>
      </c>
      <c r="B56" s="4" t="s">
        <v>45</v>
      </c>
      <c r="C56" s="6" t="n">
        <v>-2097371</v>
      </c>
    </row>
    <row r="57" spans="1:3">
      <c r="A57" s="4" t="s">
        <v>89</v>
      </c>
      <c r="B57" s="6" t="n">
        <v>-119468920</v>
      </c>
    </row>
    <row r="58" spans="1:3">
      <c r="A58" s="4" t="s">
        <v>90</v>
      </c>
      <c r="B58" s="6" t="n">
        <v>17507</v>
      </c>
    </row>
    <row r="59" spans="1:3">
      <c r="A59" s="4" t="s">
        <v>91</v>
      </c>
      <c r="B59" s="6" t="n">
        <v>-119451413</v>
      </c>
      <c r="C59" s="6" t="n">
        <v>-20632223</v>
      </c>
    </row>
    <row r="60" spans="1:3">
      <c r="A60" s="4" t="s">
        <v>92</v>
      </c>
      <c r="B60" s="6" t="n">
        <v>16662731</v>
      </c>
      <c r="C60" s="6" t="n">
        <v>12702341</v>
      </c>
    </row>
    <row r="61" spans="1:3">
      <c r="A61" s="4" t="s">
        <v>93</v>
      </c>
      <c r="B61" s="6" t="n">
        <v>-136114144</v>
      </c>
      <c r="C61" s="6" t="n">
        <v>-33334564</v>
      </c>
    </row>
    <row r="62" spans="1:3">
      <c r="A62" s="4" t="s">
        <v>874</v>
      </c>
    </row>
    <row r="63" spans="1:3">
      <c r="A63" s="3" t="s">
        <v>77</v>
      </c>
    </row>
    <row r="64" spans="1:3">
      <c r="A64" s="4" t="s">
        <v>877</v>
      </c>
      <c r="B64" s="6" t="n">
        <v>8341206</v>
      </c>
      <c r="C64" s="6" t="n">
        <v>6979773</v>
      </c>
    </row>
    <row r="65" spans="1:3">
      <c r="A65" s="4" t="s">
        <v>79</v>
      </c>
      <c r="B65" s="6" t="n">
        <v>4278809</v>
      </c>
      <c r="C65" s="6" t="n">
        <v>496886</v>
      </c>
    </row>
    <row r="66" spans="1:3">
      <c r="A66" s="4" t="s">
        <v>80</v>
      </c>
      <c r="B66" s="6" t="n">
        <v>12620015</v>
      </c>
      <c r="C66" s="6" t="n">
        <v>7476659</v>
      </c>
    </row>
    <row r="67" spans="1:3">
      <c r="A67" s="3" t="s">
        <v>81</v>
      </c>
    </row>
    <row r="68" spans="1:3">
      <c r="A68" s="4" t="s">
        <v>82</v>
      </c>
      <c r="B68" s="4" t="s">
        <v>45</v>
      </c>
      <c r="C68" s="6" t="n">
        <v>930837</v>
      </c>
    </row>
    <row r="69" spans="1:3">
      <c r="A69" s="4" t="s">
        <v>83</v>
      </c>
      <c r="B69" s="6" t="n">
        <v>5741776</v>
      </c>
      <c r="C69" s="6" t="n">
        <v>5310498</v>
      </c>
    </row>
    <row r="70" spans="1:3">
      <c r="A70" s="4" t="s">
        <v>84</v>
      </c>
      <c r="B70" s="6" t="n">
        <v>863851</v>
      </c>
      <c r="C70" s="6" t="n">
        <v>962778</v>
      </c>
    </row>
    <row r="71" spans="1:3">
      <c r="A71" s="4" t="s">
        <v>85</v>
      </c>
      <c r="B71" s="6" t="n">
        <v>1994807</v>
      </c>
      <c r="C71" s="6" t="n">
        <v>2715374</v>
      </c>
    </row>
    <row r="72" spans="1:3">
      <c r="A72" s="4" t="s">
        <v>86</v>
      </c>
      <c r="B72" s="6" t="n">
        <v>8600434</v>
      </c>
      <c r="C72" s="6" t="n">
        <v>9919487</v>
      </c>
    </row>
    <row r="73" spans="1:3">
      <c r="A73" s="4" t="s">
        <v>878</v>
      </c>
      <c r="B73" s="6" t="n">
        <v>4019581</v>
      </c>
      <c r="C73" s="6" t="n">
        <v>-2442828</v>
      </c>
    </row>
    <row r="74" spans="1:3">
      <c r="A74" s="4" t="s">
        <v>879</v>
      </c>
      <c r="B74" s="6" t="n">
        <v>-48665540</v>
      </c>
      <c r="C74" s="6" t="n">
        <v>38392230</v>
      </c>
    </row>
    <row r="75" spans="1:3">
      <c r="A75" s="4" t="s">
        <v>880</v>
      </c>
      <c r="B75" s="6" t="n">
        <v>-44645959</v>
      </c>
      <c r="C75" s="6" t="n">
        <v>35949402</v>
      </c>
    </row>
    <row r="76" spans="1:3">
      <c r="A76" s="4" t="s">
        <v>881</v>
      </c>
      <c r="B76" s="4" t="s">
        <v>45</v>
      </c>
      <c r="C76" s="4" t="s">
        <v>45</v>
      </c>
    </row>
    <row r="77" spans="1:3">
      <c r="A77" s="4" t="s">
        <v>89</v>
      </c>
      <c r="B77" s="6" t="n">
        <v>-44645959</v>
      </c>
    </row>
    <row r="78" spans="1:3">
      <c r="A78" s="4" t="s">
        <v>90</v>
      </c>
      <c r="B78" s="4" t="s">
        <v>45</v>
      </c>
    </row>
    <row r="79" spans="1:3">
      <c r="A79" s="4" t="s">
        <v>91</v>
      </c>
      <c r="B79" s="6" t="n">
        <v>-44645959</v>
      </c>
      <c r="C79" s="6" t="n">
        <v>35949402</v>
      </c>
    </row>
    <row r="80" spans="1:3">
      <c r="A80" s="4" t="s">
        <v>92</v>
      </c>
      <c r="B80" s="4" t="s">
        <v>45</v>
      </c>
      <c r="C80" s="4" t="s">
        <v>45</v>
      </c>
    </row>
    <row r="81" spans="1:3">
      <c r="A81" s="4" t="s">
        <v>93</v>
      </c>
      <c r="B81" s="6" t="n">
        <v>-44645959</v>
      </c>
      <c r="C81" s="6" t="n">
        <v>35949402</v>
      </c>
    </row>
    <row r="82" spans="1:3">
      <c r="A82" s="4" t="s">
        <v>875</v>
      </c>
    </row>
    <row r="83" spans="1:3">
      <c r="A83" s="3" t="s">
        <v>77</v>
      </c>
    </row>
    <row r="84" spans="1:3">
      <c r="A84" s="4" t="s">
        <v>877</v>
      </c>
      <c r="B84" s="6" t="n">
        <v>-22445778</v>
      </c>
      <c r="C84" s="6" t="n">
        <v>55134630</v>
      </c>
    </row>
    <row r="85" spans="1:3">
      <c r="A85" s="4" t="s">
        <v>79</v>
      </c>
      <c r="B85" s="6" t="n">
        <v>849791</v>
      </c>
      <c r="C85" s="6" t="n">
        <v>1753798</v>
      </c>
    </row>
    <row r="86" spans="1:3">
      <c r="A86" s="4" t="s">
        <v>80</v>
      </c>
      <c r="B86" s="6" t="n">
        <v>-21595987</v>
      </c>
      <c r="C86" s="6" t="n">
        <v>56888428</v>
      </c>
    </row>
    <row r="87" spans="1:3">
      <c r="A87" s="3" t="s">
        <v>81</v>
      </c>
    </row>
    <row r="88" spans="1:3">
      <c r="A88" s="4" t="s">
        <v>82</v>
      </c>
      <c r="B88" s="6" t="n">
        <v>21023994</v>
      </c>
      <c r="C88" s="6" t="n">
        <v>15813944</v>
      </c>
    </row>
    <row r="89" spans="1:3">
      <c r="A89" s="4" t="s">
        <v>83</v>
      </c>
      <c r="B89" s="6" t="n">
        <v>1685217</v>
      </c>
      <c r="C89" s="6" t="n">
        <v>515742</v>
      </c>
    </row>
    <row r="90" spans="1:3">
      <c r="A90" s="4" t="s">
        <v>84</v>
      </c>
      <c r="B90" s="6" t="n">
        <v>2882232</v>
      </c>
      <c r="C90" s="6" t="n">
        <v>2195151</v>
      </c>
    </row>
    <row r="91" spans="1:3">
      <c r="A91" s="4" t="s">
        <v>85</v>
      </c>
      <c r="B91" s="6" t="n">
        <v>7092178</v>
      </c>
      <c r="C91" s="6" t="n">
        <v>3100143</v>
      </c>
    </row>
    <row r="92" spans="1:3">
      <c r="A92" s="4" t="s">
        <v>86</v>
      </c>
      <c r="B92" s="6" t="n">
        <v>32683621</v>
      </c>
      <c r="C92" s="6" t="n">
        <v>21624980</v>
      </c>
    </row>
    <row r="93" spans="1:3">
      <c r="A93" s="4" t="s">
        <v>878</v>
      </c>
      <c r="B93" s="6" t="n">
        <v>-54279608</v>
      </c>
      <c r="C93" s="6" t="n">
        <v>35263448</v>
      </c>
    </row>
    <row r="94" spans="1:3">
      <c r="A94" s="4" t="s">
        <v>879</v>
      </c>
      <c r="B94" s="4" t="s">
        <v>45</v>
      </c>
      <c r="C94" s="4" t="s">
        <v>45</v>
      </c>
    </row>
    <row r="95" spans="1:3">
      <c r="A95" s="4" t="s">
        <v>880</v>
      </c>
      <c r="B95" s="6" t="n">
        <v>-54279608</v>
      </c>
      <c r="C95" s="6" t="n">
        <v>35263448</v>
      </c>
    </row>
    <row r="96" spans="1:3">
      <c r="A96" s="4" t="s">
        <v>881</v>
      </c>
      <c r="B96" s="4" t="s">
        <v>45</v>
      </c>
      <c r="C96" s="4" t="s">
        <v>45</v>
      </c>
    </row>
    <row r="97" spans="1:3">
      <c r="A97" s="4" t="s">
        <v>89</v>
      </c>
      <c r="B97" s="6" t="n">
        <v>-54279608</v>
      </c>
    </row>
    <row r="98" spans="1:3">
      <c r="A98" s="4" t="s">
        <v>90</v>
      </c>
      <c r="B98" s="4" t="s">
        <v>45</v>
      </c>
    </row>
    <row r="99" spans="1:3">
      <c r="A99" s="4" t="s">
        <v>91</v>
      </c>
      <c r="B99" s="6" t="n">
        <v>-54279608</v>
      </c>
      <c r="C99" s="6" t="n">
        <v>35263448</v>
      </c>
    </row>
    <row r="100" spans="1:3">
      <c r="A100" s="4" t="s">
        <v>92</v>
      </c>
      <c r="B100" s="4" t="s">
        <v>45</v>
      </c>
      <c r="C100" s="4" t="s">
        <v>45</v>
      </c>
    </row>
    <row r="101" spans="1:3">
      <c r="A101" s="4" t="s">
        <v>93</v>
      </c>
      <c r="B101" s="5" t="n">
        <v>-54279608</v>
      </c>
      <c r="C101" s="5" t="n">
        <v>3526344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8</v>
      </c>
    </row>
    <row r="3" spans="1:3">
      <c r="A3" s="3" t="s">
        <v>99</v>
      </c>
    </row>
    <row r="4" spans="1:3">
      <c r="A4" s="4" t="s">
        <v>100</v>
      </c>
      <c r="B4" s="5" t="n">
        <v>-119451413</v>
      </c>
      <c r="C4" s="5" t="n">
        <v>-20632223</v>
      </c>
    </row>
    <row r="5" spans="1:3">
      <c r="A5" s="3" t="s">
        <v>101</v>
      </c>
    </row>
    <row r="6" spans="1:3">
      <c r="A6" s="4" t="s">
        <v>102</v>
      </c>
      <c r="B6" s="6" t="n">
        <v>10344029</v>
      </c>
      <c r="C6" s="6" t="n">
        <v>-66760811</v>
      </c>
    </row>
    <row r="7" spans="1:3">
      <c r="A7" s="4" t="s">
        <v>103</v>
      </c>
      <c r="B7" s="6" t="n">
        <v>10036955</v>
      </c>
      <c r="C7" s="6" t="n">
        <v>8780847</v>
      </c>
    </row>
    <row r="8" spans="1:3">
      <c r="A8" s="4" t="s">
        <v>884</v>
      </c>
      <c r="B8" s="6" t="n">
        <v>-13953</v>
      </c>
      <c r="C8" s="4" t="s">
        <v>45</v>
      </c>
    </row>
    <row r="9" spans="1:3">
      <c r="A9" s="4" t="s">
        <v>105</v>
      </c>
      <c r="B9" s="6" t="n">
        <v>4300000</v>
      </c>
      <c r="C9" s="4" t="s">
        <v>45</v>
      </c>
    </row>
    <row r="10" spans="1:3">
      <c r="A10" s="4" t="s">
        <v>90</v>
      </c>
      <c r="B10" s="6" t="n">
        <v>-17507</v>
      </c>
      <c r="C10" s="4" t="s">
        <v>45</v>
      </c>
    </row>
    <row r="11" spans="1:3">
      <c r="A11" s="4" t="s">
        <v>106</v>
      </c>
      <c r="B11" s="6" t="n">
        <v>2182125</v>
      </c>
      <c r="C11" s="6" t="n">
        <v>1424625</v>
      </c>
    </row>
    <row r="12" spans="1:3">
      <c r="A12" s="4" t="s">
        <v>107</v>
      </c>
      <c r="B12" s="4" t="s">
        <v>45</v>
      </c>
      <c r="C12" s="6" t="n">
        <v>-2097371</v>
      </c>
    </row>
    <row r="13" spans="1:3">
      <c r="A13" s="4" t="s">
        <v>108</v>
      </c>
      <c r="B13" s="4" t="s">
        <v>45</v>
      </c>
      <c r="C13" s="6" t="n">
        <v>498659</v>
      </c>
    </row>
    <row r="14" spans="1:3">
      <c r="A14" s="3" t="s">
        <v>109</v>
      </c>
    </row>
    <row r="15" spans="1:3">
      <c r="A15" s="4" t="s">
        <v>43</v>
      </c>
      <c r="B15" s="6" t="n">
        <v>-4101926</v>
      </c>
      <c r="C15" s="6" t="n">
        <v>-11313761</v>
      </c>
    </row>
    <row r="16" spans="1:3">
      <c r="A16" s="4" t="s">
        <v>885</v>
      </c>
      <c r="B16" s="6" t="n">
        <v>-10533632</v>
      </c>
      <c r="C16" s="4" t="s">
        <v>45</v>
      </c>
    </row>
    <row r="17" spans="1:3">
      <c r="A17" s="4" t="s">
        <v>47</v>
      </c>
      <c r="B17" s="6" t="n">
        <v>4405054</v>
      </c>
      <c r="C17" s="6" t="n">
        <v>982713</v>
      </c>
    </row>
    <row r="18" spans="1:3">
      <c r="A18" s="3" t="s">
        <v>111</v>
      </c>
    </row>
    <row r="19" spans="1:3">
      <c r="A19" s="4" t="s">
        <v>53</v>
      </c>
      <c r="B19" s="6" t="n">
        <v>2882069</v>
      </c>
      <c r="C19" s="6" t="n">
        <v>4167728</v>
      </c>
    </row>
    <row r="20" spans="1:3">
      <c r="A20" s="4" t="s">
        <v>54</v>
      </c>
      <c r="B20" s="6" t="n">
        <v>3268969</v>
      </c>
      <c r="C20" s="6" t="n">
        <v>2708623</v>
      </c>
    </row>
    <row r="21" spans="1:3">
      <c r="A21" s="4" t="s">
        <v>55</v>
      </c>
      <c r="B21" s="6" t="n">
        <v>1220176</v>
      </c>
      <c r="C21" s="6" t="n">
        <v>1198197</v>
      </c>
    </row>
    <row r="22" spans="1:3">
      <c r="A22" s="4" t="s">
        <v>112</v>
      </c>
      <c r="B22" s="6" t="n">
        <v>-95479054</v>
      </c>
      <c r="C22" s="6" t="n">
        <v>-81042774</v>
      </c>
    </row>
    <row r="23" spans="1:3">
      <c r="A23" s="3" t="s">
        <v>113</v>
      </c>
    </row>
    <row r="24" spans="1:3">
      <c r="A24" s="4" t="s">
        <v>114</v>
      </c>
      <c r="B24" s="6" t="n">
        <v>-128502654</v>
      </c>
      <c r="C24" s="6" t="n">
        <v>-88643819</v>
      </c>
    </row>
    <row r="25" spans="1:3">
      <c r="A25" s="4" t="s">
        <v>115</v>
      </c>
      <c r="B25" s="6" t="n">
        <v>20763516</v>
      </c>
      <c r="C25" s="6" t="n">
        <v>16069632</v>
      </c>
    </row>
    <row r="26" spans="1:3">
      <c r="A26" s="4" t="s">
        <v>116</v>
      </c>
      <c r="B26" s="6" t="n">
        <v>-3204016</v>
      </c>
      <c r="C26" s="4" t="s">
        <v>45</v>
      </c>
    </row>
    <row r="27" spans="1:3">
      <c r="A27" s="4" t="s">
        <v>117</v>
      </c>
      <c r="B27" s="6" t="n">
        <v>-3037234</v>
      </c>
      <c r="C27" s="4" t="s">
        <v>45</v>
      </c>
    </row>
    <row r="28" spans="1:3">
      <c r="A28" s="4" t="s">
        <v>886</v>
      </c>
      <c r="B28" s="6" t="n">
        <v>-113980388</v>
      </c>
      <c r="C28" s="6" t="n">
        <v>-72574187</v>
      </c>
    </row>
    <row r="29" spans="1:3">
      <c r="A29" s="3" t="s">
        <v>119</v>
      </c>
    </row>
    <row r="30" spans="1:3">
      <c r="A30" s="4" t="s">
        <v>120</v>
      </c>
      <c r="B30" s="6" t="n">
        <v>-64315618</v>
      </c>
      <c r="C30" s="6" t="n">
        <v>59799649</v>
      </c>
    </row>
    <row r="31" spans="1:3">
      <c r="A31" s="4" t="s">
        <v>121</v>
      </c>
      <c r="B31" s="4" t="s">
        <v>45</v>
      </c>
      <c r="C31" s="6" t="n">
        <v>-4510388</v>
      </c>
    </row>
    <row r="32" spans="1:3">
      <c r="A32" s="4" t="s">
        <v>122</v>
      </c>
      <c r="B32" s="4" t="s">
        <v>45</v>
      </c>
      <c r="C32" s="6" t="n">
        <v>-16613667</v>
      </c>
    </row>
    <row r="33" spans="1:3">
      <c r="A33" s="4" t="s">
        <v>123</v>
      </c>
      <c r="B33" s="6" t="n">
        <v>263964554</v>
      </c>
      <c r="C33" s="6" t="n">
        <v>131796220</v>
      </c>
    </row>
    <row r="34" spans="1:3">
      <c r="A34" s="4" t="s">
        <v>124</v>
      </c>
      <c r="B34" s="6" t="n">
        <v>-17379101</v>
      </c>
      <c r="C34" s="6" t="n">
        <v>-10896925</v>
      </c>
    </row>
    <row r="35" spans="1:3">
      <c r="A35" s="4" t="s">
        <v>125</v>
      </c>
      <c r="B35" s="6" t="n">
        <v>-48026551</v>
      </c>
      <c r="C35" s="6" t="n">
        <v>-60848460</v>
      </c>
    </row>
    <row r="36" spans="1:3">
      <c r="A36" s="4" t="s">
        <v>166</v>
      </c>
      <c r="B36" s="6" t="n">
        <v>614193</v>
      </c>
    </row>
    <row r="37" spans="1:3">
      <c r="A37" s="4" t="s">
        <v>127</v>
      </c>
      <c r="B37" s="6" t="n">
        <v>50000000</v>
      </c>
      <c r="C37" s="4" t="s">
        <v>45</v>
      </c>
    </row>
    <row r="38" spans="1:3">
      <c r="A38" s="4" t="s">
        <v>887</v>
      </c>
      <c r="C38" s="6" t="n">
        <v>-1603560</v>
      </c>
    </row>
    <row r="39" spans="1:3">
      <c r="A39" s="4" t="s">
        <v>128</v>
      </c>
      <c r="B39" s="6" t="n">
        <v>56238128</v>
      </c>
      <c r="C39" s="6" t="n">
        <v>127279847</v>
      </c>
    </row>
    <row r="40" spans="1:3">
      <c r="A40" s="4" t="s">
        <v>129</v>
      </c>
      <c r="B40" s="6" t="n">
        <v>-4142294</v>
      </c>
      <c r="C40" s="6" t="n">
        <v>-9027190</v>
      </c>
    </row>
    <row r="41" spans="1:3">
      <c r="A41" s="4" t="s">
        <v>130</v>
      </c>
      <c r="B41" s="6" t="n">
        <v>-2456692</v>
      </c>
      <c r="C41" s="6" t="n">
        <v>-22598626</v>
      </c>
    </row>
    <row r="42" spans="1:3">
      <c r="A42" s="4" t="s">
        <v>131</v>
      </c>
      <c r="B42" s="6" t="n">
        <v>-25709412</v>
      </c>
      <c r="C42" s="4" t="s">
        <v>45</v>
      </c>
    </row>
    <row r="43" spans="1:3">
      <c r="A43" s="4" t="s">
        <v>92</v>
      </c>
      <c r="B43" s="6" t="n">
        <v>-16662731</v>
      </c>
      <c r="C43" s="6" t="n">
        <v>-12702341</v>
      </c>
    </row>
    <row r="44" spans="1:3">
      <c r="A44" s="4" t="s">
        <v>888</v>
      </c>
      <c r="B44" s="4" t="s">
        <v>45</v>
      </c>
      <c r="C44" s="4" t="s">
        <v>45</v>
      </c>
    </row>
    <row r="45" spans="1:3">
      <c r="A45" s="4" t="s">
        <v>132</v>
      </c>
      <c r="B45" s="6" t="n">
        <v>192124476</v>
      </c>
      <c r="C45" s="6" t="n">
        <v>180074559</v>
      </c>
    </row>
    <row r="46" spans="1:3">
      <c r="A46" s="4" t="s">
        <v>889</v>
      </c>
      <c r="B46" s="6" t="n">
        <v>-17334966</v>
      </c>
      <c r="C46" s="6" t="n">
        <v>26457598</v>
      </c>
    </row>
    <row r="47" spans="1:3">
      <c r="A47" s="3" t="s">
        <v>134</v>
      </c>
    </row>
    <row r="48" spans="1:3">
      <c r="A48" s="4" t="s">
        <v>135</v>
      </c>
      <c r="B48" s="6" t="n">
        <v>142771176</v>
      </c>
      <c r="C48" s="6" t="n">
        <v>116313578</v>
      </c>
    </row>
    <row r="49" spans="1:3">
      <c r="A49" s="4" t="s">
        <v>136</v>
      </c>
      <c r="B49" s="6" t="n">
        <v>125436210</v>
      </c>
      <c r="C49" s="6" t="n">
        <v>142771176</v>
      </c>
    </row>
    <row r="50" spans="1:3">
      <c r="A50" s="4" t="s">
        <v>882</v>
      </c>
    </row>
    <row r="51" spans="1:3">
      <c r="A51" s="3" t="s">
        <v>99</v>
      </c>
    </row>
    <row r="52" spans="1:3">
      <c r="A52" s="4" t="s">
        <v>100</v>
      </c>
      <c r="B52" s="6" t="n">
        <v>98925567</v>
      </c>
      <c r="C52" s="6" t="n">
        <v>-71212850</v>
      </c>
    </row>
    <row r="53" spans="1:3">
      <c r="A53" s="3" t="s">
        <v>101</v>
      </c>
    </row>
    <row r="54" spans="1:3">
      <c r="A54" s="4" t="s">
        <v>890</v>
      </c>
      <c r="B54" s="6" t="n">
        <v>-98925567</v>
      </c>
      <c r="C54" s="6" t="n">
        <v>71212850</v>
      </c>
    </row>
    <row r="55" spans="1:3">
      <c r="A55" s="4" t="s">
        <v>102</v>
      </c>
      <c r="B55" s="4" t="s">
        <v>45</v>
      </c>
      <c r="C55" s="4" t="s">
        <v>45</v>
      </c>
    </row>
    <row r="56" spans="1:3">
      <c r="A56" s="4" t="s">
        <v>103</v>
      </c>
      <c r="B56" s="4" t="s">
        <v>45</v>
      </c>
      <c r="C56" s="4" t="s">
        <v>45</v>
      </c>
    </row>
    <row r="57" spans="1:3">
      <c r="A57" s="4" t="s">
        <v>884</v>
      </c>
      <c r="B57" s="4" t="s">
        <v>45</v>
      </c>
    </row>
    <row r="58" spans="1:3">
      <c r="A58" s="4" t="s">
        <v>90</v>
      </c>
      <c r="B58" s="4" t="s">
        <v>45</v>
      </c>
    </row>
    <row r="59" spans="1:3">
      <c r="A59" s="4" t="s">
        <v>106</v>
      </c>
      <c r="B59" s="4" t="s">
        <v>45</v>
      </c>
      <c r="C59" s="4" t="s">
        <v>45</v>
      </c>
    </row>
    <row r="60" spans="1:3">
      <c r="A60" s="4" t="s">
        <v>107</v>
      </c>
      <c r="C60" s="4" t="s">
        <v>45</v>
      </c>
    </row>
    <row r="61" spans="1:3">
      <c r="A61" s="4" t="s">
        <v>108</v>
      </c>
      <c r="C61" s="4" t="s">
        <v>45</v>
      </c>
    </row>
    <row r="62" spans="1:3">
      <c r="A62" s="3" t="s">
        <v>109</v>
      </c>
    </row>
    <row r="63" spans="1:3">
      <c r="A63" s="4" t="s">
        <v>43</v>
      </c>
      <c r="B63" s="4" t="s">
        <v>45</v>
      </c>
      <c r="C63" s="4" t="s">
        <v>45</v>
      </c>
    </row>
    <row r="64" spans="1:3">
      <c r="A64" s="4" t="s">
        <v>47</v>
      </c>
      <c r="B64" s="6" t="n">
        <v>332546217</v>
      </c>
      <c r="C64" s="6" t="n">
        <v>42435842</v>
      </c>
    </row>
    <row r="65" spans="1:3">
      <c r="A65" s="3" t="s">
        <v>111</v>
      </c>
    </row>
    <row r="66" spans="1:3">
      <c r="A66" s="4" t="s">
        <v>53</v>
      </c>
      <c r="B66" s="4" t="s">
        <v>45</v>
      </c>
      <c r="C66" s="4" t="s">
        <v>45</v>
      </c>
    </row>
    <row r="67" spans="1:3">
      <c r="A67" s="4" t="s">
        <v>54</v>
      </c>
      <c r="C67" s="4" t="s">
        <v>45</v>
      </c>
    </row>
    <row r="68" spans="1:3">
      <c r="A68" s="4" t="s">
        <v>55</v>
      </c>
      <c r="B68" s="4" t="s">
        <v>45</v>
      </c>
      <c r="C68" s="4" t="s">
        <v>45</v>
      </c>
    </row>
    <row r="69" spans="1:3">
      <c r="A69" s="4" t="s">
        <v>112</v>
      </c>
      <c r="B69" s="6" t="n">
        <v>332546217</v>
      </c>
      <c r="C69" s="6" t="n">
        <v>42435842</v>
      </c>
    </row>
    <row r="70" spans="1:3">
      <c r="A70" s="3" t="s">
        <v>113</v>
      </c>
    </row>
    <row r="71" spans="1:3">
      <c r="A71" s="4" t="s">
        <v>114</v>
      </c>
      <c r="B71" s="4" t="s">
        <v>45</v>
      </c>
      <c r="C71" s="4" t="s">
        <v>45</v>
      </c>
    </row>
    <row r="72" spans="1:3">
      <c r="A72" s="4" t="s">
        <v>115</v>
      </c>
      <c r="C72" s="4" t="s">
        <v>45</v>
      </c>
    </row>
    <row r="73" spans="1:3">
      <c r="A73" s="4" t="s">
        <v>116</v>
      </c>
      <c r="B73" s="4" t="s">
        <v>45</v>
      </c>
    </row>
    <row r="74" spans="1:3">
      <c r="A74" s="4" t="s">
        <v>117</v>
      </c>
      <c r="B74" s="4" t="s">
        <v>45</v>
      </c>
    </row>
    <row r="75" spans="1:3">
      <c r="A75" s="4" t="s">
        <v>886</v>
      </c>
      <c r="B75" s="4" t="s">
        <v>45</v>
      </c>
      <c r="C75" s="4" t="s">
        <v>45</v>
      </c>
    </row>
    <row r="76" spans="1:3">
      <c r="A76" s="3" t="s">
        <v>119</v>
      </c>
    </row>
    <row r="77" spans="1:3">
      <c r="A77" s="4" t="s">
        <v>120</v>
      </c>
      <c r="C77" s="4" t="s">
        <v>45</v>
      </c>
    </row>
    <row r="78" spans="1:3">
      <c r="A78" s="4" t="s">
        <v>121</v>
      </c>
      <c r="C78" s="4" t="s">
        <v>45</v>
      </c>
    </row>
    <row r="79" spans="1:3">
      <c r="A79" s="4" t="s">
        <v>122</v>
      </c>
      <c r="C79" s="4" t="s">
        <v>45</v>
      </c>
    </row>
    <row r="80" spans="1:3">
      <c r="A80" s="4" t="s">
        <v>123</v>
      </c>
      <c r="B80" s="4" t="s">
        <v>45</v>
      </c>
      <c r="C80" s="4" t="s">
        <v>45</v>
      </c>
    </row>
    <row r="81" spans="1:3">
      <c r="A81" s="4" t="s">
        <v>124</v>
      </c>
      <c r="B81" s="4" t="s">
        <v>45</v>
      </c>
      <c r="C81" s="4" t="s">
        <v>45</v>
      </c>
    </row>
    <row r="82" spans="1:3">
      <c r="A82" s="4" t="s">
        <v>125</v>
      </c>
      <c r="B82" s="4" t="s">
        <v>45</v>
      </c>
      <c r="C82" s="4" t="s">
        <v>45</v>
      </c>
    </row>
    <row r="83" spans="1:3">
      <c r="A83" s="4" t="s">
        <v>166</v>
      </c>
      <c r="B83" s="4" t="s">
        <v>45</v>
      </c>
    </row>
    <row r="84" spans="1:3">
      <c r="A84" s="4" t="s">
        <v>127</v>
      </c>
      <c r="B84" s="4" t="s">
        <v>45</v>
      </c>
    </row>
    <row r="85" spans="1:3">
      <c r="A85" s="4" t="s">
        <v>887</v>
      </c>
      <c r="C85" s="4" t="s">
        <v>45</v>
      </c>
    </row>
    <row r="86" spans="1:3">
      <c r="A86" s="4" t="s">
        <v>128</v>
      </c>
      <c r="B86" s="4" t="s">
        <v>45</v>
      </c>
      <c r="C86" s="4" t="s">
        <v>45</v>
      </c>
    </row>
    <row r="87" spans="1:3">
      <c r="A87" s="4" t="s">
        <v>129</v>
      </c>
      <c r="B87" s="4" t="s">
        <v>45</v>
      </c>
      <c r="C87" s="4" t="s">
        <v>45</v>
      </c>
    </row>
    <row r="88" spans="1:3">
      <c r="A88" s="4" t="s">
        <v>130</v>
      </c>
      <c r="B88" s="4" t="s">
        <v>45</v>
      </c>
      <c r="C88" s="4" t="s">
        <v>45</v>
      </c>
    </row>
    <row r="89" spans="1:3">
      <c r="A89" s="4" t="s">
        <v>131</v>
      </c>
      <c r="B89" s="4" t="s">
        <v>45</v>
      </c>
    </row>
    <row r="90" spans="1:3">
      <c r="A90" s="4" t="s">
        <v>92</v>
      </c>
      <c r="B90" s="4" t="s">
        <v>45</v>
      </c>
      <c r="C90" s="4" t="s">
        <v>45</v>
      </c>
    </row>
    <row r="91" spans="1:3">
      <c r="A91" s="4" t="s">
        <v>888</v>
      </c>
      <c r="B91" s="6" t="n">
        <v>-332546217</v>
      </c>
      <c r="C91" s="6" t="n">
        <v>-42435842</v>
      </c>
    </row>
    <row r="92" spans="1:3">
      <c r="A92" s="4" t="s">
        <v>132</v>
      </c>
      <c r="B92" s="6" t="n">
        <v>-332546217</v>
      </c>
      <c r="C92" s="6" t="n">
        <v>-42435842</v>
      </c>
    </row>
    <row r="93" spans="1:3">
      <c r="A93" s="4" t="s">
        <v>889</v>
      </c>
      <c r="B93" s="4" t="s">
        <v>45</v>
      </c>
      <c r="C93" s="4" t="s">
        <v>45</v>
      </c>
    </row>
    <row r="94" spans="1:3">
      <c r="A94" s="3" t="s">
        <v>134</v>
      </c>
    </row>
    <row r="95" spans="1:3">
      <c r="A95" s="4" t="s">
        <v>135</v>
      </c>
      <c r="B95" s="4" t="s">
        <v>45</v>
      </c>
      <c r="C95" s="4" t="s">
        <v>45</v>
      </c>
    </row>
    <row r="96" spans="1:3">
      <c r="A96" s="4" t="s">
        <v>136</v>
      </c>
      <c r="B96" s="4" t="s">
        <v>45</v>
      </c>
      <c r="C96" s="4" t="s">
        <v>45</v>
      </c>
    </row>
    <row r="97" spans="1:3">
      <c r="A97" s="4" t="s">
        <v>891</v>
      </c>
    </row>
    <row r="98" spans="1:3">
      <c r="A98" s="3" t="s">
        <v>99</v>
      </c>
    </row>
    <row r="99" spans="1:3">
      <c r="A99" s="4" t="s">
        <v>100</v>
      </c>
      <c r="B99" s="6" t="n">
        <v>-119451413</v>
      </c>
      <c r="C99" s="6" t="n">
        <v>-20632223</v>
      </c>
    </row>
    <row r="100" spans="1:3">
      <c r="A100" s="3" t="s">
        <v>101</v>
      </c>
    </row>
    <row r="101" spans="1:3">
      <c r="A101" s="4" t="s">
        <v>890</v>
      </c>
      <c r="B101" s="6" t="n">
        <v>50260028</v>
      </c>
      <c r="C101" s="6" t="n">
        <v>-32820620</v>
      </c>
    </row>
    <row r="102" spans="1:3">
      <c r="A102" s="4" t="s">
        <v>102</v>
      </c>
      <c r="B102" s="4" t="s">
        <v>45</v>
      </c>
      <c r="C102" s="4" t="s">
        <v>45</v>
      </c>
    </row>
    <row r="103" spans="1:3">
      <c r="A103" s="4" t="s">
        <v>103</v>
      </c>
      <c r="B103" s="6" t="n">
        <v>8981935</v>
      </c>
      <c r="C103" s="6" t="n">
        <v>6939841</v>
      </c>
    </row>
    <row r="104" spans="1:3">
      <c r="A104" s="4" t="s">
        <v>884</v>
      </c>
      <c r="B104" s="6" t="n">
        <v>628528</v>
      </c>
    </row>
    <row r="105" spans="1:3">
      <c r="A105" s="4" t="s">
        <v>90</v>
      </c>
      <c r="B105" s="6" t="n">
        <v>-17507</v>
      </c>
    </row>
    <row r="106" spans="1:3">
      <c r="A106" s="4" t="s">
        <v>106</v>
      </c>
      <c r="B106" s="6" t="n">
        <v>2182125</v>
      </c>
      <c r="C106" s="6" t="n">
        <v>1424625</v>
      </c>
    </row>
    <row r="107" spans="1:3">
      <c r="A107" s="4" t="s">
        <v>107</v>
      </c>
      <c r="C107" s="6" t="n">
        <v>-2097371</v>
      </c>
    </row>
    <row r="108" spans="1:3">
      <c r="A108" s="4" t="s">
        <v>108</v>
      </c>
      <c r="C108" s="6" t="n">
        <v>498659</v>
      </c>
    </row>
    <row r="109" spans="1:3">
      <c r="A109" s="3" t="s">
        <v>109</v>
      </c>
    </row>
    <row r="110" spans="1:3">
      <c r="A110" s="4" t="s">
        <v>43</v>
      </c>
      <c r="C110" s="4" t="s">
        <v>45</v>
      </c>
    </row>
    <row r="111" spans="1:3">
      <c r="A111" s="4" t="s">
        <v>885</v>
      </c>
      <c r="B111" s="6" t="n">
        <v>-7045791</v>
      </c>
    </row>
    <row r="112" spans="1:3">
      <c r="A112" s="4" t="s">
        <v>47</v>
      </c>
      <c r="B112" s="6" t="n">
        <v>-188366280</v>
      </c>
      <c r="C112" s="6" t="n">
        <v>-15870956</v>
      </c>
    </row>
    <row r="113" spans="1:3">
      <c r="A113" s="3" t="s">
        <v>111</v>
      </c>
    </row>
    <row r="114" spans="1:3">
      <c r="A114" s="4" t="s">
        <v>53</v>
      </c>
      <c r="B114" s="6" t="n">
        <v>-308295</v>
      </c>
      <c r="C114" s="6" t="n">
        <v>581153</v>
      </c>
    </row>
    <row r="115" spans="1:3">
      <c r="A115" s="4" t="s">
        <v>54</v>
      </c>
      <c r="B115" s="6" t="n">
        <v>4025326</v>
      </c>
      <c r="C115" s="6" t="n">
        <v>3771709</v>
      </c>
    </row>
    <row r="116" spans="1:3">
      <c r="A116" s="4" t="s">
        <v>55</v>
      </c>
      <c r="B116" s="6" t="n">
        <v>253353</v>
      </c>
      <c r="C116" s="6" t="n">
        <v>278000</v>
      </c>
    </row>
    <row r="117" spans="1:3">
      <c r="A117" s="4" t="s">
        <v>112</v>
      </c>
      <c r="B117" s="6" t="n">
        <v>-248857991</v>
      </c>
      <c r="C117" s="6" t="n">
        <v>-57927183</v>
      </c>
    </row>
    <row r="118" spans="1:3">
      <c r="A118" s="3" t="s">
        <v>113</v>
      </c>
    </row>
    <row r="119" spans="1:3">
      <c r="A119" s="4" t="s">
        <v>114</v>
      </c>
      <c r="B119" s="4" t="s">
        <v>45</v>
      </c>
      <c r="C119" s="4" t="s">
        <v>45</v>
      </c>
    </row>
    <row r="120" spans="1:3">
      <c r="A120" s="4" t="s">
        <v>115</v>
      </c>
      <c r="C120" s="4" t="s">
        <v>45</v>
      </c>
    </row>
    <row r="121" spans="1:3">
      <c r="A121" s="4" t="s">
        <v>116</v>
      </c>
      <c r="B121" s="6" t="n">
        <v>-3204016</v>
      </c>
    </row>
    <row r="122" spans="1:3">
      <c r="A122" s="4" t="s">
        <v>117</v>
      </c>
      <c r="B122" s="6" t="n">
        <v>-3037234</v>
      </c>
    </row>
    <row r="123" spans="1:3">
      <c r="A123" s="4" t="s">
        <v>886</v>
      </c>
      <c r="B123" s="6" t="n">
        <v>-6241250</v>
      </c>
      <c r="C123" s="4" t="s">
        <v>45</v>
      </c>
    </row>
    <row r="124" spans="1:3">
      <c r="A124" s="3" t="s">
        <v>119</v>
      </c>
    </row>
    <row r="125" spans="1:3">
      <c r="A125" s="4" t="s">
        <v>120</v>
      </c>
      <c r="B125" s="4" t="s">
        <v>45</v>
      </c>
      <c r="C125" s="4" t="s">
        <v>45</v>
      </c>
    </row>
    <row r="126" spans="1:3">
      <c r="A126" s="4" t="s">
        <v>121</v>
      </c>
      <c r="C126" s="4" t="s">
        <v>45</v>
      </c>
    </row>
    <row r="127" spans="1:3">
      <c r="A127" s="4" t="s">
        <v>122</v>
      </c>
      <c r="C127" s="4" t="s">
        <v>45</v>
      </c>
    </row>
    <row r="128" spans="1:3">
      <c r="A128" s="4" t="s">
        <v>123</v>
      </c>
      <c r="B128" s="6" t="n">
        <v>263964554</v>
      </c>
      <c r="C128" s="6" t="n">
        <v>131796220</v>
      </c>
    </row>
    <row r="129" spans="1:3">
      <c r="A129" s="4" t="s">
        <v>124</v>
      </c>
      <c r="B129" s="6" t="n">
        <v>-17379101</v>
      </c>
      <c r="C129" s="6" t="n">
        <v>-10896925</v>
      </c>
    </row>
    <row r="130" spans="1:3">
      <c r="A130" s="4" t="s">
        <v>125</v>
      </c>
      <c r="B130" s="6" t="n">
        <v>-48026551</v>
      </c>
      <c r="C130" s="6" t="n">
        <v>-60848460</v>
      </c>
    </row>
    <row r="131" spans="1:3">
      <c r="A131" s="4" t="s">
        <v>166</v>
      </c>
      <c r="B131" s="6" t="n">
        <v>614193</v>
      </c>
    </row>
    <row r="132" spans="1:3">
      <c r="A132" s="4" t="s">
        <v>127</v>
      </c>
      <c r="B132" s="6" t="n">
        <v>50000000</v>
      </c>
    </row>
    <row r="133" spans="1:3">
      <c r="A133" s="4" t="s">
        <v>887</v>
      </c>
      <c r="C133" s="6" t="n">
        <v>-1603560</v>
      </c>
    </row>
    <row r="134" spans="1:3">
      <c r="A134" s="4" t="s">
        <v>128</v>
      </c>
      <c r="B134" s="6" t="n">
        <v>56238128</v>
      </c>
      <c r="C134" s="6" t="n">
        <v>127279847</v>
      </c>
    </row>
    <row r="135" spans="1:3">
      <c r="A135" s="4" t="s">
        <v>129</v>
      </c>
      <c r="B135" s="6" t="n">
        <v>-4142294</v>
      </c>
      <c r="C135" s="6" t="n">
        <v>-9027190</v>
      </c>
    </row>
    <row r="136" spans="1:3">
      <c r="A136" s="4" t="s">
        <v>130</v>
      </c>
      <c r="B136" s="6" t="n">
        <v>-2456692</v>
      </c>
      <c r="C136" s="6" t="n">
        <v>-22598626</v>
      </c>
    </row>
    <row r="137" spans="1:3">
      <c r="A137" s="4" t="s">
        <v>131</v>
      </c>
      <c r="B137" s="6" t="n">
        <v>-25709412</v>
      </c>
    </row>
    <row r="138" spans="1:3">
      <c r="A138" s="4" t="s">
        <v>92</v>
      </c>
      <c r="B138" s="6" t="n">
        <v>-16662731</v>
      </c>
      <c r="C138" s="6" t="n">
        <v>-12702341</v>
      </c>
    </row>
    <row r="139" spans="1:3">
      <c r="A139" s="4" t="s">
        <v>888</v>
      </c>
      <c r="B139" s="4" t="s">
        <v>45</v>
      </c>
      <c r="C139" s="4" t="s">
        <v>45</v>
      </c>
    </row>
    <row r="140" spans="1:3">
      <c r="A140" s="4" t="s">
        <v>132</v>
      </c>
      <c r="B140" s="6" t="n">
        <v>256440094</v>
      </c>
      <c r="C140" s="6" t="n">
        <v>141398965</v>
      </c>
    </row>
    <row r="141" spans="1:3">
      <c r="A141" s="4" t="s">
        <v>889</v>
      </c>
      <c r="B141" s="6" t="n">
        <v>1340853</v>
      </c>
      <c r="C141" s="6" t="n">
        <v>83471782</v>
      </c>
    </row>
    <row r="142" spans="1:3">
      <c r="A142" s="3" t="s">
        <v>134</v>
      </c>
    </row>
    <row r="143" spans="1:3">
      <c r="A143" s="4" t="s">
        <v>135</v>
      </c>
      <c r="B143" s="6" t="n">
        <v>111952829</v>
      </c>
      <c r="C143" s="6" t="n">
        <v>28481047</v>
      </c>
    </row>
    <row r="144" spans="1:3">
      <c r="A144" s="4" t="s">
        <v>136</v>
      </c>
      <c r="B144" s="6" t="n">
        <v>113293682</v>
      </c>
      <c r="C144" s="6" t="n">
        <v>111952829</v>
      </c>
    </row>
    <row r="145" spans="1:3">
      <c r="A145" s="4" t="s">
        <v>874</v>
      </c>
    </row>
    <row r="146" spans="1:3">
      <c r="A146" s="3" t="s">
        <v>99</v>
      </c>
    </row>
    <row r="147" spans="1:3">
      <c r="A147" s="4" t="s">
        <v>100</v>
      </c>
      <c r="B147" s="6" t="n">
        <v>-44645959</v>
      </c>
      <c r="C147" s="6" t="n">
        <v>35949402</v>
      </c>
    </row>
    <row r="148" spans="1:3">
      <c r="A148" s="3" t="s">
        <v>101</v>
      </c>
    </row>
    <row r="149" spans="1:3">
      <c r="A149" s="4" t="s">
        <v>890</v>
      </c>
      <c r="B149" s="6" t="n">
        <v>48665539</v>
      </c>
      <c r="C149" s="6" t="n">
        <v>-38392230</v>
      </c>
    </row>
    <row r="150" spans="1:3">
      <c r="A150" s="4" t="s">
        <v>102</v>
      </c>
      <c r="B150" s="6" t="n">
        <v>-4262774</v>
      </c>
      <c r="C150" s="6" t="n">
        <v>-7746744</v>
      </c>
    </row>
    <row r="151" spans="1:3">
      <c r="A151" s="4" t="s">
        <v>103</v>
      </c>
      <c r="B151" s="4" t="s">
        <v>45</v>
      </c>
      <c r="C151" s="6" t="n">
        <v>208829</v>
      </c>
    </row>
    <row r="152" spans="1:3">
      <c r="A152" s="4" t="s">
        <v>884</v>
      </c>
      <c r="B152" s="6" t="n">
        <v>-642481</v>
      </c>
    </row>
    <row r="153" spans="1:3">
      <c r="A153" s="4" t="s">
        <v>90</v>
      </c>
      <c r="B153" s="4" t="s">
        <v>45</v>
      </c>
    </row>
    <row r="154" spans="1:3">
      <c r="A154" s="4" t="s">
        <v>106</v>
      </c>
      <c r="B154" s="4" t="s">
        <v>45</v>
      </c>
      <c r="C154" s="4" t="s">
        <v>45</v>
      </c>
    </row>
    <row r="155" spans="1:3">
      <c r="A155" s="4" t="s">
        <v>107</v>
      </c>
      <c r="C155" s="4" t="s">
        <v>45</v>
      </c>
    </row>
    <row r="156" spans="1:3">
      <c r="A156" s="4" t="s">
        <v>108</v>
      </c>
      <c r="C156" s="4" t="s">
        <v>45</v>
      </c>
    </row>
    <row r="157" spans="1:3">
      <c r="A157" s="3" t="s">
        <v>109</v>
      </c>
    </row>
    <row r="158" spans="1:3">
      <c r="A158" s="4" t="s">
        <v>43</v>
      </c>
      <c r="B158" s="6" t="n">
        <v>-3500000</v>
      </c>
      <c r="C158" s="6" t="n">
        <v>-1500000</v>
      </c>
    </row>
    <row r="159" spans="1:3">
      <c r="A159" s="4" t="s">
        <v>885</v>
      </c>
      <c r="B159" s="6" t="n">
        <v>-3487841</v>
      </c>
    </row>
    <row r="160" spans="1:3">
      <c r="A160" s="4" t="s">
        <v>47</v>
      </c>
      <c r="B160" s="6" t="n">
        <v>-144146549</v>
      </c>
      <c r="C160" s="6" t="n">
        <v>-24497313</v>
      </c>
    </row>
    <row r="161" spans="1:3">
      <c r="A161" s="3" t="s">
        <v>111</v>
      </c>
    </row>
    <row r="162" spans="1:3">
      <c r="A162" s="4" t="s">
        <v>53</v>
      </c>
      <c r="B162" s="6" t="n">
        <v>829595</v>
      </c>
      <c r="C162" s="6" t="n">
        <v>113202</v>
      </c>
    </row>
    <row r="163" spans="1:3">
      <c r="A163" s="4" t="s">
        <v>54</v>
      </c>
      <c r="B163" s="4" t="s">
        <v>45</v>
      </c>
      <c r="C163" s="6" t="n">
        <v>-3743277</v>
      </c>
    </row>
    <row r="164" spans="1:3">
      <c r="A164" s="4" t="s">
        <v>55</v>
      </c>
      <c r="B164" s="6" t="n">
        <v>-17665</v>
      </c>
      <c r="C164" s="6" t="n">
        <v>1066743</v>
      </c>
    </row>
    <row r="165" spans="1:3">
      <c r="A165" s="4" t="s">
        <v>112</v>
      </c>
      <c r="B165" s="6" t="n">
        <v>-151208135</v>
      </c>
      <c r="C165" s="6" t="n">
        <v>-38541388</v>
      </c>
    </row>
    <row r="166" spans="1:3">
      <c r="A166" s="3" t="s">
        <v>113</v>
      </c>
    </row>
    <row r="167" spans="1:3">
      <c r="A167" s="4" t="s">
        <v>114</v>
      </c>
      <c r="B167" s="6" t="n">
        <v>-41404136</v>
      </c>
      <c r="C167" s="6" t="n">
        <v>-3022439</v>
      </c>
    </row>
    <row r="168" spans="1:3">
      <c r="A168" s="4" t="s">
        <v>115</v>
      </c>
      <c r="B168" s="6" t="n">
        <v>4423779</v>
      </c>
      <c r="C168" s="6" t="n">
        <v>2091713</v>
      </c>
    </row>
    <row r="169" spans="1:3">
      <c r="A169" s="4" t="s">
        <v>116</v>
      </c>
      <c r="B169" s="4" t="s">
        <v>45</v>
      </c>
    </row>
    <row r="170" spans="1:3">
      <c r="A170" s="4" t="s">
        <v>117</v>
      </c>
      <c r="B170" s="4" t="s">
        <v>45</v>
      </c>
    </row>
    <row r="171" spans="1:3">
      <c r="A171" s="4" t="s">
        <v>886</v>
      </c>
      <c r="B171" s="6" t="n">
        <v>-36980357</v>
      </c>
      <c r="C171" s="6" t="n">
        <v>-930726</v>
      </c>
    </row>
    <row r="172" spans="1:3">
      <c r="A172" s="3" t="s">
        <v>119</v>
      </c>
    </row>
    <row r="173" spans="1:3">
      <c r="A173" s="4" t="s">
        <v>120</v>
      </c>
      <c r="B173" s="4" t="s">
        <v>45</v>
      </c>
      <c r="C173" s="4" t="s">
        <v>45</v>
      </c>
    </row>
    <row r="174" spans="1:3">
      <c r="A174" s="4" t="s">
        <v>121</v>
      </c>
      <c r="C174" s="6" t="n">
        <v>-1076118</v>
      </c>
    </row>
    <row r="175" spans="1:3">
      <c r="A175" s="4" t="s">
        <v>122</v>
      </c>
      <c r="C175" s="6" t="n">
        <v>-16613667</v>
      </c>
    </row>
    <row r="176" spans="1:3">
      <c r="A176" s="4" t="s">
        <v>123</v>
      </c>
      <c r="B176" s="4" t="s">
        <v>45</v>
      </c>
      <c r="C176" s="4" t="s">
        <v>45</v>
      </c>
    </row>
    <row r="177" spans="1:3">
      <c r="A177" s="4" t="s">
        <v>124</v>
      </c>
      <c r="B177" s="4" t="s">
        <v>45</v>
      </c>
      <c r="C177" s="4" t="s">
        <v>45</v>
      </c>
    </row>
    <row r="178" spans="1:3">
      <c r="A178" s="4" t="s">
        <v>125</v>
      </c>
      <c r="B178" s="4" t="s">
        <v>45</v>
      </c>
      <c r="C178" s="4" t="s">
        <v>45</v>
      </c>
    </row>
    <row r="179" spans="1:3">
      <c r="A179" s="4" t="s">
        <v>166</v>
      </c>
      <c r="B179" s="4" t="s">
        <v>45</v>
      </c>
    </row>
    <row r="180" spans="1:3">
      <c r="A180" s="4" t="s">
        <v>127</v>
      </c>
      <c r="B180" s="4" t="s">
        <v>45</v>
      </c>
    </row>
    <row r="181" spans="1:3">
      <c r="A181" s="4" t="s">
        <v>887</v>
      </c>
      <c r="C181" s="4" t="s">
        <v>45</v>
      </c>
    </row>
    <row r="182" spans="1:3">
      <c r="A182" s="4" t="s">
        <v>128</v>
      </c>
      <c r="B182" s="4" t="s">
        <v>45</v>
      </c>
      <c r="C182" s="4" t="s">
        <v>45</v>
      </c>
    </row>
    <row r="183" spans="1:3">
      <c r="A183" s="4" t="s">
        <v>129</v>
      </c>
      <c r="B183" s="4" t="s">
        <v>45</v>
      </c>
      <c r="C183" s="4" t="s">
        <v>45</v>
      </c>
    </row>
    <row r="184" spans="1:3">
      <c r="A184" s="4" t="s">
        <v>130</v>
      </c>
      <c r="B184" s="4" t="s">
        <v>45</v>
      </c>
      <c r="C184" s="4" t="s">
        <v>45</v>
      </c>
    </row>
    <row r="185" spans="1:3">
      <c r="A185" s="4" t="s">
        <v>131</v>
      </c>
      <c r="B185" s="4" t="s">
        <v>45</v>
      </c>
    </row>
    <row r="186" spans="1:3">
      <c r="A186" s="4" t="s">
        <v>92</v>
      </c>
      <c r="B186" s="4" t="s">
        <v>45</v>
      </c>
      <c r="C186" s="4" t="s">
        <v>45</v>
      </c>
    </row>
    <row r="187" spans="1:3">
      <c r="A187" s="4" t="s">
        <v>888</v>
      </c>
      <c r="B187" s="6" t="n">
        <v>184784040</v>
      </c>
      <c r="C187" s="6" t="n">
        <v>16537331</v>
      </c>
    </row>
    <row r="188" spans="1:3">
      <c r="A188" s="4" t="s">
        <v>132</v>
      </c>
      <c r="B188" s="6" t="n">
        <v>184784040</v>
      </c>
      <c r="C188" s="6" t="n">
        <v>-1152454</v>
      </c>
    </row>
    <row r="189" spans="1:3">
      <c r="A189" s="4" t="s">
        <v>889</v>
      </c>
      <c r="B189" s="6" t="n">
        <v>-3404452</v>
      </c>
      <c r="C189" s="6" t="n">
        <v>-40624568</v>
      </c>
    </row>
    <row r="190" spans="1:3">
      <c r="A190" s="3" t="s">
        <v>134</v>
      </c>
    </row>
    <row r="191" spans="1:3">
      <c r="A191" s="4" t="s">
        <v>135</v>
      </c>
      <c r="B191" s="6" t="n">
        <v>10854033</v>
      </c>
      <c r="C191" s="6" t="n">
        <v>51478601</v>
      </c>
    </row>
    <row r="192" spans="1:3">
      <c r="A192" s="4" t="s">
        <v>136</v>
      </c>
      <c r="B192" s="6" t="n">
        <v>7449581</v>
      </c>
      <c r="C192" s="6" t="n">
        <v>10854033</v>
      </c>
    </row>
    <row r="193" spans="1:3">
      <c r="A193" s="4" t="s">
        <v>875</v>
      </c>
    </row>
    <row r="194" spans="1:3">
      <c r="A194" s="3" t="s">
        <v>99</v>
      </c>
    </row>
    <row r="195" spans="1:3">
      <c r="A195" s="4" t="s">
        <v>100</v>
      </c>
      <c r="B195" s="6" t="n">
        <v>-54279608</v>
      </c>
      <c r="C195" s="6" t="n">
        <v>35263448</v>
      </c>
    </row>
    <row r="196" spans="1:3">
      <c r="A196" s="3" t="s">
        <v>101</v>
      </c>
    </row>
    <row r="197" spans="1:3">
      <c r="A197" s="4" t="s">
        <v>890</v>
      </c>
      <c r="B197" s="4" t="s">
        <v>45</v>
      </c>
      <c r="C197" s="4" t="s">
        <v>45</v>
      </c>
    </row>
    <row r="198" spans="1:3">
      <c r="A198" s="4" t="s">
        <v>102</v>
      </c>
      <c r="B198" s="6" t="n">
        <v>14606803</v>
      </c>
      <c r="C198" s="6" t="n">
        <v>-59014067</v>
      </c>
    </row>
    <row r="199" spans="1:3">
      <c r="A199" s="4" t="s">
        <v>103</v>
      </c>
      <c r="B199" s="6" t="n">
        <v>1055020</v>
      </c>
      <c r="C199" s="6" t="n">
        <v>1632177</v>
      </c>
    </row>
    <row r="200" spans="1:3">
      <c r="A200" s="4" t="s">
        <v>884</v>
      </c>
      <c r="B200" s="4" t="s">
        <v>45</v>
      </c>
    </row>
    <row r="201" spans="1:3">
      <c r="A201" s="4" t="s">
        <v>105</v>
      </c>
      <c r="B201" s="6" t="n">
        <v>4300000</v>
      </c>
    </row>
    <row r="202" spans="1:3">
      <c r="A202" s="4" t="s">
        <v>90</v>
      </c>
      <c r="B202" s="4" t="s">
        <v>45</v>
      </c>
    </row>
    <row r="203" spans="1:3">
      <c r="A203" s="4" t="s">
        <v>106</v>
      </c>
      <c r="B203" s="4" t="s">
        <v>45</v>
      </c>
      <c r="C203" s="4" t="s">
        <v>45</v>
      </c>
    </row>
    <row r="204" spans="1:3">
      <c r="A204" s="4" t="s">
        <v>107</v>
      </c>
      <c r="C204" s="4" t="s">
        <v>45</v>
      </c>
    </row>
    <row r="205" spans="1:3">
      <c r="A205" s="4" t="s">
        <v>108</v>
      </c>
      <c r="C205" s="4" t="s">
        <v>45</v>
      </c>
    </row>
    <row r="206" spans="1:3">
      <c r="A206" s="3" t="s">
        <v>109</v>
      </c>
    </row>
    <row r="207" spans="1:3">
      <c r="A207" s="4" t="s">
        <v>43</v>
      </c>
      <c r="B207" s="6" t="n">
        <v>-601926</v>
      </c>
      <c r="C207" s="6" t="n">
        <v>-9813761</v>
      </c>
    </row>
    <row r="208" spans="1:3">
      <c r="A208" s="4" t="s">
        <v>885</v>
      </c>
      <c r="B208" s="4" t="s">
        <v>45</v>
      </c>
    </row>
    <row r="209" spans="1:3">
      <c r="A209" s="4" t="s">
        <v>47</v>
      </c>
      <c r="B209" s="6" t="n">
        <v>4371666</v>
      </c>
      <c r="C209" s="6" t="n">
        <v>-1084860</v>
      </c>
    </row>
    <row r="210" spans="1:3">
      <c r="A210" s="3" t="s">
        <v>111</v>
      </c>
    </row>
    <row r="211" spans="1:3">
      <c r="A211" s="4" t="s">
        <v>53</v>
      </c>
      <c r="B211" s="6" t="n">
        <v>2360769</v>
      </c>
      <c r="C211" s="6" t="n">
        <v>3473373</v>
      </c>
    </row>
    <row r="212" spans="1:3">
      <c r="A212" s="4" t="s">
        <v>54</v>
      </c>
      <c r="B212" s="6" t="n">
        <v>-756357</v>
      </c>
      <c r="C212" s="6" t="n">
        <v>2680191</v>
      </c>
    </row>
    <row r="213" spans="1:3">
      <c r="A213" s="4" t="s">
        <v>55</v>
      </c>
      <c r="B213" s="6" t="n">
        <v>984488</v>
      </c>
      <c r="C213" s="6" t="n">
        <v>-146546</v>
      </c>
    </row>
    <row r="214" spans="1:3">
      <c r="A214" s="4" t="s">
        <v>112</v>
      </c>
      <c r="B214" s="6" t="n">
        <v>-27959145</v>
      </c>
      <c r="C214" s="6" t="n">
        <v>-27010045</v>
      </c>
    </row>
    <row r="215" spans="1:3">
      <c r="A215" s="3" t="s">
        <v>113</v>
      </c>
    </row>
    <row r="216" spans="1:3">
      <c r="A216" s="4" t="s">
        <v>114</v>
      </c>
      <c r="B216" s="6" t="n">
        <v>-87098518</v>
      </c>
      <c r="C216" s="6" t="n">
        <v>-85621380</v>
      </c>
    </row>
    <row r="217" spans="1:3">
      <c r="A217" s="4" t="s">
        <v>115</v>
      </c>
      <c r="B217" s="6" t="n">
        <v>16339737</v>
      </c>
      <c r="C217" s="6" t="n">
        <v>13977919</v>
      </c>
    </row>
    <row r="218" spans="1:3">
      <c r="A218" s="4" t="s">
        <v>116</v>
      </c>
      <c r="B218" s="4" t="s">
        <v>45</v>
      </c>
    </row>
    <row r="219" spans="1:3">
      <c r="A219" s="4" t="s">
        <v>117</v>
      </c>
      <c r="B219" s="4" t="s">
        <v>45</v>
      </c>
    </row>
    <row r="220" spans="1:3">
      <c r="A220" s="4" t="s">
        <v>886</v>
      </c>
      <c r="B220" s="6" t="n">
        <v>-70758781</v>
      </c>
      <c r="C220" s="6" t="n">
        <v>-71643461</v>
      </c>
    </row>
    <row r="221" spans="1:3">
      <c r="A221" s="3" t="s">
        <v>119</v>
      </c>
    </row>
    <row r="222" spans="1:3">
      <c r="A222" s="4" t="s">
        <v>120</v>
      </c>
      <c r="B222" s="6" t="n">
        <v>-64315618</v>
      </c>
      <c r="C222" s="6" t="n">
        <v>59799649</v>
      </c>
    </row>
    <row r="223" spans="1:3">
      <c r="A223" s="4" t="s">
        <v>121</v>
      </c>
      <c r="C223" s="6" t="n">
        <v>-3434270</v>
      </c>
    </row>
    <row r="224" spans="1:3">
      <c r="A224" s="4" t="s">
        <v>122</v>
      </c>
      <c r="C224" s="4" t="s">
        <v>45</v>
      </c>
    </row>
    <row r="225" spans="1:3">
      <c r="A225" s="4" t="s">
        <v>123</v>
      </c>
      <c r="B225" s="4" t="s">
        <v>45</v>
      </c>
      <c r="C225" s="4" t="s">
        <v>45</v>
      </c>
    </row>
    <row r="226" spans="1:3">
      <c r="A226" s="4" t="s">
        <v>124</v>
      </c>
      <c r="B226" s="4" t="s">
        <v>45</v>
      </c>
      <c r="C226" s="4" t="s">
        <v>45</v>
      </c>
    </row>
    <row r="227" spans="1:3">
      <c r="A227" s="4" t="s">
        <v>125</v>
      </c>
      <c r="B227" s="4" t="s">
        <v>45</v>
      </c>
      <c r="C227" s="4" t="s">
        <v>45</v>
      </c>
    </row>
    <row r="228" spans="1:3">
      <c r="A228" s="4" t="s">
        <v>166</v>
      </c>
      <c r="B228" s="4" t="s">
        <v>45</v>
      </c>
    </row>
    <row r="229" spans="1:3">
      <c r="A229" s="4" t="s">
        <v>127</v>
      </c>
      <c r="B229" s="4" t="s">
        <v>45</v>
      </c>
    </row>
    <row r="230" spans="1:3">
      <c r="A230" s="4" t="s">
        <v>887</v>
      </c>
      <c r="C230" s="4" t="s">
        <v>45</v>
      </c>
    </row>
    <row r="231" spans="1:3">
      <c r="A231" s="4" t="s">
        <v>128</v>
      </c>
      <c r="B231" s="4" t="s">
        <v>45</v>
      </c>
      <c r="C231" s="4" t="s">
        <v>45</v>
      </c>
    </row>
    <row r="232" spans="1:3">
      <c r="A232" s="4" t="s">
        <v>129</v>
      </c>
      <c r="B232" s="4" t="s">
        <v>45</v>
      </c>
      <c r="C232" s="4" t="s">
        <v>45</v>
      </c>
    </row>
    <row r="233" spans="1:3">
      <c r="A233" s="4" t="s">
        <v>130</v>
      </c>
      <c r="B233" s="4" t="s">
        <v>45</v>
      </c>
      <c r="C233" s="4" t="s">
        <v>45</v>
      </c>
    </row>
    <row r="234" spans="1:3">
      <c r="A234" s="4" t="s">
        <v>131</v>
      </c>
      <c r="B234" s="4" t="s">
        <v>45</v>
      </c>
    </row>
    <row r="235" spans="1:3">
      <c r="A235" s="4" t="s">
        <v>92</v>
      </c>
      <c r="B235" s="4" t="s">
        <v>45</v>
      </c>
      <c r="C235" s="4" t="s">
        <v>45</v>
      </c>
    </row>
    <row r="236" spans="1:3">
      <c r="A236" s="4" t="s">
        <v>888</v>
      </c>
      <c r="B236" s="6" t="n">
        <v>147762177</v>
      </c>
      <c r="C236" s="6" t="n">
        <v>25898511</v>
      </c>
    </row>
    <row r="237" spans="1:3">
      <c r="A237" s="4" t="s">
        <v>132</v>
      </c>
      <c r="B237" s="6" t="n">
        <v>83446559</v>
      </c>
      <c r="C237" s="6" t="n">
        <v>82263890</v>
      </c>
    </row>
    <row r="238" spans="1:3">
      <c r="A238" s="4" t="s">
        <v>889</v>
      </c>
      <c r="B238" s="6" t="n">
        <v>-15271367</v>
      </c>
      <c r="C238" s="6" t="n">
        <v>-16389616</v>
      </c>
    </row>
    <row r="239" spans="1:3">
      <c r="A239" s="3" t="s">
        <v>134</v>
      </c>
    </row>
    <row r="240" spans="1:3">
      <c r="A240" s="4" t="s">
        <v>135</v>
      </c>
      <c r="B240" s="6" t="n">
        <v>19964314</v>
      </c>
      <c r="C240" s="6" t="n">
        <v>36353930</v>
      </c>
    </row>
    <row r="241" spans="1:3">
      <c r="A241" s="4" t="s">
        <v>136</v>
      </c>
      <c r="B241" s="5" t="n">
        <v>4692947</v>
      </c>
      <c r="C241" s="5" t="n">
        <v>1996431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8</v>
      </c>
    </row>
    <row r="2" spans="1:3">
      <c r="A2" s="4" t="s">
        <v>893</v>
      </c>
    </row>
    <row r="3" spans="1:3">
      <c r="A3" s="3" t="s">
        <v>894</v>
      </c>
    </row>
    <row r="4" spans="1:3">
      <c r="A4" s="4" t="s">
        <v>895</v>
      </c>
      <c r="B4" s="4" t="s">
        <v>896</v>
      </c>
      <c r="C4" s="4" t="s">
        <v>897</v>
      </c>
    </row>
    <row r="5" spans="1:3">
      <c r="A5" s="4" t="s">
        <v>898</v>
      </c>
    </row>
    <row r="6" spans="1:3">
      <c r="A6" s="3" t="s">
        <v>894</v>
      </c>
    </row>
    <row r="7" spans="1:3">
      <c r="A7" s="4" t="s">
        <v>895</v>
      </c>
      <c r="B7" s="4" t="s">
        <v>899</v>
      </c>
      <c r="C7" s="4" t="s">
        <v>900</v>
      </c>
    </row>
    <row r="8" spans="1:3">
      <c r="A8" s="4" t="s">
        <v>901</v>
      </c>
    </row>
    <row r="9" spans="1:3">
      <c r="A9" s="3" t="s">
        <v>894</v>
      </c>
    </row>
    <row r="10" spans="1:3">
      <c r="A10" s="4" t="s">
        <v>895</v>
      </c>
      <c r="B10" s="4" t="s">
        <v>902</v>
      </c>
      <c r="C10" s="4" t="s">
        <v>9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8</v>
      </c>
    </row>
    <row r="2" spans="1:3">
      <c r="A2" s="4" t="s">
        <v>905</v>
      </c>
    </row>
    <row r="3" spans="1:3">
      <c r="A3" s="3" t="s">
        <v>906</v>
      </c>
    </row>
    <row r="4" spans="1:3">
      <c r="A4" s="4" t="s">
        <v>907</v>
      </c>
      <c r="B4" s="4" t="s">
        <v>908</v>
      </c>
      <c r="C4" s="4" t="s">
        <v>909</v>
      </c>
    </row>
    <row r="5" spans="1:3">
      <c r="A5" s="4" t="s">
        <v>910</v>
      </c>
    </row>
    <row r="6" spans="1:3">
      <c r="A6" s="3" t="s">
        <v>906</v>
      </c>
    </row>
    <row r="7" spans="1:3">
      <c r="A7" s="4" t="s">
        <v>907</v>
      </c>
      <c r="B7" s="4" t="s">
        <v>911</v>
      </c>
      <c r="C7" s="4" t="s">
        <v>9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913</v>
      </c>
      <c r="B1" s="2" t="s">
        <v>1</v>
      </c>
    </row>
    <row r="2" spans="1:2">
      <c r="B2" s="2" t="s">
        <v>2</v>
      </c>
    </row>
    <row r="3" spans="1:2">
      <c r="A3" s="3" t="s">
        <v>914</v>
      </c>
    </row>
    <row r="4" spans="1:2">
      <c r="A4" s="4" t="s">
        <v>915</v>
      </c>
      <c r="B4" s="4" t="s">
        <v>638</v>
      </c>
    </row>
    <row r="5" spans="1:2">
      <c r="A5" s="4" t="s">
        <v>916</v>
      </c>
      <c r="B5" s="4" t="s">
        <v>91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80"/>
    <col customWidth="1" max="5" min="5" width="80"/>
    <col customWidth="1" max="6" min="6" width="14"/>
    <col customWidth="1" max="7" min="7" width="80"/>
  </cols>
  <sheetData>
    <row r="1" spans="1:7">
      <c r="A1" s="1" t="s">
        <v>918</v>
      </c>
      <c r="B1" s="2" t="s">
        <v>582</v>
      </c>
      <c r="G1" s="2" t="s">
        <v>1</v>
      </c>
    </row>
    <row r="2" spans="1:7">
      <c r="B2" s="2" t="s">
        <v>919</v>
      </c>
      <c r="C2" s="2" t="s">
        <v>920</v>
      </c>
      <c r="D2" s="2" t="s">
        <v>921</v>
      </c>
      <c r="E2" s="2" t="s">
        <v>922</v>
      </c>
      <c r="F2" s="2" t="s">
        <v>923</v>
      </c>
      <c r="G2" s="2" t="s">
        <v>2</v>
      </c>
    </row>
    <row r="3" spans="1:7">
      <c r="A3" s="4" t="s">
        <v>924</v>
      </c>
    </row>
    <row r="4" spans="1:7">
      <c r="A4" s="3" t="s">
        <v>925</v>
      </c>
    </row>
    <row r="5" spans="1:7">
      <c r="A5" s="4" t="s">
        <v>926</v>
      </c>
      <c r="G5" s="4" t="s">
        <v>927</v>
      </c>
    </row>
    <row r="6" spans="1:7">
      <c r="A6" s="4" t="s">
        <v>928</v>
      </c>
    </row>
    <row r="7" spans="1:7">
      <c r="A7" s="3" t="s">
        <v>925</v>
      </c>
    </row>
    <row r="8" spans="1:7">
      <c r="A8" s="4" t="s">
        <v>929</v>
      </c>
      <c r="B8" s="5" t="n">
        <v>53957000</v>
      </c>
    </row>
    <row r="9" spans="1:7">
      <c r="A9" s="4" t="s">
        <v>930</v>
      </c>
      <c r="B9" s="5" t="n">
        <v>178938000</v>
      </c>
    </row>
    <row r="10" spans="1:7">
      <c r="A10" s="4" t="s">
        <v>931</v>
      </c>
      <c r="F10" s="6" t="n">
        <v>3952155</v>
      </c>
    </row>
    <row r="11" spans="1:7">
      <c r="A11" s="4" t="s">
        <v>932</v>
      </c>
      <c r="F11" s="5" t="n">
        <v>4500000</v>
      </c>
    </row>
    <row r="12" spans="1:7">
      <c r="A12" s="4" t="s">
        <v>933</v>
      </c>
      <c r="E12" s="5" t="n">
        <v>650000</v>
      </c>
    </row>
    <row r="13" spans="1:7">
      <c r="A13" s="4" t="s">
        <v>934</v>
      </c>
      <c r="E13" s="4" t="s">
        <v>935</v>
      </c>
    </row>
    <row r="14" spans="1:7">
      <c r="A14" s="4" t="s">
        <v>936</v>
      </c>
      <c r="C14" s="6" t="n">
        <v>129717</v>
      </c>
    </row>
    <row r="15" spans="1:7">
      <c r="A15" s="4" t="s">
        <v>937</v>
      </c>
      <c r="C15" s="6" t="n">
        <v>259434</v>
      </c>
    </row>
    <row r="16" spans="1:7">
      <c r="A16" s="4" t="s">
        <v>547</v>
      </c>
      <c r="C16" s="5" t="n">
        <v>65000000</v>
      </c>
    </row>
    <row r="17" spans="1:7">
      <c r="A17" s="4" t="s">
        <v>938</v>
      </c>
      <c r="C17" s="4" t="s">
        <v>939</v>
      </c>
    </row>
    <row r="18" spans="1:7">
      <c r="A18" s="4" t="s">
        <v>940</v>
      </c>
      <c r="C18" s="4" t="s">
        <v>941</v>
      </c>
    </row>
    <row r="19" spans="1:7">
      <c r="A19" s="4" t="s">
        <v>942</v>
      </c>
      <c r="C19" s="4" t="s">
        <v>943</v>
      </c>
    </row>
    <row r="20" spans="1:7">
      <c r="A20" s="4" t="s">
        <v>944</v>
      </c>
    </row>
    <row r="21" spans="1:7">
      <c r="A21" s="3" t="s">
        <v>925</v>
      </c>
    </row>
    <row r="22" spans="1:7">
      <c r="A22" s="4" t="s">
        <v>938</v>
      </c>
      <c r="E22" s="4" t="s">
        <v>945</v>
      </c>
    </row>
    <row r="23" spans="1:7">
      <c r="A23" s="4" t="s">
        <v>926</v>
      </c>
      <c r="E23" s="4" t="s">
        <v>946</v>
      </c>
    </row>
    <row r="24" spans="1:7">
      <c r="A24" s="4" t="s">
        <v>947</v>
      </c>
    </row>
    <row r="25" spans="1:7">
      <c r="A25" s="3" t="s">
        <v>925</v>
      </c>
    </row>
    <row r="26" spans="1:7">
      <c r="A26" s="4" t="s">
        <v>948</v>
      </c>
      <c r="D26" s="4" t="s">
        <v>655</v>
      </c>
    </row>
    <row r="27" spans="1:7">
      <c r="A27" s="4" t="s">
        <v>949</v>
      </c>
      <c r="D27" s="4" t="s">
        <v>655</v>
      </c>
    </row>
    <row r="28" spans="1:7">
      <c r="A28" s="4" t="s">
        <v>950</v>
      </c>
      <c r="D28" s="4" t="s">
        <v>951</v>
      </c>
    </row>
  </sheetData>
  <mergeCells count="2">
    <mergeCell ref="A1:A2"/>
    <mergeCell ref="B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9T16:46:09Z</dcterms:created>
  <dcterms:modified xmlns:dcterms="http://purl.org/dc/terms/" xmlns:xsi="http://www.w3.org/2001/XMLSchema-instance" xsi:type="dcterms:W3CDTF">2019-07-09T16:46:09Z</dcterms:modified>
</cp:coreProperties>
</file>